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Stockho" sheetId="6" state="visible" r:id="rId6"/>
    <sheet xmlns:r="http://schemas.openxmlformats.org/officeDocument/2006/relationships" name="Consolidated Statements Stock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Earnings per Share" sheetId="11" state="visible" r:id="rId11"/>
    <sheet xmlns:r="http://schemas.openxmlformats.org/officeDocument/2006/relationships" name="Business Acquisitions" sheetId="12" state="visible" r:id="rId12"/>
    <sheet xmlns:r="http://schemas.openxmlformats.org/officeDocument/2006/relationships" name="Credit Facility"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tock Repurchases" sheetId="17" state="visible" r:id="rId17"/>
    <sheet xmlns:r="http://schemas.openxmlformats.org/officeDocument/2006/relationships" name="Accounts Payable and Accrued Ex" sheetId="18" state="visible" r:id="rId18"/>
    <sheet xmlns:r="http://schemas.openxmlformats.org/officeDocument/2006/relationships" name="Other Current Assets" sheetId="19" state="visible" r:id="rId19"/>
    <sheet xmlns:r="http://schemas.openxmlformats.org/officeDocument/2006/relationships" name="Other Current Liabilities" sheetId="20" state="visible" r:id="rId20"/>
    <sheet xmlns:r="http://schemas.openxmlformats.org/officeDocument/2006/relationships" name="Property and Equipment" sheetId="21" state="visible" r:id="rId21"/>
    <sheet xmlns:r="http://schemas.openxmlformats.org/officeDocument/2006/relationships" name="Cash Option Profit Sharing Plan" sheetId="22" state="visible" r:id="rId22"/>
    <sheet xmlns:r="http://schemas.openxmlformats.org/officeDocument/2006/relationships" name="Geographic Information" sheetId="23" state="visible" r:id="rId23"/>
    <sheet xmlns:r="http://schemas.openxmlformats.org/officeDocument/2006/relationships" name="Related Party Transactions" sheetId="24" state="visible" r:id="rId24"/>
    <sheet xmlns:r="http://schemas.openxmlformats.org/officeDocument/2006/relationships" name="Quarterly Financial Information" sheetId="25" state="visible" r:id="rId25"/>
    <sheet xmlns:r="http://schemas.openxmlformats.org/officeDocument/2006/relationships" name="Investment in Joint Ventures" sheetId="26" state="visible" r:id="rId26"/>
    <sheet xmlns:r="http://schemas.openxmlformats.org/officeDocument/2006/relationships" name="Capitalized Software Developmen" sheetId="27" state="visible" r:id="rId27"/>
    <sheet xmlns:r="http://schemas.openxmlformats.org/officeDocument/2006/relationships" name="Leases" sheetId="28" state="visible" r:id="rId28"/>
    <sheet xmlns:r="http://schemas.openxmlformats.org/officeDocument/2006/relationships" name="Working Capital Facilities" sheetId="29" state="visible" r:id="rId29"/>
    <sheet xmlns:r="http://schemas.openxmlformats.org/officeDocument/2006/relationships" name="Concentrations of Credit Risk"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Earnings per Share (Tables)" sheetId="35" state="visible" r:id="rId35"/>
    <sheet xmlns:r="http://schemas.openxmlformats.org/officeDocument/2006/relationships" name="Business Acquisitions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Accounts Payable and Accrued _2" sheetId="39" state="visible" r:id="rId39"/>
    <sheet xmlns:r="http://schemas.openxmlformats.org/officeDocument/2006/relationships" name="Other Current Assets (Tables)" sheetId="40" state="visible" r:id="rId40"/>
    <sheet xmlns:r="http://schemas.openxmlformats.org/officeDocument/2006/relationships" name="Other Current Liabilities (Tabl" sheetId="41" state="visible" r:id="rId41"/>
    <sheet xmlns:r="http://schemas.openxmlformats.org/officeDocument/2006/relationships" name="Property and Equipment (Tables)" sheetId="42" state="visible" r:id="rId42"/>
    <sheet xmlns:r="http://schemas.openxmlformats.org/officeDocument/2006/relationships" name="Geographic Information (Tables)" sheetId="43" state="visible" r:id="rId43"/>
    <sheet xmlns:r="http://schemas.openxmlformats.org/officeDocument/2006/relationships" name="Quarterly Financial Informati_2" sheetId="44" state="visible" r:id="rId44"/>
    <sheet xmlns:r="http://schemas.openxmlformats.org/officeDocument/2006/relationships" name="Leases (Tables)"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Description of Business and S_7" sheetId="49" state="visible" r:id="rId49"/>
    <sheet xmlns:r="http://schemas.openxmlformats.org/officeDocument/2006/relationships" name="Description of Business and S_8" sheetId="50" state="visible" r:id="rId50"/>
    <sheet xmlns:r="http://schemas.openxmlformats.org/officeDocument/2006/relationships" name="Description of Business and S_9" sheetId="51" state="visible" r:id="rId51"/>
    <sheet xmlns:r="http://schemas.openxmlformats.org/officeDocument/2006/relationships" name="Description of Business and _10" sheetId="52" state="visible" r:id="rId52"/>
    <sheet xmlns:r="http://schemas.openxmlformats.org/officeDocument/2006/relationships" name="Description of Business and _11" sheetId="53" state="visible" r:id="rId53"/>
    <sheet xmlns:r="http://schemas.openxmlformats.org/officeDocument/2006/relationships" name="Description of Business and _12" sheetId="54" state="visible" r:id="rId54"/>
    <sheet xmlns:r="http://schemas.openxmlformats.org/officeDocument/2006/relationships" name="Description of Business and _13" sheetId="55" state="visible" r:id="rId55"/>
    <sheet xmlns:r="http://schemas.openxmlformats.org/officeDocument/2006/relationships" name="Description of Business and _14" sheetId="56" state="visible" r:id="rId56"/>
    <sheet xmlns:r="http://schemas.openxmlformats.org/officeDocument/2006/relationships" name="Description of Business and _15" sheetId="57" state="visible" r:id="rId57"/>
    <sheet xmlns:r="http://schemas.openxmlformats.org/officeDocument/2006/relationships" name="Description of Business and _16" sheetId="58" state="visible" r:id="rId58"/>
    <sheet xmlns:r="http://schemas.openxmlformats.org/officeDocument/2006/relationships" name="Description of Business and _17" sheetId="59" state="visible" r:id="rId59"/>
    <sheet xmlns:r="http://schemas.openxmlformats.org/officeDocument/2006/relationships" name="Description of Business and _18" sheetId="60" state="visible" r:id="rId60"/>
    <sheet xmlns:r="http://schemas.openxmlformats.org/officeDocument/2006/relationships" name="Description of Business and _19" sheetId="61" state="visible" r:id="rId61"/>
    <sheet xmlns:r="http://schemas.openxmlformats.org/officeDocument/2006/relationships" name="Description of Business and _20" sheetId="62" state="visible" r:id="rId62"/>
    <sheet xmlns:r="http://schemas.openxmlformats.org/officeDocument/2006/relationships" name="Description of Business and _21" sheetId="63" state="visible" r:id="rId63"/>
    <sheet xmlns:r="http://schemas.openxmlformats.org/officeDocument/2006/relationships" name="Description of Business and _22" sheetId="64" state="visible" r:id="rId64"/>
    <sheet xmlns:r="http://schemas.openxmlformats.org/officeDocument/2006/relationships" name="Earnings per Share (Details)" sheetId="65" state="visible" r:id="rId65"/>
    <sheet xmlns:r="http://schemas.openxmlformats.org/officeDocument/2006/relationships" name="Business Acquisitions - Narrati" sheetId="66" state="visible" r:id="rId66"/>
    <sheet xmlns:r="http://schemas.openxmlformats.org/officeDocument/2006/relationships" name="Business Acquisitions - Recogni" sheetId="67" state="visible" r:id="rId67"/>
    <sheet xmlns:r="http://schemas.openxmlformats.org/officeDocument/2006/relationships" name="Business Acquisitions - Net Ass" sheetId="68" state="visible" r:id="rId68"/>
    <sheet xmlns:r="http://schemas.openxmlformats.org/officeDocument/2006/relationships" name="Business Acquisitions - Intangi" sheetId="69" state="visible" r:id="rId69"/>
    <sheet xmlns:r="http://schemas.openxmlformats.org/officeDocument/2006/relationships" name="Business Acquisitions - Future " sheetId="70" state="visible" r:id="rId70"/>
    <sheet xmlns:r="http://schemas.openxmlformats.org/officeDocument/2006/relationships" name="Credit Facility (Details)" sheetId="71" state="visible" r:id="rId71"/>
    <sheet xmlns:r="http://schemas.openxmlformats.org/officeDocument/2006/relationships" name="Commitments and Contingencies (" sheetId="72" state="visible" r:id="rId72"/>
    <sheet xmlns:r="http://schemas.openxmlformats.org/officeDocument/2006/relationships" name="Share-Based Compensation - Valu" sheetId="73" state="visible" r:id="rId73"/>
    <sheet xmlns:r="http://schemas.openxmlformats.org/officeDocument/2006/relationships" name="Share-Based Compensation - Stoc" sheetId="74" state="visible" r:id="rId74"/>
    <sheet xmlns:r="http://schemas.openxmlformats.org/officeDocument/2006/relationships" name="Share-Based Compensation - Nonv" sheetId="75" state="visible" r:id="rId75"/>
    <sheet xmlns:r="http://schemas.openxmlformats.org/officeDocument/2006/relationships" name="Share-Based Compensation - Opti" sheetId="76" state="visible" r:id="rId76"/>
    <sheet xmlns:r="http://schemas.openxmlformats.org/officeDocument/2006/relationships" name="Share-Based Compensation - No_2" sheetId="77" state="visible" r:id="rId77"/>
    <sheet xmlns:r="http://schemas.openxmlformats.org/officeDocument/2006/relationships" name="Income Taxes - Narrative (Detai" sheetId="78" state="visible" r:id="rId78"/>
    <sheet xmlns:r="http://schemas.openxmlformats.org/officeDocument/2006/relationships" name="Income Taxes - Components of In" sheetId="79" state="visible" r:id="rId79"/>
    <sheet xmlns:r="http://schemas.openxmlformats.org/officeDocument/2006/relationships" name="Income Taxes - Pre-Tax Income (" sheetId="80" state="visible" r:id="rId80"/>
    <sheet xmlns:r="http://schemas.openxmlformats.org/officeDocument/2006/relationships" name="Income Taxes - Effective Income" sheetId="81" state="visible" r:id="rId81"/>
    <sheet xmlns:r="http://schemas.openxmlformats.org/officeDocument/2006/relationships" name="Income Taxes - Deferred Income " sheetId="82" state="visible" r:id="rId82"/>
    <sheet xmlns:r="http://schemas.openxmlformats.org/officeDocument/2006/relationships" name="Income Taxes - Operating losses" sheetId="83" state="visible" r:id="rId83"/>
    <sheet xmlns:r="http://schemas.openxmlformats.org/officeDocument/2006/relationships" name="Income Taxes - Unrecognized Tax" sheetId="84" state="visible" r:id="rId84"/>
    <sheet xmlns:r="http://schemas.openxmlformats.org/officeDocument/2006/relationships" name="Stock Repurchases (Details)" sheetId="85" state="visible" r:id="rId85"/>
    <sheet xmlns:r="http://schemas.openxmlformats.org/officeDocument/2006/relationships" name="Accounts Payable and Accrued _3" sheetId="86" state="visible" r:id="rId86"/>
    <sheet xmlns:r="http://schemas.openxmlformats.org/officeDocument/2006/relationships" name="Other Current Assets (Details)" sheetId="87" state="visible" r:id="rId87"/>
    <sheet xmlns:r="http://schemas.openxmlformats.org/officeDocument/2006/relationships" name="Other Current Liabilities (Deta" sheetId="88" state="visible" r:id="rId88"/>
    <sheet xmlns:r="http://schemas.openxmlformats.org/officeDocument/2006/relationships" name="Property and Equipment (Details" sheetId="89" state="visible" r:id="rId89"/>
    <sheet xmlns:r="http://schemas.openxmlformats.org/officeDocument/2006/relationships" name="Cash Option Profit Sharing Pl_2" sheetId="90" state="visible" r:id="rId90"/>
    <sheet xmlns:r="http://schemas.openxmlformats.org/officeDocument/2006/relationships" name="Geographic Information (Details" sheetId="91" state="visible" r:id="rId91"/>
    <sheet xmlns:r="http://schemas.openxmlformats.org/officeDocument/2006/relationships" name="Related Party Transactions (Det" sheetId="92" state="visible" r:id="rId92"/>
    <sheet xmlns:r="http://schemas.openxmlformats.org/officeDocument/2006/relationships" name="Quarterly Financial Informati_3" sheetId="93" state="visible" r:id="rId93"/>
    <sheet xmlns:r="http://schemas.openxmlformats.org/officeDocument/2006/relationships" name="Investment in Joint Ventures (D" sheetId="94" state="visible" r:id="rId94"/>
    <sheet xmlns:r="http://schemas.openxmlformats.org/officeDocument/2006/relationships" name="Capitalized Software Developm_2" sheetId="95" state="visible" r:id="rId95"/>
    <sheet xmlns:r="http://schemas.openxmlformats.org/officeDocument/2006/relationships" name="Leases - Operating and Finance " sheetId="96" state="visible" r:id="rId96"/>
    <sheet xmlns:r="http://schemas.openxmlformats.org/officeDocument/2006/relationships" name="Leases - Lease Costs (Details)" sheetId="97" state="visible" r:id="rId97"/>
    <sheet xmlns:r="http://schemas.openxmlformats.org/officeDocument/2006/relationships" name="Leases - Other Operating and Fi" sheetId="98" state="visible" r:id="rId98"/>
    <sheet xmlns:r="http://schemas.openxmlformats.org/officeDocument/2006/relationships" name="Leases - Operating leases, Futu" sheetId="99" state="visible" r:id="rId99"/>
    <sheet xmlns:r="http://schemas.openxmlformats.org/officeDocument/2006/relationships" name="Leases - Non Lease Arrangements" sheetId="100" state="visible" r:id="rId100"/>
    <sheet xmlns:r="http://schemas.openxmlformats.org/officeDocument/2006/relationships" name="Leases - Rental Expense (Detail" sheetId="101" state="visible" r:id="rId101"/>
    <sheet xmlns:r="http://schemas.openxmlformats.org/officeDocument/2006/relationships" name="Working Capital Facilities (Det" sheetId="102" state="visible" r:id="rId102"/>
    <sheet xmlns:r="http://schemas.openxmlformats.org/officeDocument/2006/relationships" name="Concentrations of Credit Risk (" sheetId="103" state="visible" r:id="rId103"/>
    <sheet xmlns:r="http://schemas.openxmlformats.org/officeDocument/2006/relationships" name="Subsequent Events (Details)" sheetId="104" state="visible" r:id="rId104"/>
    <sheet xmlns:r="http://schemas.openxmlformats.org/officeDocument/2006/relationships" name="Schedule II - Valuation and Q_2"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Apr. 23,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5946</t>
        </is>
      </c>
    </row>
    <row r="10">
      <c r="A10" s="4" t="inlineStr">
        <is>
          <t>Entity Registrant Name</t>
        </is>
      </c>
      <c r="B10" s="4" t="inlineStr">
        <is>
          <t>EBIX INC</t>
        </is>
      </c>
    </row>
    <row r="11">
      <c r="A11" s="4" t="inlineStr">
        <is>
          <t>Entity Incorporation, State or Country Code</t>
        </is>
      </c>
      <c r="B11" s="4" t="inlineStr">
        <is>
          <t>DE</t>
        </is>
      </c>
    </row>
    <row r="12">
      <c r="A12" s="4" t="inlineStr">
        <is>
          <t>Entity Tax Identification Number</t>
        </is>
      </c>
      <c r="B12" s="4" t="inlineStr">
        <is>
          <t>77-0021975</t>
        </is>
      </c>
    </row>
    <row r="13">
      <c r="A13" s="4" t="inlineStr">
        <is>
          <t>Entity Address, Address Line One</t>
        </is>
      </c>
      <c r="B13" s="4" t="inlineStr">
        <is>
          <t>1 Ebix Way</t>
        </is>
      </c>
    </row>
    <row r="14">
      <c r="A14" s="4" t="inlineStr">
        <is>
          <t>Entity Address, City or Town</t>
        </is>
      </c>
      <c r="B14" s="4" t="inlineStr">
        <is>
          <t>Johns Creek,</t>
        </is>
      </c>
    </row>
    <row r="15">
      <c r="A15" s="4" t="inlineStr">
        <is>
          <t>Entity Address, State or Province</t>
        </is>
      </c>
      <c r="B15" s="4" t="inlineStr">
        <is>
          <t>GA</t>
        </is>
      </c>
    </row>
    <row r="16">
      <c r="A16" s="4" t="inlineStr">
        <is>
          <t>Entity Address, Postal Zip Code</t>
        </is>
      </c>
      <c r="B16" s="4" t="inlineStr">
        <is>
          <t>30097</t>
        </is>
      </c>
    </row>
    <row r="17">
      <c r="A17" s="4" t="inlineStr">
        <is>
          <t>City Area Code</t>
        </is>
      </c>
      <c r="B17" s="4" t="inlineStr">
        <is>
          <t>678</t>
        </is>
      </c>
    </row>
    <row r="18">
      <c r="A18" s="4" t="inlineStr">
        <is>
          <t>Local Phone Number</t>
        </is>
      </c>
      <c r="B18" s="4" t="inlineStr">
        <is>
          <t>281-2020</t>
        </is>
      </c>
    </row>
    <row r="19">
      <c r="A19" s="4" t="inlineStr">
        <is>
          <t>Title of 12(b) Security</t>
        </is>
      </c>
      <c r="B19" s="4" t="inlineStr">
        <is>
          <t>Common Stock, par value $0.10 per share</t>
        </is>
      </c>
    </row>
    <row r="20">
      <c r="A20" s="4" t="inlineStr">
        <is>
          <t>Trading Symbol</t>
        </is>
      </c>
      <c r="B20" s="4" t="inlineStr">
        <is>
          <t>EBI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30942871</v>
      </c>
    </row>
    <row r="32">
      <c r="A32" s="4" t="inlineStr">
        <is>
          <t>Entity Public Float</t>
        </is>
      </c>
      <c r="D32" s="6" t="n">
        <v>500</v>
      </c>
    </row>
    <row r="33">
      <c r="A33" s="4" t="inlineStr">
        <is>
          <t>Entity Central Index Key</t>
        </is>
      </c>
      <c r="B33" s="4" t="inlineStr">
        <is>
          <t>0000814549</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Ebix, Inc. and its subsidiaries, (“Ebix” or the “Company”, "we", "us", and "our") is a leading international supplier of on-demand infrastructure exchanges to the insurance, financial, travel, payment remittances and healthcare industries. In the insurance industry, the Company’s main focus is to develop and deploy a wide variety of insurance and reinsurance exchanges on an on-demand basis using SaaS enterprise solutions in the area of customer relationship management ("CRM"), front-end and back-end systems, and outsourced administrative and risk compliance. The Company's products feature fully customizable and scalable software solutions designed to streamline the way insurance and financial industry professionals manage distribution, marketing, sales, customer service, and accounting activities. With a "Phygital” strategy that combines physical distribution outlets in India and many Association of Southeast Asian Nations (ASEAN) countries to a Omni-channel online digital platform, the Company’s EbixCash Financial exchange portfolio of software and services encompasses domestic and international money remittance, foreign exchange ("Forex"), travel, pre-paid gift cards, utility payments, lending, and wealth management in India and other Southeast Asian markets. The Company has its headquarters in Johns Creek, Georgia and also conducts operating activities in Australia, Canada, India, New Zealand, Singapore, the U.K., Brazil, Philippines, Indonesia, Thailand and United Arab Emirates. International revenue accounted for 73.4%, 68.6%, and 60.4% of the Company’s total revenue in 2020, 2019, and 2018, respectively. EbixCash Exchanges ("EbixCash") EbixCash revenues are primarily derived from consideration paid by customers for financial transaction services, including services like transferring or exchanging money.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several other services, including payment services and ticketing and travel services for which revenue is impacted by varying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Gift Cards EbixCash sells general purpose prepaid gift cards to corporate customers and consumers that can be later redeemed at various merchants. The gift cards are co-branded between EbixCash and its card-issuing banking partner(s) and are affiliated with major payment associations such as VISA, Mastercard, and Rupay. The gift cards are sold to a diversified set of corporate customers from various industries. The gift cards are used by corporate customers to disburse incentives to the end users, which are primarily their employees, agents and business associates. The gift cards sold by EbixCash are not reloadable, cannot be used at ATMs or for any other cash-out or funds transfer transactions, and are subject to maximum limits per card (currently INR10,000 or approximately $140). Gift cards issued by EbixCash are valid for a period of 15 months from the date of issuance for virtual cards and three years for physical cards. EbixCash has entered into arrangements with banks and financial institutions to settle payments to merchants based on utilization of the gift cards. The Company has end-to-end responsibilities related to the gift cards sold, from the activation and ongoing utilization of the gift cards to customer service responsibilities to risk of loss due to fraud on the gift cards sold. EbixCash acts a principal in the sale of gift cards and, thus, gift card revenue is recognized on a gross basis (full purchase value at the time of sale) with the corresponding cost of the gift cards recorded as cost of services provided. Unredeemed gift cards at December 31, 2020 are not significant to the financial results of the Company and are recorded as deferred revenues in the financial results.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reservation commissions, segment fees from global travel exchange providers, and transaction net revenues (i.e., the amount charged to travelers less the amount owed to travel service providers) in connection with our reservation services; ancillary fees, including travel insurance-related revenues and certain reservation booking fees; and credit card processing rebates and customer processing fees. EbixCash Travel services include the sale of hotel rooms, airline tickets, bus tickets and train tickets. EbixCash’s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ICE (Meetings, Incentives, Conferences, and Exhibitions) packages is recognized at full purchase value at the completion of the obligation with the corresponding costs recorded under cost of services provided.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typically occurs instantaneously when the beneficiary entitled to receive the money transferred by the sender visits the EbixCash outlet and collects the money. Accordingly, EbixCash recognizes revenue upon completion of the following: 1) the customer’s acknowledgment of EbixCash’s terms and conditions and the receipt of payment information, 2) the money transfer has been processed, 3) the customer has received a unique transaction identification number, and 4)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Outward Remittance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such, as: 1) who pays the fee to EbixCash (consumer or biller); 2) whether the service is offered to all potential consumers; 3) whether the service is restricted to existing biller relationships of EbixCash; and 4) whether the service utilizes a physical agent network offered for consumers’ convenience, among other factors.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 collect money from the consumer and process the bill payment transaction, thereby providing the billers real-time or near real-time information regarding their customers’ payments and, thus, simplifying the billers’ collection efforts. EbixCash’s revenues from bill payment services are generated from contracts to process transactions at any time during the duration of the contract. The transaction price on bill payment services is contractual and determinable. Certain biller agreements may include per-transaction or fixed periodic rebates, which EbixCash records as a reduction to revenue. EbixCash Technology Services EbixCash also offers on-demand technology to various providers in the area of lending, wealth and asset management, and travel across the world. Insurance Exchanges Insurance Exchanges revenues are primarily derived from consideration paid by customers related to our SaaS platforms, related services and the licensing of software. A typical contract for our SaaS platform will also include services for setup, customization, transaction processing, maintenance, and/or hosting. Determining whether products and services are considered distinct performance obligations that should be accounted for separately may require significant judgement. Set-up and customization services related to our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A customer's transaction volume tends to remain fairly consistent during the contract period without significant fluctuations. The invoiced amount is a reasonable approximation of the revenue that would be allocated to the related period under the variable consideration guidelines in ASC 606-10-32-40. To the extent that a SaaS contract includes subscription services or professional services, apart from the upfront customization, these are considered separate performance obligations. The Company also has separate software licensing (on premise/ perpetual), unrelated to the SaaS platforms, which is recognized at a point in time when the license is transferred to the customer. Contracts generally do not contain a right of return or refund provisions. Our contracts often do contain overage fees, contingent fees, or service level penalties which are accounted for as variable consideration. Revenue accounted for as variable consideration is immaterial and is recognized using the “right to invoice” practical expedient when the invoiced amount equals the value provided to the customer. Software-as-a-Service The Company allocates the transaction price to each distinct performance obligation using the relative stand-alone selling price. Determining the stand-alone selling price may require significant judgement. The stand-alone selling price is the price at which an entity has sold or would sell a promised good or service separately to a customer. The Company determines the stand-alone selling price based on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Our subscription contracts are generally for an initial three-year period with subsequent one-year automatic renewals. Transaction Fees Transaction revenue is comprised of fees applied to the volume of transactions that are processed through our SaaS platforms. These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services. Professional service fees are generally on a time and materials basis or a fixed fee basis. Revenues for time and materials are recognized as such services are rendered, while fixed fee revenues are recognized based on the input method that is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ervices ("RCS") RCS revenues consist of two revenue streams - Certificates of Insurance ("COI") and Consulting Services. COI revenues are derived from consideration paid by customers for the creation and tracking of certificates of insurance. These are transactional-based revenues.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and development. Consulting services fees are generally on a time and materials basis or a fixed fee basis. Revenues for time and materials are recognized using an output method as the services are rendered, while fixed fee revenues are recognized based on the input method driven by the expected hours to complete the project measured against the actual hours completed to date. Summary of Significant Accounting Policies Basis of Presentation — The consolidated financial statements include the accounts of Ebix and its wholly and majority-owned subsidiaries. Non-controlling interests in net income or losses, and net equity are reported in amounts that reflect the non-controlling party(s) percentage ownership in the respect subsidiaries. The effect of intercompany balances and transactions has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contract liabilities, accounts receivable, acquired intangible assets, annual impairment reviews of goodwill and indefinite-lived intangible assets, investments, contingent earnout liabilities in connection with business acquisitions, and the provision for income taxes. Actual results may be different from those estimates. Reclassification —Certain prior year amounts have been reclassified to be consistent with current year presentation within our financial statement. Segment Reporting —Since the Company, from the perspective of its chief operating decision maker, allocates resources and evaluates business performance as a single entity on a worldwide basis, the Company reports as a single segment. The applicable enterprise-wide disclosures are included in Note 14. Cash and Cash Equivalents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 The Company deposited $30.0 million with a third party bank in a trust account with commingled funds of its outside legal counsel in contemplation of a potential acquisition on December 31, 2020. The funds are included under the heading 'Cash and Cash Equivalent' in the consolidated balance sheet due to the nature of the said account, as the account had neither a restriction on the Company's ability to access the funds at its discretion nor did the account have restrictions associated with the potential acquisition that would limit the Company's control over and access to the cash. The contemplated acquisition did not occur as of December 31, 2020 or through the filing of this Form 10-K, and on February 2, 2021 the Company had the cash returned to its primary U.S. operating bank account. Short-term Investments —The Company’s primary short-term investments consist of certificates of deposits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 The carrying value of our short-term investments was $25 million and $4.4 million at December 31, 2020 and 2019, respectively. Restricted Cash — The carrying value of our restricted cash was $8.5 million and $35.1 million at December 31, 2020 and 2019, respectively. The Company holds fixed deposits pledged with banks for issuance of bank guarantees and letters of credit related to its India operations for our working capital facilities. The following table provides a reconciliation of cash, cash equivalents, and restricted cash reported within the statement of financial position that sum to the total of the same such amounts shown in the statement of cash flows: For the Year Ended December 31, 2020 2019 2018 (In thousands) Cash and cash equivalents $ 105,035 $ 73,228 137,858 Restricted cash 8,519 35,051 8,317 Restricted cash included in other long-term assets 6,659 3,090 3,506 Total cash, cash equivalents, and restricted cash shown in the statement of cash flows $ 120,213 $ 111,369 $ 149,681 Fiduciary Funds - Restricted —Due to the EbixHealth JV being a third party administrator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use of premiums collected from insureds but not yet remitted to insurance companies is restricted by law in certain states. The total assets held on behalf of others, $4.1 million, are recorded as an asset and offsetting fiduciary funds - restricted liability. Fair Value Measurements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Unadjusted quoted prices available in active markets for identical investments to the reporting entity at the measurement date. • Level 2 — Other than quoted prices included in Level 1 inputs, which are observable for the asset or liability, either directly or indirectly, for substantially the full term of the asset or liability. • Level 3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20 and 2019, the Company has the following financial instruments for which it had to consider fair values and had to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20 and 2019 but which require disclosure of their fair values include: cash and cash equivalents, accounts receivable, accounts payable and accrued expenses, accrued payroll and related benefits, finance lease obligations, and the revolving line of credit and term loan debt . The Company believes that the estimated fair value of such instruments at December 31, 2020 and 2019 reasonably approximates their carrying value as reported on the consolidated balance sheets. Additional information regarding the Company's assets and liabilities that are measured at fair value on a recurring basis is presented in the following tables: Fair Values at Reporting Date Using* Descriptions Balance at December 31, 2020 Quoted Prices in Active Markets for Identical Assets or Liabilities Significant Other Observable Inputs Significant Unobservable Inputs (In thousands) Assets Commercial bank certificates of deposits ($7.4 million is recorded in the long term asset section of the consolidated balance sheets in "Other Assets") $ 32,072 $ — $ 32,072 $ — Mutual funds 381 381 — — Total assets measured at fair value $ 32,453 $ 381 $ 32,072 $ — Liabilities Contingent earn-out acquisition consideration — — — — Total liabilities measured at fair value $ — $ — $ — $ — * During the year ended December 31, 2020 there were no transfers between fair value Levels 1, 2 or 3. Fair Values at Reporting Date Using* Descriptions Balance at December 31, 2019 Quoted Prices in Active Markets for Identical Assets or Liabilities Significant Other Observable Inputs Significant Unobservable Inputs (In thousands) Assets Commercial bank certificates of deposits ($50 thousand is recorded in the long term asset section of the consolidated balance sheets in "Other Assets") $ 4,493 — 4,493 — Mutual Funds 1,058 1,058 — — Total assets measured at fair value $ 5,551 $ 1,058 $ 4,493 $ — Liabilities Contingent earn-out acquisition consideration (a) 10,095 — — 10,095 Total liabilities measured at fair value $ 10,095 $ — $ — $ 10,095 (a) The income valuation approach is applied and the valuation inputs include the contingent payment arrangement terms, projected cash flows, rate of return, and probability assessments. * During the year ended December 31, 2019,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20 Balance at December 31, 2019 (In thousands) Beginning balance $ 10,095 24,976 Total remeasurement adjustments: (Gains) or losses included in earnings ** (3,105) (16,543) Reductions recorded against goodwill — — Foreign currency translation adjustments *** (537) (260) Acquisitions and settlements Business acquisitions — 1,922 Settlements (6,453) — Ending balance $ — $ 10,095 The amount of total (gains) or losses for the year included in earnings or changes to net assets, attributable to changes in unrealized (gains) or losses relating to assets or liabilities still held at year-end. $ (3,105) $ (16,543) ** recorded as a component of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December 31, 2020 Valuation Technique Significant Unobservable Contingent acquisition consideration: $— Discounted cash flow Expected future annual revenue streams and probability of achievement (In thousands) Fair Value at December 31, 2019 Valuation Technique Significant Contingent acquisition consideration: $10,095 Discounted cash flow Expected future annual revenue streams and probability of achievement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s. The discount rate used in these calculations is 12.6%. Significant increases (decreases) in these unobservable inputs in isolation would likely result in a significantly (lower) higher fair value measurement. Revenue Recognition and Contract Liabilities —The Company derives its revenues primarily from software subscription and transaction fees, software license fees, financial transaction fees, risk compliance solution services fees, and professional service fee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below. Additionally, certain services exist in multiple channels. As Ebix derives revenues from three product/service channels, EbixCash Exchanges, Insurance Exchanges, and Risk Compliance Solutions, for policy disclosure purposes, contracts are discussed in conjunction with the channel to which they are most significant. The Company assesses the terms of customer contracts, including termination rights, penalties (implied or explicit), and renewal rights. Contract Liabilities Contract liabilities includes payments or billings that have been received or made prior to performance. In certain cases, cash collections pertain to maintenance and support fees, initial setup or registration fees under hosting agreements, software license fees received in advance of delivery and acceptance, and software development fees paid in advance of completion and delivery. Approximately $7.2 million and $6.4 million of contract liabilities were included in billed accounts receivable at December 31, 2020 and 2019, respectively. Disaggregation of Revenue The following tables present revenue disaggregated by primary geographical regions and product channels for the years ended December 31, 2020 , 2019 and 2018: Year Ended December 31, 2020 2019 2018 (In thousands) India* $ 378,660 $ 300,678 $ 196,372 United States $ 166,320 182,530 196,984 Australia $ 33,846 33,268 35,770 Latin America $ 14,801 19,755 19,866 Europe $ 13,145 14,695 15,387 Canada $ 4,383 4,805 5,611 Singapore* $ 3,969 6,549 7,674 Indonesia* $ 3,206 9,706 7,482 Philippines* $ 2,140 5,991 6,483 United Arab Emirates* $ 3,335 683 1,042 New Zealand $ 1,804 1,955 2,015 Mauritius* $ — — 3,140 $ 625,609 $ 580,615 $ 497,826 *Primarily India led businesses for which total revenue was $388.3 million, $320.0 million and $217.5 million for the years ended December 31, 2020, 2019, and 2018, respectively. The Company’s revenues are derived from three product/service groups. Presented in the table below is the breakout of our revenue streams for each of those product/service groups for the years ended December 31, 2020, 2019, and 2018. For the Year Ended December 31, (In thousands) 2020 2019 2018 EbixCash Exchanges $ 388,293 $ 319,953 $ 217,457 Insurance Exchanges 178,111 190,067 192,604 Risk Compliance Solutions 59,205 70,595 87,765 Totals $ 625,609 $ 580,615 $ 497,826 Costs to Obtain and Fulfill a Contract The Company’s capitalized costs are primarily derived from the fulfillment of SaaS related setup and customizations from which the customer receives benefit through continued access to and use of the SaaS product platforms. In accordance with the guidance in ASC 340-40-25-5, we capitalize the costs directly related to the setup and development of these customizations, which satisfy the Company’s performance obligation with respect to access to the Company’s underlying product platforms. The capitalized costs primarily consist of the salaries of the developers directly involved in fulfilling the project and are solely based on the time spent on that project. The Company amortizes the capitalized costs ratably over the expected useful life of the related customizations, matching our treatment for the related revenue, and the capitalized costs are recoverable from profit margin included in the contract. As of December 31, 2020, the Company had $646 thousand of contract costs in “Other current assets” and $985 thousand in “Other assets” on the Company's Condensed Consolidated 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Non Lease Arrangements Future Commitments (Details) $ in Thousands</t>
        </is>
      </c>
      <c r="B1" s="2" t="inlineStr">
        <is>
          <t>Dec. 31, 2020USD ($)</t>
        </is>
      </c>
    </row>
    <row r="2">
      <c r="A2" s="3" t="inlineStr">
        <is>
          <t>Leases [Abstract]</t>
        </is>
      </c>
    </row>
    <row r="3">
      <c r="A3" s="4" t="inlineStr">
        <is>
          <t>2020</t>
        </is>
      </c>
      <c r="B3" s="6" t="n">
        <v>20251</v>
      </c>
    </row>
    <row r="4">
      <c r="A4" s="4" t="inlineStr">
        <is>
          <t>2021</t>
        </is>
      </c>
      <c r="B4" s="5" t="n">
        <v>18271</v>
      </c>
    </row>
    <row r="5">
      <c r="A5" s="4" t="inlineStr">
        <is>
          <t>2022</t>
        </is>
      </c>
      <c r="B5" s="5" t="n">
        <v>17756</v>
      </c>
    </row>
    <row r="6">
      <c r="A6" s="4" t="inlineStr">
        <is>
          <t>Thereafter</t>
        </is>
      </c>
      <c r="B6" s="5" t="n">
        <v>0</v>
      </c>
    </row>
    <row r="7">
      <c r="A7" s="4" t="inlineStr">
        <is>
          <t>Total</t>
        </is>
      </c>
      <c r="B7" s="6" t="n">
        <v>562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Rental Expense (Details) - USD ($) $ in Millions</t>
        </is>
      </c>
      <c r="B1" s="2" t="inlineStr">
        <is>
          <t>12 Months Ended</t>
        </is>
      </c>
    </row>
    <row r="2">
      <c r="B2" s="2" t="inlineStr">
        <is>
          <t>Dec. 31, 2020</t>
        </is>
      </c>
      <c r="C2" s="2" t="inlineStr">
        <is>
          <t>Dec. 31, 2019</t>
        </is>
      </c>
    </row>
    <row r="3">
      <c r="A3" s="3" t="inlineStr">
        <is>
          <t>Commitments and Contingencies [Line Items]</t>
        </is>
      </c>
    </row>
    <row r="4">
      <c r="A4" s="4" t="inlineStr">
        <is>
          <t>Rental expense</t>
        </is>
      </c>
      <c r="B4" s="9" t="n">
        <v>4.5</v>
      </c>
      <c r="C4" s="9" t="n">
        <v>37.8</v>
      </c>
    </row>
    <row r="5">
      <c r="A5" s="4" t="inlineStr">
        <is>
          <t>Minimum</t>
        </is>
      </c>
    </row>
    <row r="6">
      <c r="A6" s="3" t="inlineStr">
        <is>
          <t>Commitments and Contingencies [Line Items]</t>
        </is>
      </c>
    </row>
    <row r="7">
      <c r="A7" s="4" t="inlineStr">
        <is>
          <t>Term of finance lease</t>
        </is>
      </c>
      <c r="B7" s="4" t="inlineStr">
        <is>
          <t>3 years</t>
        </is>
      </c>
    </row>
    <row r="8">
      <c r="A8" s="4" t="inlineStr">
        <is>
          <t>Maximum</t>
        </is>
      </c>
    </row>
    <row r="9">
      <c r="A9" s="3" t="inlineStr">
        <is>
          <t>Commitments and Contingencies [Line Items]</t>
        </is>
      </c>
    </row>
    <row r="10">
      <c r="A10" s="4" t="inlineStr">
        <is>
          <t>Term of finance lease</t>
        </is>
      </c>
      <c r="B10" s="4" t="inlineStr">
        <is>
          <t>5 year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Working Capital Facilities (Details) - USD ($) $ in Thousands</t>
        </is>
      </c>
      <c r="B1" s="2" t="inlineStr">
        <is>
          <t>12 Months Ended</t>
        </is>
      </c>
    </row>
    <row r="2">
      <c r="B2" s="2" t="inlineStr">
        <is>
          <t>Dec. 31, 2020</t>
        </is>
      </c>
      <c r="C2" s="2" t="inlineStr">
        <is>
          <t>Dec. 31, 2019</t>
        </is>
      </c>
    </row>
    <row r="3">
      <c r="A3" s="3" t="inlineStr">
        <is>
          <t>Line of Credit Facility [Line Items]</t>
        </is>
      </c>
    </row>
    <row r="4">
      <c r="A4" s="4" t="inlineStr">
        <is>
          <t>Working capital facilities</t>
        </is>
      </c>
      <c r="B4" s="6" t="n">
        <v>16643</v>
      </c>
      <c r="C4" s="6" t="n">
        <v>28352</v>
      </c>
    </row>
    <row r="5">
      <c r="A5" s="4" t="inlineStr">
        <is>
          <t>India | Minimum | Bank Overdrafts</t>
        </is>
      </c>
    </row>
    <row r="6">
      <c r="A6" s="3" t="inlineStr">
        <is>
          <t>Line of Credit Facility [Line Items]</t>
        </is>
      </c>
    </row>
    <row r="7">
      <c r="A7" s="4" t="inlineStr">
        <is>
          <t>Line of credit facility, interest rate during period</t>
        </is>
      </c>
      <c r="B7" s="4" t="inlineStr">
        <is>
          <t>6.75%</t>
        </is>
      </c>
    </row>
    <row r="8">
      <c r="A8" s="4" t="inlineStr">
        <is>
          <t>India | Maximum | Bank Overdrafts</t>
        </is>
      </c>
    </row>
    <row r="9">
      <c r="A9" s="3" t="inlineStr">
        <is>
          <t>Line of Credit Facility [Line Items]</t>
        </is>
      </c>
    </row>
    <row r="10">
      <c r="A10" s="4" t="inlineStr">
        <is>
          <t>Line of credit facility, interest rate during period</t>
        </is>
      </c>
      <c r="B10" s="4" t="inlineStr">
        <is>
          <t>9.4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centrations of Credit Risk (Details) - USD ($) $ in Thousands</t>
        </is>
      </c>
      <c r="B1" s="2" t="inlineStr">
        <is>
          <t>Feb. 07, 2016</t>
        </is>
      </c>
      <c r="C1" s="2" t="inlineStr">
        <is>
          <t>Dec. 31, 2020</t>
        </is>
      </c>
      <c r="D1" s="2" t="inlineStr">
        <is>
          <t>Dec. 31, 2019</t>
        </is>
      </c>
    </row>
    <row r="2">
      <c r="A2" s="3" t="inlineStr">
        <is>
          <t>Concentration Risk [Line Items]</t>
        </is>
      </c>
    </row>
    <row r="3">
      <c r="A3" s="4" t="inlineStr">
        <is>
          <t>Allowance for doubtful accounts</t>
        </is>
      </c>
      <c r="C3" s="6" t="n">
        <v>22691</v>
      </c>
      <c r="D3" s="6" t="n">
        <v>21696</v>
      </c>
    </row>
    <row r="4">
      <c r="A4" s="4" t="inlineStr">
        <is>
          <t>Customer Concentration Risk</t>
        </is>
      </c>
    </row>
    <row r="5">
      <c r="A5" s="3" t="inlineStr">
        <is>
          <t>Concentration Risk [Line Items]</t>
        </is>
      </c>
    </row>
    <row r="6">
      <c r="A6" s="4" t="inlineStr">
        <is>
          <t>Concentration risk, percentage</t>
        </is>
      </c>
      <c r="C6" s="4" t="inlineStr">
        <is>
          <t>10.00%</t>
        </is>
      </c>
    </row>
    <row r="7">
      <c r="A7" s="4" t="inlineStr">
        <is>
          <t>Ebix Vayam JV</t>
        </is>
      </c>
    </row>
    <row r="8">
      <c r="A8" s="3" t="inlineStr">
        <is>
          <t>Concentration Risk [Line Items]</t>
        </is>
      </c>
    </row>
    <row r="9">
      <c r="A9" s="4" t="inlineStr">
        <is>
          <t>Ownership percentage</t>
        </is>
      </c>
      <c r="B9" s="4" t="inlineStr">
        <is>
          <t>51.00%</t>
        </is>
      </c>
    </row>
    <row r="10">
      <c r="A10" s="4" t="inlineStr">
        <is>
          <t>Percentage of membership interest in joint venture by other party</t>
        </is>
      </c>
      <c r="B10" s="4" t="inlineStr">
        <is>
          <t>49.00%</t>
        </is>
      </c>
    </row>
    <row r="11">
      <c r="A11" s="4" t="inlineStr">
        <is>
          <t>Vayam | Ebix Vayam JV</t>
        </is>
      </c>
    </row>
    <row r="12">
      <c r="A12" s="3" t="inlineStr">
        <is>
          <t>Concentration Risk [Line Items]</t>
        </is>
      </c>
    </row>
    <row r="13">
      <c r="A13" s="4" t="inlineStr">
        <is>
          <t>Revenue from related party</t>
        </is>
      </c>
      <c r="C13" s="6" t="n">
        <v>667</v>
      </c>
      <c r="D13" s="5" t="n">
        <v>1400</v>
      </c>
    </row>
    <row r="14">
      <c r="A14" s="4" t="inlineStr">
        <is>
          <t>Accounts receivable from related party</t>
        </is>
      </c>
      <c r="C14" s="5" t="n">
        <v>13600</v>
      </c>
      <c r="D14" s="5" t="n">
        <v>22800</v>
      </c>
    </row>
    <row r="15">
      <c r="A15" s="4" t="inlineStr">
        <is>
          <t>Allowance for doubtful accounts</t>
        </is>
      </c>
      <c r="C15" s="6" t="n">
        <v>11700</v>
      </c>
      <c r="D15" s="6" t="n">
        <v>12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Apr. 09, 2021</t>
        </is>
      </c>
      <c r="C1" s="2" t="inlineStr">
        <is>
          <t>Mar. 15, 2021</t>
        </is>
      </c>
      <c r="D1" s="2" t="inlineStr">
        <is>
          <t>Dec. 31, 2020</t>
        </is>
      </c>
      <c r="E1" s="2" t="inlineStr">
        <is>
          <t>Dec. 31, 2019</t>
        </is>
      </c>
      <c r="F1" s="2" t="inlineStr">
        <is>
          <t>Dec. 31, 2018</t>
        </is>
      </c>
    </row>
    <row r="2">
      <c r="A2" s="3" t="inlineStr">
        <is>
          <t>Subsequent Event [Line Items]</t>
        </is>
      </c>
    </row>
    <row r="3">
      <c r="A3" s="4" t="inlineStr">
        <is>
          <t>Prepayment of term loan</t>
        </is>
      </c>
      <c r="D3" s="6" t="n">
        <v>20711000</v>
      </c>
      <c r="E3" s="6" t="n">
        <v>15063000</v>
      </c>
      <c r="F3" s="6" t="n">
        <v>10016000</v>
      </c>
    </row>
    <row r="4">
      <c r="A4" s="4" t="inlineStr">
        <is>
          <t>Common stock, dividends, cash paid (in dollars per share)</t>
        </is>
      </c>
      <c r="D4" s="7" t="n">
        <v>0.3</v>
      </c>
      <c r="E4" s="7" t="n">
        <v>0.3</v>
      </c>
      <c r="F4" s="7" t="n">
        <v>0.3</v>
      </c>
    </row>
    <row r="5">
      <c r="A5" s="4" t="inlineStr">
        <is>
          <t>Subsequent Event</t>
        </is>
      </c>
    </row>
    <row r="6">
      <c r="A6" s="3" t="inlineStr">
        <is>
          <t>Subsequent Event [Line Items]</t>
        </is>
      </c>
    </row>
    <row r="7">
      <c r="A7" s="4" t="inlineStr">
        <is>
          <t>Annual increase in percentage rate</t>
        </is>
      </c>
      <c r="B7" s="4" t="inlineStr">
        <is>
          <t>1.00%</t>
        </is>
      </c>
    </row>
    <row r="8">
      <c r="A8" s="4" t="inlineStr">
        <is>
          <t>Commitment fee, percentage</t>
        </is>
      </c>
      <c r="B8" s="4" t="inlineStr">
        <is>
          <t>0.20%</t>
        </is>
      </c>
    </row>
    <row r="9">
      <c r="A9" s="4" t="inlineStr">
        <is>
          <t>Prepayment of term loan</t>
        </is>
      </c>
      <c r="B9" s="6" t="n">
        <v>20000000</v>
      </c>
    </row>
    <row r="10">
      <c r="A10" s="4" t="inlineStr">
        <is>
          <t>Mandatory prepayment threshold</t>
        </is>
      </c>
      <c r="B10" s="6" t="n">
        <v>25000000</v>
      </c>
    </row>
    <row r="11">
      <c r="A11" s="4" t="inlineStr">
        <is>
          <t>Common stock, dividends, cash paid (in dollars per share)</t>
        </is>
      </c>
      <c r="C11" s="11" t="n">
        <v>0.075</v>
      </c>
    </row>
    <row r="12">
      <c r="A12" s="4" t="inlineStr">
        <is>
          <t>Subsequent Event | London Interbank Offered Rate (LIBOR)</t>
        </is>
      </c>
    </row>
    <row r="13">
      <c r="A13" s="3" t="inlineStr">
        <is>
          <t>Subsequent Event [Line Items]</t>
        </is>
      </c>
    </row>
    <row r="14">
      <c r="A14" s="4" t="inlineStr">
        <is>
          <t>Basis spread on variable rate</t>
        </is>
      </c>
      <c r="B14" s="4" t="inlineStr">
        <is>
          <t>5.00%</t>
        </is>
      </c>
    </row>
    <row r="15">
      <c r="A15" s="4" t="inlineStr">
        <is>
          <t>Commitment fee, percentage</t>
        </is>
      </c>
      <c r="B15" s="4" t="inlineStr">
        <is>
          <t>0.50%</t>
        </is>
      </c>
    </row>
    <row r="16">
      <c r="A16" s="4" t="inlineStr">
        <is>
          <t>Subsequent Event | Base Rate</t>
        </is>
      </c>
    </row>
    <row r="17">
      <c r="A17" s="3" t="inlineStr">
        <is>
          <t>Subsequent Event [Line Items]</t>
        </is>
      </c>
    </row>
    <row r="18">
      <c r="A18" s="4" t="inlineStr">
        <is>
          <t>Basis spread on variable rate</t>
        </is>
      </c>
      <c r="B18" s="4" t="inlineStr">
        <is>
          <t>4.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SEC Schedule, 12-09, Allowance, Credit Loss</t>
        </is>
      </c>
    </row>
    <row r="4">
      <c r="A4" s="3" t="inlineStr">
        <is>
          <t>SEC Schedule, 12-09, Movement in Valuation Allowances and Reserves [Roll Forward]</t>
        </is>
      </c>
    </row>
    <row r="5">
      <c r="A5" s="4" t="inlineStr">
        <is>
          <t>Beginning Balance</t>
        </is>
      </c>
      <c r="B5" s="6" t="n">
        <v>21696</v>
      </c>
      <c r="C5" s="6" t="n">
        <v>6969</v>
      </c>
      <c r="D5" s="6" t="n">
        <v>4143</v>
      </c>
    </row>
    <row r="6">
      <c r="A6" s="4" t="inlineStr">
        <is>
          <t>Provision for doubtful accounts</t>
        </is>
      </c>
      <c r="B6" s="5" t="n">
        <v>1749</v>
      </c>
      <c r="C6" s="5" t="n">
        <v>12325</v>
      </c>
      <c r="D6" s="5" t="n">
        <v>3571</v>
      </c>
    </row>
    <row r="7">
      <c r="A7" s="4" t="inlineStr">
        <is>
          <t>Write-off of accounts receivable against allowance</t>
        </is>
      </c>
      <c r="B7" s="5" t="n">
        <v>-754</v>
      </c>
      <c r="C7" s="5" t="n">
        <v>-2290</v>
      </c>
      <c r="D7" s="5" t="n">
        <v>-745</v>
      </c>
    </row>
    <row r="8">
      <c r="A8" s="4" t="inlineStr">
        <is>
          <t>Other (opening balance adjustments on acquisitions)</t>
        </is>
      </c>
      <c r="B8" s="5" t="n">
        <v>0</v>
      </c>
      <c r="C8" s="5" t="n">
        <v>4692</v>
      </c>
      <c r="D8" s="5" t="n">
        <v>0</v>
      </c>
    </row>
    <row r="9">
      <c r="A9" s="4" t="inlineStr">
        <is>
          <t>Ending Balance</t>
        </is>
      </c>
      <c r="B9" s="5" t="n">
        <v>22691</v>
      </c>
      <c r="C9" s="5" t="n">
        <v>21696</v>
      </c>
      <c r="D9" s="5" t="n">
        <v>6969</v>
      </c>
    </row>
    <row r="10">
      <c r="A10" s="4" t="inlineStr">
        <is>
          <t>SEC Schedule, 12-09, Valuation Allowance, Operating Loss Carryforward</t>
        </is>
      </c>
    </row>
    <row r="11">
      <c r="A11" s="3" t="inlineStr">
        <is>
          <t>SEC Schedule, 12-09, Movement in Valuation Allowances and Reserves [Roll Forward]</t>
        </is>
      </c>
    </row>
    <row r="12">
      <c r="A12" s="4" t="inlineStr">
        <is>
          <t>Beginning Balance</t>
        </is>
      </c>
      <c r="B12" s="5" t="n">
        <v>3288</v>
      </c>
      <c r="C12" s="5" t="n">
        <v>2031</v>
      </c>
      <c r="D12" s="5" t="n">
        <v>35</v>
      </c>
    </row>
    <row r="13">
      <c r="A13" s="4" t="inlineStr">
        <is>
          <t>Decrease (increase)</t>
        </is>
      </c>
      <c r="B13" s="5" t="n">
        <v>1128</v>
      </c>
      <c r="C13" s="5" t="n">
        <v>-1257</v>
      </c>
      <c r="D13" s="5" t="n">
        <v>-1996</v>
      </c>
    </row>
    <row r="14">
      <c r="A14" s="4" t="inlineStr">
        <is>
          <t>Ending Balance</t>
        </is>
      </c>
      <c r="B14" s="6" t="n">
        <v>2160</v>
      </c>
      <c r="C14" s="6" t="n">
        <v>3288</v>
      </c>
      <c r="D14" s="6" t="n">
        <v>20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basic and diluted earnings per share (“EPS”), and the basic and diluted weighted average shares outstanding for all periods as presented in the accompanying Consolidated Statements of Income are shown below: For the year ended (In thousands, except per share amounts) Earnings per share: 2020 2019 2018 Basic earnings per common share $ 3.03 $ 3.17 $ 2.97 Diluted earnings per common share $ 3.02 $ 3.16 $ 2.95 Basic weighted average shares outstanding 30,510 30,511 31,393 Diluted weighted average shares outstanding 30,571 30,594 31,534 Basic EPS is equal to net income attributable to Ebix, Inc. divided by the weighted average number of shares of common stock outstanding for the period. Diluted EPS takes into consideration common stock equivalents which for the Company consist of stock options and restricted stock. With respect to stock options, diluted EPS is calculated as if the Company had additional common stock outstanding from the beginning of the year or the date of grant or issuance, net of assumed repurchased shares using the treasury stock method. With respect to restricted stock, diluted EPS is calculated as if the Company had additional common stock outstanding from the beginning of the year or the date of grant or issuance. Diluted EPS is equal to net income attributable to Ebix, Inc divided by the combined sum of the weighted average number of shares outstanding and common stock equivalents. At December 31, 2020, 2019, and 2018 there were 181,875, 181,875, and 42,000 respectively of potentially issuable shares with respect to stock options which could dilute EPS in the future but which were excluded from the diluted EPS calculation because presently their effect is anti-dilutive. Diluted shares outstanding are determined as follows for each year ended December 31, 2020, 2019, and 2018: For the year ended (In thousands) 2020 2019 2018 Basic weighted average shares outstanding 30,510 30,511 31,393 Incremental shares for common stock equivalents 61 83 141 Diluted shares outstanding 30,571 30,594 31,5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 xml:space="preserve">Business Acquisitions The Company’s business acquisitions are accounted for under the purchase method of accounting in accordance with ASC 805 (" Business Combinations "). Accordingly, the consideration paid by the Company for the businesses it purchases is allocated to the tangible and intangible assets and liabilities acquired based upon their estimated fair values as of the date of the acquisition. The excess of the purchase price over the estimated fair values of assets acquired and liabilities assumed is recorded as goodwill. Recognized goodwill pertains in part to the value of the expected synergies to be derived from combining the operations of the businesses we acquire including the value of the acquired workforce.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significant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income. The Company's practice is to immediately integrate all functions including infrastructure, sales and marketing, administration, product development after a business acquisition is consummated, so as to ensure that synergistic efficiencies are maximized, redundancies eliminated, and to leverage cross-selling opportunities. Furthermore, the Company centralizes certain key functions such as information technology, marketing, sales, human resources, finance, and other general administrative functions after an acquisition, in order to realize cost efficiencies. By executing this integration strategy, it becomes neither practical nor feasible to accurately and separately track and disclose the earnings from the business combinations we have executed after they have been acquired.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The Company recognizes these potential obligations as contingent liabilities as reported on its Consolidated Balance Sheets. As discussed in more detail in Note 1, these contingent consideration liabilities are recorded at fair value on the acquisition date and are remeasured quarterly based on the then assessed fair value and adjusted if necessary. During each of the years ending December 31, 2020, 2019 and 2018, these aggregate contingent accrued earn-out business acquisition consideration liabilities, were reduced by $3.1 million, $16.5 million, and $1.4 million, respectively, due to remeasurements as based on the then assessed fair value and changes in the amount and timing of anticipated future revenue levels. These reductions to the contingent accrued earn-out liabilities resulted in corresponding reduction to general and administrative expenses as reported on the Consolidated Statements of Income. As of December 31, 2020, there were no outstanding contingent earn-out liability in the Company's Consolidated Balance Sheet. As of December 31, 2019, the total of these contingent liabilities was $10.1 million, of which $1.5 million was reported in long-term liabilities and $8.6 million was included in current liabilities in the Company's Consolidated Balance Sheet. 2020 Acquisitions Trimax - Effective May 4, 2020, Ebix acquired from bankruptcy India-based Trimax, which provides IT and integration services to state-owned transport corporations, operates data centers, and is an IT infrastructure solution provider, for approximately $9.9 million of upfront consideration. Additionally, Ebix issued preferred shares in Trimax to the selling shareholders that can be sold five years from the closing of the acquisition based on an independent valuation performed by a Big 4 valuation firm. The maximum potential value of the preferred shares is approximately $9.9 million. The valuation and purchase price allocation remains preliminary and will be finalized as soon as practicable but in no event longer than one year from the effective date of this transaction. AssureEdge- Effective October 1, 2020 the Company acquired a 70% interest in AssureEdge Global Services (“AssureEdge”) for a total purchase price of approximately $5.0 million, including net working capital acquired. AssureEdge is a pan-India based business process outsourcing ("BPO") company, with a variety of BPO offerings via six contact centers across the country. It serves a number of industries and clients that have cross-selling value for EbixCash services. The valuation and purchase price allocation remains preliminary and will be finalized as soon as practicable but in no event longer than one year from the effective date of this transaction. 2019 Acquisitions Wallstreet Canada- Effective August 23, 2019, Ebix acquired Canada based Wallstreet Canada, a foreign exchange and outward remittance service provider for approximately $2.1 million inclusive of net acquired working capital. Essel Forex- Effective January 1, 2019, Ebix acquired the assets of India based Essel Forex, for approximately $8.7 million, plus possible future contingent earn-out payments of up to $721 thousand based on earned revenues. Ebix funded the entire transaction in cash using its internal cash reserves. Essel Forex is a provider of foreign exchange services in India, with a wide spectrum of related products including sales of all major currencies, travelers’ checks, demand drafts, remittances, money transfers and prepaid cards primarily for corporate clients. Zillious- Effective January 1, 2019, Ebix acquired an 80% controlling stake in India based Zillious for $10.1 million plus possible future contingent earn-out payments of up to $2.2 million based on agreed milestones in the acquisition agreement. Zillious is an on-demand SaaS travel technology solution in the corporate travel segment in India. The following table summarizes the recognized intangible assets, goodwill and earn-out provisions, as a result of the cumulative valuation and purchase price allocations on effective date of acquisition, for the 2020 and 2019 acquisitions: Company acquired Date acquired Goodwill Intangibles Assets Contingent Earn-Out Provision (In thousands) Essel Forex Jan-19 8,372 1,163 407 Zillious Jan-19 9,489 1,875 1,515 Wallstreet Canada Aug-19 71 — — Total for 2019 acquisitions $ 17,932 $ 3,038 $ 1,922 Trimax* May-20 8,243 — — AssureEdge* Oct-20 3,678 — — Total for 2020 acquisitions $ 11,921 $ — $ — *The valuation and purchase price allocation remains preliminary and will be finalized as soon as practicable but in no event longer than one year from the effective date of this transaction. The following table summarizes the fair value of the consideration transferred, net assets acquired and liabilities assumed, as of the acquisition date, for acquisitions closed during 2020 and 2019: (In thousands) 2020 2019 Fair value of total consideration transferred Cash $ 13,774 $ 105,391 Consideration payable 1,827 — Contingent earn-out consideration arrangement (net) — 1,922 Total consideration transferred 15,601 107,313 Fair value of equity components recorded (not part of consideration) Recognition of noncontrolling interest of joint ventures 1,350 (10,258) Total equity components recorded 1,350 (10,258) Total consideration transferred and equity components recorded $ 16,951 $ 97,055 Fair value of assets acquired and liabilities assumed Cash, net of adjustment $ 1,358 $ (75) Other current assets 2,812 5,175 Property, plant, and equipment 4,021 231 Other long term assets 103 3,023 Intangible assets, definite lived — 6,296 Capitalized software development costs — — Deferred tax liability — 12 Current and other liabilities, net of consideration transferred (3,264) 63,721 Net assets acquired, excludes goodwill 5,030 78,383 Goodwill 11,921 18,672 Total net assets acquired $ 16,951 $ 97,055 The following table summarizes the separately identified intangible assets acquired as a result of the acquisitions that occurred during 2020 and 2019: December 31, 2020 2019 Weighted Weighted Intangible asset category Fair Value Useful Life Fair Value Useful Life (In thousands) (In years) (In thousands) (In years) Customer relationships $ — 0.0 $ 3,042 7.5 Developed technology — 0.0 851 7.0 Agent network — 0.0 582 10.2 Airport contracts — 0.0 — 0.0 Store networks — 0.0 — 0.0 Brand — 0.0 78 5.0 Branch network — 0.0 1,743 10.0 Purchase accounting adjustments for prior year acquisitions — 0.0 — 0.0 Total acquired intangible assets $ — 0.0 $ 6,296 8.0 Estimated aggregate future amortization expense for the intangible assets recorded as part of the business acquisitions described above and all other prior acquisitions is as follows: Future Amortization Expenses (In thousands): For the year ended December 31, 2021 $ 9,359 For the year ended December 31, 2022 8,967 For the year ended December 31, 2023 6,942 For the year ended December 31, 2024 5,155 For the year ended December 31, 2025 3,835 Thereafter 16,622 $ 50,8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0</t>
        </is>
      </c>
    </row>
    <row r="3">
      <c r="A3" s="3" t="inlineStr">
        <is>
          <t>Debt Disclosure [Abstract]</t>
        </is>
      </c>
    </row>
    <row r="4">
      <c r="A4" s="4" t="inlineStr">
        <is>
          <t>Credit Facility</t>
        </is>
      </c>
      <c r="B4" s="4" t="inlineStr">
        <is>
          <t>Credit Facility The Company maintains a senior secured syndicated credit facility, dated August 5, 2014, among Ebix, Inc., as borrower, its subsidiaries party thereto from time to time as guarantors, Regions Bank (As administrative agent and collateral agent) and the lenders party thereto from time to time (as amended from time to time, the "Credit Facility") that provides a $450 million revolving line of credit (the "Revolver") as well as a term loan (the "Term Loan"), which at December 31, 2020 had a balance of $255.5 million. The Credit Facility matures in February 2023. On May 7, 2020, Ebix entered into Amendment No. 10 to the Credit Facility. Amendment No. 10 provides for, among other things, increased flexibility under financial maintenance covenants, which the Company sought in part due to the unforeseen negative effects of the COVID-19 pandemic. On March 30, 2020, the Company and certain of its subsidiaries entered into a waiver related to the Credit Facility (the "Waiver"). The Waiver provided that so long as the Company’s leverage ratio is below 5.0 to 1.0 for the Company’s fiscal quarter ending March 31, 2020 pursuant to the terms of its compliance certificate required by the Credit Facility, the existing leverage ratio requirement of 3.50 to 1.0 was waived. On September 27, 2019, the Company and certain of its subsidiaries entered into Amendment No. 9 to the Credit Facility, which amended the definitions of “Consolidated EBITDA" and “Indebtedness” and modified the maximum consolidated debt leverage ratios allowed. At December 31, 2020, the outstanding balance on the Revolver was $439.4 million and the facility carried an interest rate of 3.5%. During 2020, the Company drew $1.4 million on its Revolver. This balance on the Revolver is included in the long-term liabilities section of the Condensed Consolidated Balance Sheets. During 2020, the average and maximum outstanding balances on the Revolver were $438.9 million and $439.4 million, respectively, and the weighted average interest rate on the Revolver was 4.04%. At December 31, 2019, the outstanding balance on the Revolver was $438.0 million and the facility carried an interest rate of 4.25%. This balance on the Revolver was included in the long-term liabilities section of the Condensed Consolidated Balance Sheets. During 2019, the average and maximum outstanding balances on the Revolver were $437.2 million and $438.0 million, respectively. At December 31, 2020, the outstanding balance on the Term Loan was $255.5 million, of which $22.6 million is due within the next twelve months. $20.7 million of scheduled amortization payments were made on the Term Loan during 2020. The Term Loan also carried an interest rate of 3.5% at December 31, 2020, and the weighted average interest rate on the Term Loan during 2020 was 4.04%. The current and long-term portions of the Term Loan are included in the respective current and long-term debt sections of the Condensed Consolidated Balance Sheets, the amounts of which were $22.6 million and $232.9 million. At December 31, 2019, the outstanding balance on the Term Loan was $276.2 million, of which $20.7 million was due within twelve months. This term loan also carried an interest rate of 4.25%. At December 31, 2020, the Company's Condensed Consolidated Balance Sheets include $4.9 million of remaining deferred financing costs in connection with the Credit Facility, which are being amortized as a component of interest expense through the maturity of the Credit Facility in February 2023. $2.9 million of such deferred financing costs pertain to the Revolver and $2.0 million pertains to the Term Loan, of which $919 thousand is netted against the current portion of the Term Loan and $1 million is netted against the long-term portion of the Term Loan as reported on the Condensed Consolidated Balance Sheets. At December 31, 2019, the Company's Condensed Consolidated Balance Sheets included $5.2 million of remaining deferred financing costs in connection with the Credit Facility, with $3.1 million pertaining to the Revolver and $2.1 million pertaining to the Term Loan, of which $575 thousand was netted against the current portion of the Term Loan and $1.5 million was netted against the long-term portions of the Term Loan as reported on the Condensed Consolidated Balance Sheets. The Company maintains working capital debt facilities with banks in India for working capital funding requirements to support our foreign exchange, travel and remittance businesses. We are required to extend short term credits to franchisee networks (B2B) and corporate customers. Additionally, we are required to maintain minimum levels of foreign currency inventory across branches and airport operations. Typically, these facilities carry interest rates 6.75% to 9.45% and are rupee denominated working capital lines and are collateralized against the receivables of these businesses and existing foreign currency inventory on hand. As of December 31, 2020 and 2019, the total of these working capital facilities was $16.6 million and $28.4 million, respectively, and is included in current liabilities in the Company's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ingencies— On February 22, 2021, Christine Marie Teifke, a purported purchaser of Ebix, Inc. securities, filed a putative class action in the United States District Court for the Southern District of New York on behalf of herself and others who purchased or acquired Ebix securities between November 9, 2020 and February 19, 2021. The complaint asserts claims against Ebix, Inc., Robin Raina, and Steven M. Hamil, for purported violations of Section 10(b) of the Securities Exchange Act of 1934, alleging that Ebix, Inc. made false and misleading statements and failed to disclose material adverse facts about an audit of the company's gift card business in India and its internal controls over the gift and prepaid card revenue transaction cycle. The complaint alleges that Ebix's stock price fell as a result of the revelation that Ebix's independent auditor, RSM US LLP, had resigned, citing concerns with the company's internal controls and disagreements over other accounting issues. The complaint also asserts a claim against Robin Raina and Steven M. Hamil for purported violations of Section 20(a) of the Exchange Act arising out of the same facts. The complaint seeks, among other relief, damages and attorneys' fees and costs. On July 16, 2019, Yatra Online, Inc. ("Yatra"), Ebix, Inc. ("Ebix"), and EbixCash Travels, Inc. ("Merger Sub") entered into a Merger Agreement. On May 14, 2020, Yatra entered into an agreement with Ebix and Merger Sub extending the outside date of the Merger Agreement (the "Extension Agreement"). On June 5, 2020, Yatra terminated the Merger Agreement and filed a complaint in the Delaware Court of Chancery against Ebix and Merger Sub (the "Complaint"). On September 25, 2020, Yatra amended the Complaint and added as a defendant each financial institution (each, a “Defendant Lender”) party our Credit Facility, which prior to the filing of the original Complaint, had been previously amended on May 7, 2020. The Complaint, as amended, alleges that Ebix and Merger Sub breached certain representations, warranties, and covenants contained in the Merger Agreement and the Extension Agreement and that Ebix negotiated in bad faith. The amended Complaint also alleges fraudulent actions by Ebix and the Defendant Lenders arising from certain terms of the Credit Facility and tortious interference with the closing of the Merger Agreement by Ebix and the Defendant Lenders. The Complaint seeks, among other relief, damages, pre-judgment and post-judgment interest, and attorneys' fees and costs. Ebix and Merger Sub deny any liability and intend to defend the action vigorously. On May 12, 2017, Ebix Software India Pvt. Ltd. (“Ebixcash”) entered into several agreements with the most prominent shareholders of Itz Cash Card Limited (“Itz”), the most relevant among these a stock purchase agreement (the “SPA”), to purchase a majority ownership stake in Itz. Further, as part of the overall purchase of Itz, a share purchase agreement between Ebixcash and individual ESOP holders of Itz was entered into on July 7, 2017 (the “ESOP SPA”) (with the SPA, the ESOP SPA and the other purchase documents, collectively, the “Transaction Documents”). Part of the consideration for Ebixcash’s purchase of Itz consisted of two individual potential earn-out payments, the first for the period for the year ended March 31, 2019 (the “First Earn-Out”) and the second for the following year, ending on March 31, 2020 (the “Second Earn-Out”). Neither the First Earn-Out nor the Second Earn-Out were achieved pursuant to the terms of the SPA. After correspondence between the parties between September 2019 and May 2020, the former shareholders of Itz (“Sellers”) sent Ebixcash notices of arbitration (“NOAs”) under which they were availing themselves of the arbitration dispute provisions set forth in the Transaction Documents. Apart from the amounts claimed owed under the earn-out provisions, the Sellers also alleged in the NOAs other violations of the terms of the Transaction Documents, including, certain non-competition and restricted matter approval violations. The matter is under Arbitration in accordance with the rules of the Singapore International Arbitration Centre. The Company believes that each of the Sellers claims is without merit and continues to defend its position vigorously. The Company believes that Ebixcash has several viable counterclaims related to improper termination of the Transaction Documents and violation non-compete provisions. As the Company previously disclosed, in May 2013, twelve putative class action complaints were filed in the Delaware Court of Chancery against the Company and its board of directors challenging a proposed merger between the Company and an affiliate of Goldman Sachs &amp; Co. On June 10, 2013, the Court entered an Order of Consolidation and Appointment of Lead Plaintiffs and a Leadership Structure consolidating the twelve actions and appointing lead plaintiffs (“Plaintiffs”) and lead counsel in the litigation, captioned In re Ebix, Inc. Stockholder Litigation , Consol. C.A. No. 8526-VCS (the “Litigation”). In connection with the Litigation, on January 23, 2019, the parties entered into a Stipulation and Agreement of Settlement (the “Settlement Agreement”) pursuant to which the parties agreed, subject to approval by the Delaware Court of Chancery, to settle and resolve the Litigation pursuant to the terms set forth in the Settlement Agreement (the “Litigation Settlement”). On April 5, 2019, the Delaware Court of Chancery determined that the Litigation Settlement was fair, reasonable, adequate and in the best interest of the plaintiffs, the class and the Company and awarded to plaintiffs’ counsel attorneys’ fees and expenses in the sum of $19.65 million, which was paid on May 2, 2019, and entered an Order and Final Judgment (the “Order”) approving the Litigation Settlement. The Order provided for full settlement, satisfaction, compromise and release of all claims that were asserted or could have been asserted in the Litigation, whether on behalf of the class or the Company. The Settlement contains no admission of wrongdoing or liability, and may not be deemed to be a presumption as to the validity of any claims, causes of action or other issues. The Company is involved in various other claims and legal actions arising in the ordinary course of business, which in the opinion of management, the ultimate likely disposition of these matters will not have a material adverse effect on the Company’s consolidated financial position, results of operations or liquidity. Lease Commitments— See Note 19 . Business Acquisition Earn-out Contingencies— A significant component of the purchase price consideration for many of the Company's business acquisitions is a potential future cash earn out based on reaching certain specified future revenue targets. The terms for the contingent earn-out payments in most of the Company's business acquisitions typically address the GAAP recognizable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As of December 31, 2020, here were no outstanding contingent liability in the Company's Consolidated Balance Sheet. As of December 31, 2019, the total of these contingent liabilities was $10.1 million of which $1.5 million was reported in long-term liabilities, and $8.6 million was included in current liabilities in the Company's Consolidated Balance Sheet. Self-Insurance— For some of the Company’s U.S. employees the Company has a self-insured plan for its health insurance program and has a stop loss policy that limits the individual liability to $120 thousand per person and the aggregate liability to 125% of the expected claims based upon the number of participants and historical claims. As of December 31, 2020 and 2019, the amount accrued on the Company’s consolidated balance sheet for the self-insured component of the Company’s employee health insurance was $345 thousand and $362 thousand, respectively. The maximum potential estimated cumulative liability for the annual contract period, which ends in September 2021, is $4.1 million. During the years ended December 31, 2020 and 2019, the Company recognized $1.8 million, and $2.6 million of expense, respectively, associated with claims from its self-insured health insurance program. Gratuity Leave— In accordance with Indian law, we pay gratuity to our eligible employees in India. Under our gratuity plan, an employee is entitled to receive a gratuity payment on the termination of his or her employment if the employee has rendered continuous service to our company for not less than five years, or if the termination of employment is due to death or disability. The amount of gratuity payable to an eligible employee is based on number of years of employment and is limited to a maximum of $28 thousand per employee. As of December 31, 2020 and 2019, the amount accrued on the Company’s consolidated balance sheet for gratuity leave was $4.3 million and $3.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tock Options —The Company accounts for compensation expense associated with stock options issued to employees, Directors, and non-employees based on their fair value, which is calculated using an option pricing model, and is recognized over the service period, which is usually the vesting period. At December 31, 2020, the Company had two equity based compensation plans. No stock options were granted to employees or non-employees during 2020, 2019, and 2018; however, options were granted to Directors in 2020, 2019, and 2018. Stock compensation expense of $517 thousand, $537 thousand and $449 thousand was recognized during the years ending December 31, 2020, 2019, and 2018, respectively, on outstanding and unvested options. The fair value of options granted during 2020 is estimated on the date of grant using a Black-Scholes option pricing model. The following table includes the weighted- average assumptions used in estimating the fair values and the resulting weighted-average fair value of stock options granted in the periods presented: Year Ended December 31, 2020 2019 2018 Weighted average fair values of stock options granted $ 15.58 $ 12.68 $ 11.80 Expected volatility 64.7 % 36.0 % 35.7 % Expected dividends .84 % .65 % .70 % Weighted average risk-free interest rate .24 % 1.72 % 2.47 % Expected life of stock options (in years) 3.5 3.5 3.5 A summary of stock option activity for the years ended December 31, 2020, 2019, and 2018 is as follows: Shares Weighted Weighted Aggregate Intrinsic (In thousands) Outstanding at January 1, 2018 147,999 $ 37.68 2.94 $ 6,152 Granted 42,000 $ 42.56 Exercised (27,999) $ 15.65 Canceled — $ — Outstanding at December 31, 2018 162,000 $ 42.75 3.05 $ — Granted 66,000 $ 46.75 Exercised — $ — Canceled (10,125) $ 46.66 Outstanding at December 31, 2019 217,875 $ 43.78 2.60 $ — Granted 36,000 $ 35.70 Exercised (30,000) $ 21.19 Canceled (6,000) $ 28.59 Outstanding at December 31, 2020 217,875 $ 45.97 2.57 $ — Exercisable at December 31, 2020 115,125 $ 49.17 1.63 $ — The aggregate intrinsic value for stock options outstanding and exercisable is defined as the difference between the market value of the Company’s stock as of the end of the period and the exercise price of the stock options. The total intrinsic value of stock options exercised during 2020, 2019, and 2018 was $341 thousand, zero and $900 thousand, respectively. Cash received or the value of stocks canceled from option exercises under all share-based payment arrangements for the years ended December 31, 2020, 2019, and 2018, was $127 thousand, zero and $439 thousand, respectively. A summary of non-vested options and changes for the years ended December 31, 2020, 2019 and 2018 is as follows: Non-Vested Number of Shares Weighted Non-vested balance at January 1, 2018 76,500 $ 47.99 Granted 42,000 $ 42.56 Vested (36,750) $ 43.52 Canceled — $ — Non-vested balance at December 31, 2018 81,750 $ 47.21 Granted 66,000 $ 46.75 Vested (28,875) $ 48.46 Canceled (10,125) $ 46.66 Non-vested balance at December 31, 2019 108,750 $ 46.65 Granted 36,000 $ 35.70 Vested (42,000) $ 47.66 Canceled — $ — Non-vested balance at December 31, 2020 102,750 $ 42.40 The following table summarizes information about stock options outstanding by price range as of December 31, 2020: Options Outstanding Options Exercisable Exercise Prices Number Outstanding Weighted-Average Remaining Contractual Life (Years) Weighted-Average Exercise Price Number of Shares Weighted-Average Exercise Price $35.70 36,000 0.82 $ 5.90 — $ — $41.60 36,000 0.45 $ 6.87 11,250 $ 4.07 $42.56 36,000 0.50 $ 7.03 18,000 $ 6.65 $49.22 40,875 0.06 $ 9.23 40,875 $ 17.48 $52.92 30,000 0.47 $ 7.29 11,250 $ 5.17 $53.90 39,000 0.27 $ 9.65 33,750 $ 15.80 217,875 2.57 $ 45.97 115,125 $ 49.17 Restricted Stock —Pursuant to the Company’s restricted stock agreements, the restricted stock granted generally vests as follows: one third after one year, and the remaining in eight equal quarterly installments. The restricted stock also vests with respect to any unvested shares upon the applicable employee’s death, disability or retirement, the Company’s termination of the employee other than for cause, or for a change in control of the Company. A summary of the status of the Company’s non-vested restricted stock grant shares is presented in the following table: Shares Weighted-Average Grant Date Non-vested at January 1, 2018 107,095 $ 45.74 Granted 5,623 $ 76.47 Vested (68,788) $ 40.67 Forfeited (3,514) $ 46.24 Non-vested at December 31, 2018 40,416 $ 58.60 Granted 91,658 $ 50.54 Vested (24,120) $ 57.14 Forfeited — $ — Non-vested at December 31, 2019 107,954 $ 52.08 Granted 388,089 $ 24.37 Vested (68,504) $ 52.49 Forfeited — $ — Non-vested at December 31, 2020 427,539 $ 26.86 In the aggregate the total compensation expense recognized in connection with the restricted grants was $4.3 million, $2.9 million, and $2.4 million during each of the years ending December 31, 2020, 2019, and 2018, respectively. As of December 31, 2020, there was $9.1 million of total unrecognized compensation cost related to non-vested share based compensation arrangements granted under the 2006 and 2010 Incentive Compensation Program. That cost is expected to be recognized over a weighted-average period of 2.75 years. The total fair value of shares vested during the years ended December 31, 2020, 2019, and 2018 was $3.6 million, $1.4 million, and $2.8 million, respectively. As of December 31, 2020, the Company has 8.6 million shares of common stock reserved for possible future stock option and restricted stock g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expense (benefit) consists of the following: Year Ended December 31, 2020 2019 2018 (In thousands) Current: US federal $ (249) $ 1,378 $ 22,353 US state (406) 909 847 Non US 10,681 12,861 15,212 10,026 15,148 38,412 Deferred: US federal (1,220) (3,781) 5,617 US state (657) (3,107) (1,031) Non US (2,819) (8,040) (10,497) (4,696) (14,928) (5,911) Total $ 5,330 $ 220 $ 32,501 Income (loss) before income taxes includes the following components: Year Ended December 31, 2020 2019 2018 (In thousands) US $ (27,528) $ (47,574) $ (36,202) Non US 121,685 138,365 161,784 Total $ 94,157 $ 90,791 $ 125,582 A reconciliation of the statutory federal income tax rate to the effective income tax rate consists of the following: Year Ended December 31, 2020 2019 2018 Statutory US federal income tax rate 21.0 % 21.0 % 21.0 % US state income taxes, net of federal benefit (0.9) % (2.3) % (0.3) % Non-US tax rate differential (12.2) % (13.6) % (15.2) % GILTI Related 12.5 % 18.6 % 15.1 % SubPart F — % — % 0.7 % Tax holidays (4.0) % (6.0) % (3.4) % Tax Credits (10.0) % (15.0) % (10.6) % Passive income exemption (0.4) % (1.2) % (0.9) % Acquisition contingent earnout liability adjustments (0.7) % (4.0) % (0.2) % Nondeductible items 2.0 % 1.0 % (0.1) % Effect of valuation allowance (1.2) % 1.2 % (0.1) % Prior year Transition Tax and related true-ups 0.5 % 0.7 % 19.5 % Uncertain tax positions (1.0) % (0.1) % 0.1 % Other — % (0.1) % 0.3 % Effective income tax rate 5.7 % 0.2 % 25.9 % The Company's effective tax rate increased to 5.7% in 2020, compared with 0.2% in 2019. The increase in effective tax rate in 2020 is due to a decrease in the availability of tax credits as well as lower tax holiday benefit available in 2020 compared to 2019 and lower benefits from the state taxes deduction. Deferred tax assets and liabilities are comprised of the following: December 31, 2020 December 31, 2019 Deferred Deferred Assets Liabilities Assets Liabilities (In thousands) Depreciation and amortization $ — $ 3,450 $ — $ 3,562 Share-based compensation 451 — 959 — Accruals and prepaids 6,586 — 6,806 — Bad debts 2,727 — 2,594 — Acquired intangible assets — 13,071 — 13,335 Net operating loss carryforwards 33,247 — 27,607 — Tax credit carryforwards (primarily Minimum Alternative Tax ("MAT") in India) 48,669 — 50,210 — 91,680 16,521 88,176 16,897 Valuation allowance (2,160) — (3,288) — Total deferred taxes $ 89,520 $ 16,521 $ 84,888 $ 16,897 We have US Federal, state and foreign operating losses and credit carryforwards as follows: Year Ended December 31, 2020 2019 (In thousands) US Federal loss carryforwards $ 55,029 $ 48,623 US state loss carryforwards 79,907 65,412 Foreign loss carryforwards 73,922 58,660 US Federal credit carryforwards 1,818 3,359 Foreign credit carryforwards 46,851 46,851 The US federal and state operating loss carryforwards expire at varying dates through 2025. The federal credits begin to expire in 2026. We also have non-U.S. tax credits (primarily MAT paid in India) carried forward of approximately $46.9 million as of December 31, 2020, which is available for set-off against the future tax liability of certain Indian operations on a staggered basis over a period up-to fifteen years. On March 27, 2020, the Coronavirus Aid, Relief, and Economic Security Act (CARES Act) was enacted in the United States. The CARES Act provides numerous tax provisions and other stimulus measures, including temporary changes regarding the prior and future utilization of net operating losse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evaluated the provisions of the CARES Act and does not anticipate the associated impacts, if any, will have a material effect on the Company’s provision for income taxes for the year ended December 31, 2020. The Company has not recognized a deferred U.S. tax liability and associated income tax expense for the undistributed earnings of its foreign subsidiaries which we consider indefinitely invested because those foreign earnings will remain permanently reinvested in those subsidiaries to fund ongoing operations and growth. Upon distribution of those earnings in the form of dividends or otherwise, we may be subject to income taxes and withholding taxes payable in various jurisdictions, which could potentially be partially offset by foreign tax credits. At December 31, 2020 the cumulative amount of the Company’s undistributed foreign earnings was approximately $767.4 million, inclusive of income previously taxed in the United States. The following table summarizes the activity related to provision made by the Company in the books for uncertain tax positions: Year Ended December 31, 2020 2019 2018 (In thousands) Beginning Balance $ 9,199 $ 9,294 $ 9,144 Additions for tax positions related to current year — — 150 Additions for tax positions of prior years 966 195 — Reductions for tax position of prior years (1,874) (290) — Ending Balance $ 8,291 $ 9,199 $ 9,294 The Company recognizes estimated interest accrued and penalties related to uncertain tax positions as part of the income tax expense provided for such positions. The Company accrued as of December 31, 2020 and 2019 approximately $3.0 million and $1.0 million, respectively, of estimated interest and penalties. These amounts are included in the December 31, 2020 and 2019 balances in the preceding table of $8.3 million and $9.2 million, respectively, which is included in other long term liabilities in the accompanying Consolidated Balance Sheet. We file income tax returns in the US federal, many US state and local jurisdictions, and certain foreign jurisdictions. We have substantially resolved all US federal income tax matters for tax years prior to 2015. Our state and foreign tax matters may remain open from 2008 for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Repurchases</t>
        </is>
      </c>
      <c r="B1" s="2" t="inlineStr">
        <is>
          <t>12 Months Ended</t>
        </is>
      </c>
    </row>
    <row r="2">
      <c r="B2" s="2" t="inlineStr">
        <is>
          <t>Dec. 31, 2020</t>
        </is>
      </c>
    </row>
    <row r="3">
      <c r="A3" s="3" t="inlineStr">
        <is>
          <t>Stock Repurchases [Abstract]</t>
        </is>
      </c>
    </row>
    <row r="4">
      <c r="A4" s="4" t="inlineStr">
        <is>
          <t>Stock Repurchases</t>
        </is>
      </c>
      <c r="B4" s="4" t="inlineStr">
        <is>
          <t>Stock Repurchases Effective February 6, 2017, the Company's Board of Directors unanimously approved and authorized a share repurchase plan of $150.0 million. The Board directed that the repurchases be funded with available cash balances and cash generated by the Company's operating activities. The aggregate amount of repurchases of the Company's equity shares is limited by restrictive covenants contained in our Credit Facility. The Company's share repurchase plan’s terms have been structured to comply with the SEC’s Rule 10b-18, and are subject to market conditions and applicable legal requirements. The program does not obligate the Company to acquire any specific number of shares and may be suspended or terminated at any time. All purchases are made in the open market. Treasury stock is recorded at its acquired cost. During 2020, there were no stock repurchases under the plan. During 2019, the Company repurchased and retired 95,000 shares of its common stock under these plans for total consideration of $4.2 million. As of December 31, 2020, the Company had $80.1 million remaining in its current Board of Directors-approved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Liabilities, Current [Abstract]</t>
        </is>
      </c>
    </row>
    <row r="4">
      <c r="A4" s="4" t="inlineStr">
        <is>
          <t>Accounts Payable and Accrued Expenses</t>
        </is>
      </c>
      <c r="B4" s="4" t="inlineStr">
        <is>
          <t>Accounts Payable and Accrued Expenses Accounts payable and accrued expenses at December 31, 2020, and December 31, 2019, consisted of the following: 2020 2019 (In thousands) Trade accounts payable $ 56,636 $ 74,967 Accrued professional fees 1,268 2,247 Income taxes payable* 3,429 4,094 Sales taxes payable 3,431 3,385 Other accrued liabilities — 42 Total $ 64,764 $ 84,735 * Long term portion of income taxes payable pertaining to the 2017 Tax Cuts and Jobs A ct one-time transition tax totaling $15.0 million is included in other liabilities i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Dec. 31, 2020</t>
        </is>
      </c>
    </row>
    <row r="3">
      <c r="A3" s="3" t="inlineStr">
        <is>
          <t>Prepaid Expense and Other Assets, Current [Abstract]</t>
        </is>
      </c>
    </row>
    <row r="4">
      <c r="A4" s="4" t="inlineStr">
        <is>
          <t>Other Current Assets</t>
        </is>
      </c>
      <c r="B4" s="4" t="inlineStr">
        <is>
          <t xml:space="preserve">Other Current Assets Other current assets at December 31, 2020 and December 31, 2019 consisted of the following: 2020 2019 (In thousands) Prepaid expenses $ 57,017 $ 51,021 Other third party receivables 3,530 4,785 Sales taxes receivable from customers 4,588 6,499 Credit card merchant account balance receivable 848 796 Short term portion of capitalized costs to obtain and fulfill contracts 646 734 Accrued interest receivable 355 176 Other 4,677 3,063 Total $ 71,661 $ 67,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t>
        </is>
      </c>
      <c r="B4" s="6" t="n">
        <v>625609000</v>
      </c>
      <c r="C4" s="6" t="n">
        <v>580615000</v>
      </c>
      <c r="D4" s="6" t="n">
        <v>497826000</v>
      </c>
    </row>
    <row r="5">
      <c r="A5" s="3" t="inlineStr">
        <is>
          <t>Operating expenses:</t>
        </is>
      </c>
    </row>
    <row r="6">
      <c r="A6" s="4" t="inlineStr">
        <is>
          <t>Costs of services provided</t>
        </is>
      </c>
      <c r="B6" s="5" t="n">
        <v>343262000</v>
      </c>
      <c r="C6" s="5" t="n">
        <v>205165000</v>
      </c>
      <c r="D6" s="5" t="n">
        <v>168415000</v>
      </c>
    </row>
    <row r="7">
      <c r="A7" s="4" t="inlineStr">
        <is>
          <t>Product development</t>
        </is>
      </c>
      <c r="B7" s="5" t="n">
        <v>35267000</v>
      </c>
      <c r="C7" s="5" t="n">
        <v>45302000</v>
      </c>
      <c r="D7" s="5" t="n">
        <v>39078000</v>
      </c>
    </row>
    <row r="8">
      <c r="A8" s="4" t="inlineStr">
        <is>
          <t>Sales and marketing</t>
        </is>
      </c>
      <c r="B8" s="5" t="n">
        <v>13835000</v>
      </c>
      <c r="C8" s="5" t="n">
        <v>19578000</v>
      </c>
      <c r="D8" s="5" t="n">
        <v>17587000</v>
      </c>
    </row>
    <row r="9">
      <c r="A9" s="4" t="inlineStr">
        <is>
          <t>General and administrative</t>
        </is>
      </c>
      <c r="B9" s="5" t="n">
        <v>87537000</v>
      </c>
      <c r="C9" s="5" t="n">
        <v>140429000</v>
      </c>
      <c r="D9" s="5" t="n">
        <v>108475000</v>
      </c>
    </row>
    <row r="10">
      <c r="A10" s="4" t="inlineStr">
        <is>
          <t>Amortization and depreciation</t>
        </is>
      </c>
      <c r="B10" s="5" t="n">
        <v>13738000</v>
      </c>
      <c r="C10" s="5" t="n">
        <v>14468000</v>
      </c>
      <c r="D10" s="5" t="n">
        <v>11292000</v>
      </c>
    </row>
    <row r="11">
      <c r="A11" s="4" t="inlineStr">
        <is>
          <t>Impairment of intangible asset</t>
        </is>
      </c>
      <c r="B11" s="5" t="n">
        <v>6168000</v>
      </c>
      <c r="C11" s="5" t="n">
        <v>0</v>
      </c>
      <c r="D11" s="5" t="n">
        <v>0</v>
      </c>
    </row>
    <row r="12">
      <c r="A12" s="4" t="inlineStr">
        <is>
          <t>Total operating expenses</t>
        </is>
      </c>
      <c r="B12" s="5" t="n">
        <v>499807000</v>
      </c>
      <c r="C12" s="5" t="n">
        <v>424942000</v>
      </c>
      <c r="D12" s="5" t="n">
        <v>344847000</v>
      </c>
    </row>
    <row r="13">
      <c r="A13" s="4" t="inlineStr">
        <is>
          <t>Operating income</t>
        </is>
      </c>
      <c r="B13" s="5" t="n">
        <v>125802000</v>
      </c>
      <c r="C13" s="5" t="n">
        <v>155673000</v>
      </c>
      <c r="D13" s="5" t="n">
        <v>152979000</v>
      </c>
    </row>
    <row r="14">
      <c r="A14" s="4" t="inlineStr">
        <is>
          <t>Interest income</t>
        </is>
      </c>
      <c r="B14" s="5" t="n">
        <v>167000</v>
      </c>
      <c r="C14" s="5" t="n">
        <v>629000</v>
      </c>
      <c r="D14" s="5" t="n">
        <v>436000</v>
      </c>
    </row>
    <row r="15">
      <c r="A15" s="4" t="inlineStr">
        <is>
          <t>Interest expense</t>
        </is>
      </c>
      <c r="B15" s="5" t="n">
        <v>-31578000</v>
      </c>
      <c r="C15" s="5" t="n">
        <v>-42332000</v>
      </c>
      <c r="D15" s="5" t="n">
        <v>-27101000</v>
      </c>
    </row>
    <row r="16">
      <c r="A16" s="4" t="inlineStr">
        <is>
          <t>Non-operating income</t>
        </is>
      </c>
      <c r="B16" s="5" t="n">
        <v>153000</v>
      </c>
      <c r="C16" s="5" t="n">
        <v>337000</v>
      </c>
      <c r="D16" s="5" t="n">
        <v>60000</v>
      </c>
    </row>
    <row r="17">
      <c r="A17" s="4" t="inlineStr">
        <is>
          <t>Non-operating expense - litigation settlement (see Note 5)</t>
        </is>
      </c>
      <c r="B17" s="5" t="n">
        <v>0</v>
      </c>
      <c r="C17" s="5" t="n">
        <v>-21140000</v>
      </c>
      <c r="D17" s="5" t="n">
        <v>0</v>
      </c>
    </row>
    <row r="18">
      <c r="A18" s="4" t="inlineStr">
        <is>
          <t>Foreign currency exchange loss</t>
        </is>
      </c>
      <c r="B18" s="5" t="n">
        <v>-387000</v>
      </c>
      <c r="C18" s="5" t="n">
        <v>-2376000</v>
      </c>
      <c r="D18" s="5" t="n">
        <v>-792000</v>
      </c>
    </row>
    <row r="19">
      <c r="A19" s="4" t="inlineStr">
        <is>
          <t>Income before income taxes</t>
        </is>
      </c>
      <c r="B19" s="5" t="n">
        <v>94157000</v>
      </c>
      <c r="C19" s="5" t="n">
        <v>90791000</v>
      </c>
      <c r="D19" s="5" t="n">
        <v>125582000</v>
      </c>
    </row>
    <row r="20">
      <c r="A20" s="4" t="inlineStr">
        <is>
          <t>Income tax provision</t>
        </is>
      </c>
      <c r="B20" s="5" t="n">
        <v>-5330000</v>
      </c>
      <c r="C20" s="5" t="n">
        <v>-220000</v>
      </c>
      <c r="D20" s="5" t="n">
        <v>-32501000</v>
      </c>
    </row>
    <row r="21">
      <c r="A21" s="4" t="inlineStr">
        <is>
          <t>Net income including noncontrolling interest</t>
        </is>
      </c>
      <c r="B21" s="5" t="n">
        <v>88827000</v>
      </c>
      <c r="C21" s="5" t="n">
        <v>90571000</v>
      </c>
      <c r="D21" s="5" t="n">
        <v>93081000</v>
      </c>
    </row>
    <row r="22">
      <c r="A22" s="4" t="inlineStr">
        <is>
          <t>Net loss attributable to noncontrolling interest</t>
        </is>
      </c>
      <c r="B22" s="5" t="n">
        <v>-3550000</v>
      </c>
      <c r="C22" s="5" t="n">
        <v>-6149000</v>
      </c>
      <c r="D22" s="5" t="n">
        <v>-58000</v>
      </c>
    </row>
    <row r="23">
      <c r="A23" s="4" t="inlineStr">
        <is>
          <t>Net income attributable to Ebix, Inc.</t>
        </is>
      </c>
      <c r="B23" s="6" t="n">
        <v>92377000</v>
      </c>
      <c r="C23" s="6" t="n">
        <v>96720000</v>
      </c>
      <c r="D23" s="6" t="n">
        <v>93139000</v>
      </c>
    </row>
    <row r="24">
      <c r="A24" s="4" t="inlineStr">
        <is>
          <t>Basic earnings per common share (in dollars per share)</t>
        </is>
      </c>
      <c r="B24" s="7" t="n">
        <v>3.03</v>
      </c>
      <c r="C24" s="7" t="n">
        <v>3.17</v>
      </c>
      <c r="D24" s="7" t="n">
        <v>2.97</v>
      </c>
    </row>
    <row r="25">
      <c r="A25" s="4" t="inlineStr">
        <is>
          <t>Diluted earnings per common share (in dollars per share)</t>
        </is>
      </c>
      <c r="B25" s="7" t="n">
        <v>3.02</v>
      </c>
      <c r="C25" s="7" t="n">
        <v>3.16</v>
      </c>
      <c r="D25" s="7" t="n">
        <v>2.95</v>
      </c>
    </row>
    <row r="26">
      <c r="A26" s="4" t="inlineStr">
        <is>
          <t>Basic weighted average shares outstanding (in shares)</t>
        </is>
      </c>
      <c r="B26" s="5" t="n">
        <v>30510</v>
      </c>
      <c r="C26" s="5" t="n">
        <v>30511</v>
      </c>
      <c r="D26" s="5" t="n">
        <v>31393</v>
      </c>
    </row>
    <row r="27">
      <c r="A27" s="4" t="inlineStr">
        <is>
          <t>Diluted weighted average shares outstanding (in shares)</t>
        </is>
      </c>
      <c r="B27" s="5" t="n">
        <v>30571</v>
      </c>
      <c r="C27" s="5" t="n">
        <v>30594</v>
      </c>
      <c r="D27" s="5" t="n">
        <v>315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Current [Abstract]</t>
        </is>
      </c>
    </row>
    <row r="4">
      <c r="A4" s="4" t="inlineStr">
        <is>
          <t>Other Current Liabilities</t>
        </is>
      </c>
      <c r="B4" s="4" t="inlineStr">
        <is>
          <t xml:space="preserve">Other Current Liabilities Other current liabilities at December 31, 2020 and December 31, 2019 consisted of the following: 2020 2019 (In thousands) Acquisition obligations (contingent consideration) $ 2,443 $ 6,762 Customer advances (deposits) 25,043 22,573 Total $ 27,486 $ 29,3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t December 31, 2020 and 2019 consisted of the following: 2020 2019 (In thousands) Computer equipment $ 26,357 $ 15,899 Buildings 26,564 26,475 Land 10,386 10,479 Land improvements 7,195 7,195 Leasehold improvements 763 910 Furniture, fixtures and other 7,271 7,307 78,536 68,265 Less accumulated depreciation and amortization (26,015) (19,844) $ 52,521 $ 48,421 Depreciation expense was $4.2 million, $4.3 million and $3.7 millio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Option Profit Sharing Plan and Trust</t>
        </is>
      </c>
      <c r="B1" s="2" t="inlineStr">
        <is>
          <t>12 Months Ended</t>
        </is>
      </c>
    </row>
    <row r="2">
      <c r="B2" s="2" t="inlineStr">
        <is>
          <t>Dec. 31, 2020</t>
        </is>
      </c>
    </row>
    <row r="3">
      <c r="A3" s="3" t="inlineStr">
        <is>
          <t>Cash Option Profit Sharing Plan and Trust [Abstract]</t>
        </is>
      </c>
    </row>
    <row r="4">
      <c r="A4" s="4" t="inlineStr">
        <is>
          <t>Cash Option Profit Sharing Plan and Trust</t>
        </is>
      </c>
      <c r="B4" s="4" t="inlineStr">
        <is>
          <t xml:space="preserve">Cash Option Profit Sharing Plan and Trust The Company maintains a 401(k) Cash Option Profit Sharing Plan, for our U.S. based employees, which allows participants to contribute a percentage of their compensation to the Profit Sharing Plan and Trust up to the Federal maximum. The Company matches 100% of an employee’s 1% contributed and 50% on the 2% contributed by an employee. Accordingly, the Company’s contributions to the Plan were $508 thousand, $557 thousand and $536 thousand for the years ending December 31,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Geographic Information The Company operates with one operating and one reportable segment whose results are regularly reviewed by the Company's CEO, its chief operating decision maker, as to operating performance and the allocation of resources. External customer revenues in the tables below were attributed to a particular country based on whether the customer had a direct contract with the Company which was executed in that particular country for the sale of the Company's products/services with an Ebix subsidiary located in that country. The following enterprise wide information relates to the Company's geographic locations: Year ended December 31, 2020 2019 2018 External Revenues Long-lived assets External Revenues Long-lived assets External Revenues Long-lived assets (In thousands) India* $ 378,660 $ 698,936 $ 300,678 $ 700,986 $ 196,372 $ 672,699 United States $ 166,320 $ 381,782 182,530 395,225 196,984 390,551 Australia $ 33,846 $ 3,581 33,268 3,541 35,770 1,485 Latin America $ 14,801 $ 13,723 19,755 17,176 19,866 16,348 Europe $ 13,145 $ 22,900 14,695 24,508 15,387 23,880 Canada $ 4,383 $ 6,930 4,805 7,012 5,611 5,846 Singapore* $ 3,969 $ 19,336 6,549 18,282 7,674 17,805 Indonesia* $ 3,206 $ 139 9,706 117 7,482 98 Philippines* $ 2,140 $ 661 5,991 729 6,483 448 United Arab Emirates* $ 3,335 $ 54,789 683 54,887 1,042 54,249 New Zealand $ 1,804 $ 513 1,955 578 2,015 158 Mauritius* $ — $ 4,665 — 4,643 3,140 — $ 625,609 $ 1,207,955 $ 580,615 $ 1,227,684 $ 497,826 $ 1,183,567 *Primarily India led businesses for which total revenue was $388.3 million, $320.0 million and $217.5 million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We consider Regions Bank ("Regions") to be a related party because Regions provides financing to the Company via our Credit Facility (refer to Note 4 to these Consolidated Financial Statements), for which Regions is the lead bank, and because Regions is also a customer to whom the Company sells products and services. Revenues recognized from Regions were $190 thousand, $193 thousand, and $221 thousand for the years ended December 31, 2020, 2019, and 2018, respectively. Accounts receivable due from Regions were $24 thousand and $13 thousand at December 31, 2020 and 2019, respectively. We also consider BMO Bank ("BMO") to be a related party because BMO is a participating bank in our Credit Facility (refer to Note 4 of these Consolidated Financial Statements), and because BMO is also a customer to whom the Company sells products and services. Revenues recognized from BMO were $361 thousand and $351 thousand for the year ended December 31, 2020 and 2019, respectively, and the accounts receivable due from BMO were $43 thousand and $29 thousand at December 31, 2020 and 2019 respectively. As discussed in Note 17 " Investment in Joint Ventures", Vayam Technologies Ltd ("Vayam") is also a customer of the Ebix Vayam Limited JV, and during the twelve months ending December 31, 2020 and 2019, the Ebix Vayam Limited JV recognized $667 thousand and $1.4 million of revenue from Vayam, respectively. As of December 31, 2020, Vayam had $13.6 million of accounts receivable with the Ebix Vayam Limited JV. Also, as discussed in Note 17 " Investment in Joint Ventures", an in regards to the EbixHealth JV it was concluded that the customer relationship with IHC, our joint venture partner, to be by its nature, a related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is the unaudited quarterly financial information for 2020, 2019, and 2018: First Second Third Fourth (In thousands, except share data) Year ended December 31, 2020 Total revenues $ 137,876 $ 111,312 $ 154,305 $ 222,116 Gross Profit 80,419 62,219 68,329 71,380 Operating income 34,313 31,850 31,899 27,740 Net income from continuing operations $ 24,723 $ 23,475 $ 24,682 $ 19,497 Net income per common share: Basic $ 0.81 $ 0.77 $ 0.81 $ 0.64 Diluted $ 0.81 $ 0.76 $ 0.80 $ 0.64 Year ended December 31, 2019 Total revenues $ 142,924 $ 144,275 $ 147,233 $ 146,183 Gross Profit 96,995 93,321 92,062 93,072 Operating income 54,131 41,282 26,007 34,253 Net income from continuing operations 25,710 28,851 20,509 21,650 Net income per common share: Basic $ 0.84 $ 0.95 $ 0.67 $ 0.71 Diluted $ 0.84 $ 0.94 $ 0.67 $ 0.71 Year ended December 31, 2018 Total revenues $ 108,230 $ 124,626 $ 128,643 $ 136,327 Gross Profit 68,639 81,067 85,680 94,025 Operating income 33,896 38,315 39,238 41,530 Net income from continuing operations 26,208 29,180 29,242 8,509 Net income per common share: Basic $ 0.83 $ 0.93 $ 0.93 $ 0.27 Diluted $ 0.83 $ 0.92 $ 0.92 $ 0.27 In some instances the sum of the quarterly basic and diluted net income per share amounts may not agree to the full year basic and diluted net income per share amounts reported on the Consolidated Statements of Income because of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12 Months Ended</t>
        </is>
      </c>
    </row>
    <row r="2">
      <c r="B2" s="2" t="inlineStr">
        <is>
          <t>Dec. 31, 2020</t>
        </is>
      </c>
    </row>
    <row r="3">
      <c r="A3" s="3" t="inlineStr">
        <is>
          <t>Equity Method Investments and Joint Ventures [Abstract]</t>
        </is>
      </c>
    </row>
    <row r="4">
      <c r="A4" s="4" t="inlineStr">
        <is>
          <t>Investment in Joint Ventures</t>
        </is>
      </c>
      <c r="B4" s="4" t="inlineStr">
        <is>
          <t>Investment in Joint Ventures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Vayam is also a customer of the Ebix Vayam Limited JV, and during the twelve months ending December 31, 2020 and 2019, the Ebix Vayam Limited JV recognized $667 thousand and $1.4 million of revenue from Vayam, respectively.  As of December 31, 2020, the Ebix Vayam Limited JV had $13.6 million of accounts receivable with Vayam, net of the estimated allowance for doubtful accounts receivable in the amount of $11.7 million. As of December 31, 2019, the Ebix Vayam Limited JV had $22.8 million of accounts receivable with Vayam, net of the estimated allowance for doubtful accounts receivable in the amount of $12.1 million, this provision for doubtful account against receivables due from a public sector entity, BSNL, in India.    Effective September 1, 2015, Ebix and IHC formed a joint venture named EbixHealth JV. This joint venture was established to promote and market a best practices administration data exchange for health and pet insurance lines of business nationally. Ebix has a 51% equity interest in the joint venture and IHC has a 49% equity interest the joint venture. IHC is also a customer of the EbixHealth JV, and during the twelve months ending December 31, 2020 and 2019, the EbixHealth JV recognized $1.9 million and $2.8 million of revenue from IHC, respectively. As of December 31, 2020, IHC had $63 thousand of accounts receivable with the EbixHealth JV. Furthermore, as a related party, IHC also has been and continues to be a customer of Ebix, and during the twelve months ending December 31, 2020 and 2019, the Company recognized $10 thousand and $78 thousand, respectively, of revenue from IHC. As of December 31, 2020 Ebix had $2 thousand of outstanding accounts receivable from IHC. The EbixHealth JV has a $1.8 million note due to IHC. Additionally, based on the final purchase price allocation valuation report for the EbixHealth JV it was concluded that the customer relationship with IHC, our joint venture partner, to be by its nature, an indefinite-lived customer relationship. For the year ended December 31, 2020, as a result of the annual impairment analysis performed, the Company concluded that the IHC customer relationship indefinite-lived intangible asset associated with the Company's EbixHealth JV has been impaired, the Company recorded a $6.2 million impairment charge.  In addition, the Company has concluded that they IHC customer relationship intangible is no longer considered indefinite-lived and will be amortized over the estimated remaining life of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Software Development Costs</t>
        </is>
      </c>
      <c r="B1" s="2" t="inlineStr">
        <is>
          <t>12 Months Ended</t>
        </is>
      </c>
    </row>
    <row r="2">
      <c r="B2" s="2" t="inlineStr">
        <is>
          <t>Dec. 31, 2020</t>
        </is>
      </c>
    </row>
    <row r="3">
      <c r="A3" s="3" t="inlineStr">
        <is>
          <t>Capitalized Software Development Costs [Abstract]</t>
        </is>
      </c>
    </row>
    <row r="4">
      <c r="A4" s="4" t="inlineStr">
        <is>
          <t>Capitalized Software Development Costs</t>
        </is>
      </c>
      <c r="B4" s="4" t="inlineStr">
        <is>
          <t>Capitalized Software Development Costs In accordance with ASC 350-40 “ Internal-Use Software ” and/or ASC 350-985 “ Software ” the Company has capitalized certain software and product related development costs associated with the Company’s continuing medical education service offerings, development of Property and Casualty (P&amp;C) underwriting insurance data exchange platform servicing the London markets; development of EbixCash’s SaaS based Asset Management and Collection platforms having global application; development of EbixCash’s new single-sign on agent and customer portal, including mobile application, and content development work related to E-Learning division of EbixCash. During the year ended December 31, 2020 and 2019, the Company capitalized $4.2 million and $8.0 million, respectively, of such development costs. As of December 31, 2020 and 2019, a total of $19.4 million and $19.2 million, respectively, of remaining unamortized development costs are reported on the Company’s consolidated balance sheet. During the year ended December 31, 2020 and 2019, the Company recognized $3.4 million and $2.7 million, respectively, of amortization expense with regards to these capitalized software development costs, which is included in costs of services provided in the Company’s consolidated income statement. The capitalized continuing medical education product costs are being amortized using a three-year to five-year straight-line methodology and certain continuing medical education products costs are immediately expensed. The capitalized software development costs for the property and casualty underwriting insurance data exchange platform are being amortized over a period of five years. The capitalized software development costs related to EbixCash products mentioned above shall be amortized over a period of five years once the platforms / products are rolled out in the mark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In February 2016, the FASB issued ASU 2016-02, Leases (Topic 842). This accounting guidance is intended to improve financial reporting about leasing transactions. The ASU requires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is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former GAAP, which requires only financing leases to be recognized on the balance sheet, the new ASU requires both types of leases (i.e., operating and financing) to be recognized on the balance sheet. The financing lease will be accounted for in substantially the same manner as capital leases were accounted for under the previous guidance. For operating leases, there is now the recognition of a lease liability and a lease asset for all such leases greater than one year in term. The Company adopted Topic 842 effective January 1, 2019, using a modified retrospective method and did not restate comparative periods. The Company elected to adopt the package of practical expedients; accordingly, the Company retained the lease classification and initial direct costs for any leases that existed prior to adoption and we did not revisit whether any existing or expired contracts contain leases. The Company has operating and finance leases for office space, retail, data centers and certain office equipment with expiration dates ranging through 2029, with various renewal options. Only renewal options that were reasonably assured to be exercised are included in the lease liability. As of December 31, 2020, the maturity of lease liabilities under Topic 842 are as follows: Year Operating Leases Financing Leases Total (In thousands) 2021 $ 4,667 $ 190 $ 4,857 2022 3,462 160 3,622 2023 2,993 99 3,092 2024 1,605 77 1,682 2025 1,001 — 1,001 Thereafter 519 — 519 Total 14,247 526 14,773 Less: present value discount* (1,802) (49) (1,851) Present value of lease liabilities 12,445 477 12,922 Less: current portion of lease liabilities (3,905) (164) (4,069) Total long-term lease liabilities $ 8,540 $ 313 $ 8,853 * The discount rate used was the relevant incremental borrowing rate in each of the jurisdictions The company's net assets recorded under operating and finance leases were $12.9 million as of December 31, 2020. The lease cost recognized in our Condensed Consolidated Statement of Income in the category of General and Administrative, is summarized as follows: December 31 (In thousands) 2020 2019 Operating Lease Cost $ 7,051 $ 8,613 Finance Lease Cost: Amortization of Lease Assets 161 121 Interest on Lease liabilities 39 36 Finance Lease Cost 200 157 Sublease Income (476) (654) Total Net Lease Cost $ 6,775 $ 8,116 Other information about lease amounts recognized in our Condensed Consolidated Statement of Income is summarized as follows: December 31, 2020 Weighted Average Lease Term - Operating Leases 3.63 years Weighted Average Lease Term - Finance Leases 3.18 years Weighted Average Discount Rate - Operating Leases 8.09 % Weighted Average Discount Rate - Finance Leases 7.13 % Commitments for minimum rentals under non-cancellable leases, under the legacy guidance in ASC 840 as of December 31, 2020 were as follows: Year Operating Leases Financing Leases (In thousands) 2021 $ 4,667 $ 190 2022 3,462 160 2023 2,993 99 2024 1,605 77 2025 1,001 — Thereafter 519 — Total $ 14,247 $ 526 Less: sublease income (476) Net lease payments $ 13,771 Less: amount representing interest (39) Present value of obligations under financing leases $ 487 Less: current portion (164) Long-term obligations $ 323 As of December 31, 2020, our lease liability of $12.9 million does not include certain arrangements, which are primarily airport leases that do not meet the definition of a lease under Topic 842. Such arrangements represent further commitments of approximately $56.3 million as follows: Year Commitments (In thousands) 2021 $ 20,251 2022 18,271 2023 17,756 Thereafter — Total $ 56,278 three</t>
        </is>
      </c>
    </row>
    <row r="5">
      <c r="A5" s="4" t="inlineStr">
        <is>
          <t>Leases</t>
        </is>
      </c>
      <c r="B5" s="4" t="inlineStr">
        <is>
          <t>Leases In February 2016, the FASB issued ASU 2016-02, Leases (Topic 842). This accounting guidance is intended to improve financial reporting about leasing transactions. The ASU requires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is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former GAAP, which requires only financing leases to be recognized on the balance sheet, the new ASU requires both types of leases (i.e., operating and financing) to be recognized on the balance sheet. The financing lease will be accounted for in substantially the same manner as capital leases were accounted for under the previous guidance. For operating leases, there is now the recognition of a lease liability and a lease asset for all such leases greater than one year in term. The Company adopted Topic 842 effective January 1, 2019, using a modified retrospective method and did not restate comparative periods. The Company elected to adopt the package of practical expedients; accordingly, the Company retained the lease classification and initial direct costs for any leases that existed prior to adoption and we did not revisit whether any existing or expired contracts contain leases. The Company has operating and finance leases for office space, retail, data centers and certain office equipment with expiration dates ranging through 2029, with various renewal options. Only renewal options that were reasonably assured to be exercised are included in the lease liability. As of December 31, 2020, the maturity of lease liabilities under Topic 842 are as follows: Year Operating Leases Financing Leases Total (In thousands) 2021 $ 4,667 $ 190 $ 4,857 2022 3,462 160 3,622 2023 2,993 99 3,092 2024 1,605 77 1,682 2025 1,001 — 1,001 Thereafter 519 — 519 Total 14,247 526 14,773 Less: present value discount* (1,802) (49) (1,851) Present value of lease liabilities 12,445 477 12,922 Less: current portion of lease liabilities (3,905) (164) (4,069) Total long-term lease liabilities $ 8,540 $ 313 $ 8,853 * The discount rate used was the relevant incremental borrowing rate in each of the jurisdictions The company's net assets recorded under operating and finance leases were $12.9 million as of December 31, 2020. The lease cost recognized in our Condensed Consolidated Statement of Income in the category of General and Administrative, is summarized as follows: December 31 (In thousands) 2020 2019 Operating Lease Cost $ 7,051 $ 8,613 Finance Lease Cost: Amortization of Lease Assets 161 121 Interest on Lease liabilities 39 36 Finance Lease Cost 200 157 Sublease Income (476) (654) Total Net Lease Cost $ 6,775 $ 8,116 Other information about lease amounts recognized in our Condensed Consolidated Statement of Income is summarized as follows: December 31, 2020 Weighted Average Lease Term - Operating Leases 3.63 years Weighted Average Lease Term - Finance Leases 3.18 years Weighted Average Discount Rate - Operating Leases 8.09 % Weighted Average Discount Rate - Finance Leases 7.13 % Commitments for minimum rentals under non-cancellable leases, under the legacy guidance in ASC 840 as of December 31, 2020 were as follows: Year Operating Leases Financing Leases (In thousands) 2021 $ 4,667 $ 190 2022 3,462 160 2023 2,993 99 2024 1,605 77 2025 1,001 — Thereafter 519 — Total $ 14,247 $ 526 Less: sublease income (476) Net lease payments $ 13,771 Less: amount representing interest (39) Present value of obligations under financing leases $ 487 Less: current portion (164) Long-term obligations $ 323 As of December 31, 2020, our lease liability of $12.9 million does not include certain arrangements, which are primarily airport leases that do not meet the definition of a lease under Topic 842. Such arrangements represent further commitments of approximately $56.3 million as follows: Year Commitments (In thousands) 2021 $ 20,251 2022 18,271 2023 17,756 Thereafter — Total $ 56,278 thr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orking Capital Facilities</t>
        </is>
      </c>
      <c r="B1" s="2" t="inlineStr">
        <is>
          <t>12 Months Ended</t>
        </is>
      </c>
    </row>
    <row r="2">
      <c r="B2" s="2" t="inlineStr">
        <is>
          <t>Dec. 31, 2020</t>
        </is>
      </c>
    </row>
    <row r="3">
      <c r="A3" s="3" t="inlineStr">
        <is>
          <t>Working Capital Facility [Abstract]</t>
        </is>
      </c>
    </row>
    <row r="4">
      <c r="A4" s="4" t="inlineStr">
        <is>
          <t>Working Capital Facilities</t>
        </is>
      </c>
      <c r="B4" s="4" t="inlineStr">
        <is>
          <t>Credit Facility The Company maintains a senior secured syndicated credit facility, dated August 5, 2014, among Ebix, Inc., as borrower, its subsidiaries party thereto from time to time as guarantors, Regions Bank (As administrative agent and collateral agent) and the lenders party thereto from time to time (as amended from time to time, the "Credit Facility") that provides a $450 million revolving line of credit (the "Revolver") as well as a term loan (the "Term Loan"), which at December 31, 2020 had a balance of $255.5 million. The Credit Facility matures in February 2023. On May 7, 2020, Ebix entered into Amendment No. 10 to the Credit Facility. Amendment No. 10 provides for, among other things, increased flexibility under financial maintenance covenants, which the Company sought in part due to the unforeseen negative effects of the COVID-19 pandemic. On March 30, 2020, the Company and certain of its subsidiaries entered into a waiver related to the Credit Facility (the "Waiver"). The Waiver provided that so long as the Company’s leverage ratio is below 5.0 to 1.0 for the Company’s fiscal quarter ending March 31, 2020 pursuant to the terms of its compliance certificate required by the Credit Facility, the existing leverage ratio requirement of 3.50 to 1.0 was waived. On September 27, 2019, the Company and certain of its subsidiaries entered into Amendment No. 9 to the Credit Facility, which amended the definitions of “Consolidated EBITDA" and “Indebtedness” and modified the maximum consolidated debt leverage ratios allowed. At December 31, 2020, the outstanding balance on the Revolver was $439.4 million and the facility carried an interest rate of 3.5%. During 2020, the Company drew $1.4 million on its Revolver. This balance on the Revolver is included in the long-term liabilities section of the Condensed Consolidated Balance Sheets. During 2020, the average and maximum outstanding balances on the Revolver were $438.9 million and $439.4 million, respectively, and the weighted average interest rate on the Revolver was 4.04%. At December 31, 2019, the outstanding balance on the Revolver was $438.0 million and the facility carried an interest rate of 4.25%. This balance on the Revolver was included in the long-term liabilities section of the Condensed Consolidated Balance Sheets. During 2019, the average and maximum outstanding balances on the Revolver were $437.2 million and $438.0 million, respectively. At December 31, 2020, the outstanding balance on the Term Loan was $255.5 million, of which $22.6 million is due within the next twelve months. $20.7 million of scheduled amortization payments were made on the Term Loan during 2020. The Term Loan also carried an interest rate of 3.5% at December 31, 2020, and the weighted average interest rate on the Term Loan during 2020 was 4.04%. The current and long-term portions of the Term Loan are included in the respective current and long-term debt sections of the Condensed Consolidated Balance Sheets, the amounts of which were $22.6 million and $232.9 million. At December 31, 2019, the outstanding balance on the Term Loan was $276.2 million, of which $20.7 million was due within twelve months. This term loan also carried an interest rate of 4.25%. At December 31, 2020, the Company's Condensed Consolidated Balance Sheets include $4.9 million of remaining deferred financing costs in connection with the Credit Facility, which are being amortized as a component of interest expense through the maturity of the Credit Facility in February 2023. $2.9 million of such deferred financing costs pertain to the Revolver and $2.0 million pertains to the Term Loan, of which $919 thousand is netted against the current portion of the Term Loan and $1 million is netted against the long-term portion of the Term Loan as reported on the Condensed Consolidated Balance Sheets. At December 31, 2019, the Company's Condensed Consolidated Balance Sheets included $5.2 million of remaining deferred financing costs in connection with the Credit Facility, with $3.1 million pertaining to the Revolver and $2.1 million pertaining to the Term Loan, of which $575 thousand was netted against the current portion of the Term Loan and $1.5 million was netted against the long-term portions of the Term Loan as reported on the Condensed Consolidated Balance Sheets. The Company maintains working capital debt facilities with banks in India for working capital funding requirements to support our foreign exchange, travel and remittance businesses. We are required to extend short term credits to franchisee networks (B2B) and corporate customers. Additionally, we are required to maintain minimum levels of foreign currency inventory across branches and airport operations. Typically, these facilities carry interest rates 6.75% to 9.45% and are rupee denominated working capital lines and are collateralized against the receivables of these businesses and existing foreign currency inventory on hand. As of December 31, 2020 and 2019, the total of these working capital facilities was $16.6 million and $28.4 million, respectively, and is included in current liabilities in the Company's Condensed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including noncontrolling interest</t>
        </is>
      </c>
      <c r="B4" s="6" t="n">
        <v>88827</v>
      </c>
      <c r="C4" s="6" t="n">
        <v>90571</v>
      </c>
      <c r="D4" s="6" t="n">
        <v>93081</v>
      </c>
    </row>
    <row r="5">
      <c r="A5" s="3" t="inlineStr">
        <is>
          <t>Other comprehensive loss:</t>
        </is>
      </c>
    </row>
    <row r="6">
      <c r="A6" s="4" t="inlineStr">
        <is>
          <t>Foreign currency translation adjustments</t>
        </is>
      </c>
      <c r="B6" s="5" t="n">
        <v>-23105</v>
      </c>
      <c r="C6" s="5" t="n">
        <v>-15021</v>
      </c>
      <c r="D6" s="5" t="n">
        <v>-39354</v>
      </c>
    </row>
    <row r="7">
      <c r="A7" s="4" t="inlineStr">
        <is>
          <t>Total other comprehensive loss</t>
        </is>
      </c>
      <c r="B7" s="5" t="n">
        <v>-23105</v>
      </c>
      <c r="C7" s="5" t="n">
        <v>-15021</v>
      </c>
      <c r="D7" s="5" t="n">
        <v>-39354</v>
      </c>
    </row>
    <row r="8">
      <c r="A8" s="4" t="inlineStr">
        <is>
          <t>Comprehensive income</t>
        </is>
      </c>
      <c r="B8" s="5" t="n">
        <v>65722</v>
      </c>
      <c r="C8" s="5" t="n">
        <v>75550</v>
      </c>
      <c r="D8" s="5" t="n">
        <v>53727</v>
      </c>
    </row>
    <row r="9">
      <c r="A9" s="4" t="inlineStr">
        <is>
          <t>Comprehensive income (loss) attributable to noncontrolling interest</t>
        </is>
      </c>
      <c r="B9" s="5" t="n">
        <v>-3550</v>
      </c>
      <c r="C9" s="5" t="n">
        <v>-6149</v>
      </c>
      <c r="D9" s="5" t="n">
        <v>-58</v>
      </c>
    </row>
    <row r="10">
      <c r="A10" s="4" t="inlineStr">
        <is>
          <t>Comprehensive income attributable to Ebix, Inc.</t>
        </is>
      </c>
      <c r="B10" s="6" t="n">
        <v>69272</v>
      </c>
      <c r="C10" s="6" t="n">
        <v>81699</v>
      </c>
      <c r="D10" s="6" t="n">
        <v>537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Concentrations of Credit Risk Credit Risk The Company is potentially subject to concentrations of credit risk in its accounts receivable. Credit risk is the risk of an unexpected loss if a customer fails to meet its contractual obligations. Although the Company is directly affected by the financial condition of its customers and the loss of or a substantial reduction in orders or the ability to pay from the customer could have a material effect on the consolidated financial statements, management does not believe significant credit risks exist at December 31, 2020. The Company had one customer whose accounts receivable balances individually represented 10% or more of the Company’s total accounts receivable. Major Customer As previously disclosed in Note 18,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Vayam is also a customer of the Ebix Vayam Limited JV, and during the twelve months ending December 31, 2020 and 2019, the Ebix Vayam Limited JV recognized $667 thousand and $1.4 million of revenue from Vayam, respectively, and as of December 31, 2020, Vayam had $13.6 million of accounts receivable with the Ebix Vayam Limited JV, net of the estimated allowance for doubtful accounts receivable in the amount of $11.7 million. As of December 31, 2019, the Ebix Vayam Limited JV had $22.8 million of accounts receivable with Vayam, net of the estimated allowance for doubtful accounts receivable in the amount of $12.1 million, this provision for doubtful account against receivables due from a public sector entity, BSNL, in Indi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RSM Resignation As previously disclosed, by letter dated February 15, 2021, RSM US LLP (“RSM”) notified the Audit Committee of the Board of Directors of the Company of its resignation as the Company’s independent registered public accounting firm. See Item 9. Changes In and Disagreements with Accountants on Accounting and Financial Disclosure for more details on the RSM resignation. Subsequent to the RSM resignation, the following subsequent events also occurred: • On February 22, 2021, Christine Marie Teifke filed a class action lawsuit against Ebix, Inc., Robin Raina and Steven Hamil claiming violations of the Federal Securities Laws as a result of the announcement that RSM had resigned. See Item 3 Legal Proceedings for more details on the class action lawsuit. • The Company was unable to file this Form 10-K with the SEC by its March 1, 2021 due date and filed a Form 12b-25 notifying the SEC of its late filing. • As a result of the filing of the Form 12b-25, Nasdaq notified the Company on March 2, 2021 that it is no longer in compliance with Nasdaq Listing Rule 5250(c)(1). See Item 5. Market For Registrant’s Common Equity, Related Stockholder Matters And Issuer Purchases Of Equity Securities for a description of the Nasdaq noncompliance. Nasdaq's notification letter provided the Company 45 calendar days, or until April 16, 2021, to submit to Nasdaq a plan to regain compliance with the Nasdaq Listing Rules. On April 16, 2021, the Company submitted a plan to Nasdaq to regain compliance with the Nasdaq Listing Rules. The Company believes that the filing of this Annual Report on Form 10-K will substantially bring the Company back into compliance with Nasdaq Listing Rules. • The Company engaged KGS, effective March 5, 2021, as its new independent accountants for the year ending December 31, 2020 and diligently worked with KGS to complete this Form 10-K filing, 2021. See Item 9. Changes In and Disagreements with Accountants on Accounting and Financial Disclosure for more details on the engagement of KGS. • On March 31, 2021, the Company entered into Amendment No. 11 Credit Agreement and Waiver (“Amendment No. 11”) relating to the Credit Facility, dated as of August 5, 2014, among Ebix, Inc., as borrower, its subsidiaries party thereto from time to time as guarantors, Regions Bank as administrative agent and collateral agent, and the lenders party thereto from time to time (as amended from time to time, the “Credit Agreement”). The Amendment No. 11 is described in more detail below. • On April 9, 2021, the Company entered into Amendment No. 12 to Credit Agreement and Waiver (“Amendment No. 12”) as described in more detail below. Amendments and Waivers to the Credit Facility Amendment No. 11. On March 31, 2021, the Company entered into Amendment No. 11 to its Credit Facility. Amendment No. 11 provided for, among other things, a limited waiver through April 10, 2021, of any potential event of default arising under the Credit Facility from failure to timely deliver the Company's audited consolidated financial statements and related compliance certificate for the year ended December 31, 2020. Amendment No. 11 also modified certain covenants contained in the Credit Facility, including with respect to certain permitted restricted payments and investments. The Company paid customary consent fees in connection with the closing of Amendment No. 11. Amendment No. 12. On April 9, 2021, the Company entered into Amendment No. 12 to its Credit Facility. Amendment No. 12 provides for, among other things, a waiver of any potential event of default arising under the Credit Facility from the failure to timely deliver the Company's audited consolidated financial statements and related compliance certificate for the year ended December 31, 2020; provided that (i) such financial statements and related compliance certificate are delivered in accordance with the requirements set forth in the Credit Facility by May 15, 2021, and (ii) there is no good faith determination by the requisite lenders under the Credit Facility of a "Material Circumstance" (as defined and further described in Amendment No. 12), which determination (if any) may only be made within a specified period described in Amendment No. 12 and is subject to certain cure rights of the Company. Amendment No. 12 modifies the applicable margin that applies from and after the date thereof under the Credit Facility. Through and including March 31, 2022, the applicable margin is (i) 5.00% per annum for adjusted LIBOR rate loans and letter of credit fees, (ii) 4.00% per annum for base rate loans, and (iii) 0.50% for unused revolving commitment fees. Commencing April 1, 2022, the applicable margin for outstanding loans and letters of credit under the Credit Facility will increase by a per annum rate of 1.00%. Amendment No. 12 also provides for a fee on each of December 31, 2021, and June 30, 2022, equal to 0.20% of the aggregate principal amount of outstanding term loans and used and unused revolving commitments as of each such date. The Company paid customary consent fees in connection with the closing of Amendment No. 12. Amendment No. 12 modifies certain mandatory prepayment provisions in the Credit Facility to provide that (i) the annual excess cash flow mandatory prepayment shall commence with the year ending December 31, 2021 (instead of the year ended December 31, 2020), and such prepayment, if any, shall be calculated without a deduction for the $20 million prepayment of term loans made by the Company on April 9, 2021, and (ii) the Company shall be required to apply any available U.S. cash in excess of $25 million as of the end of each quarter (commencing June 30, 2021) to prepay outstanding loans under the revolving line of credit and cash collateralize outstanding letters of credit thereunder (in each case, without any reduction to the revolving commitments under the Credit Facility). Amendment No. 12 also modifies, among other things, certain covenants contained in the Credit Facility, including with respect to (i) certain permitted restricted payments and investments, and (ii) certain reporting requirements. Dividends The Company declared its quarterly cash dividend to the holders of its common stock, whereby a dividend in the amount of $0.075 per common share will be paid on March 15, 2021 to shareholders of record on March 2,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Ebix, Inc. Schedule II—Valuation and Qualifying Accounts Years ended December 31, 2020, December 31, 2019 and December 31, 2018 Allowance for doubtful accounts receivable (in thousands): Year ended December 31, 2020 2019 2018 Beginning balance $ 21,696 $ 6,969 $ 4,143 Provision for doubtful accounts 1,749 12,325 3,571 Write-off of accounts receivable against allowance (754) (2,290) (745) Other (opening balance adjustments on acquisitions) — 4,692 — Ending balance $ 22,691 $ 21,696 $ 6,969 Valuation allowance for deferred tax assets (in thousands): Year ended December 31, 2020 2019 2018 Beginning balance $ (3,288) $ (2,031) $ (35) Decrease (increase) 1,128 (1,257) (1,996) Ending balance $ (2,160) $ (3,288) $ (2,0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Ebix and its wholly and majority-owned subsidiaries. Non-controlling interests in net income or losses, and net equity are reported in amounts that reflect the non-controlling party(s) percentage ownership in the respect subsidiaries. The effect of intercompany balances and transactions has been eliminated.</t>
        </is>
      </c>
    </row>
    <row r="5">
      <c r="A5" s="4" t="inlineStr">
        <is>
          <t>Use of Estimates</t>
        </is>
      </c>
      <c r="B5" s="4" t="inlineStr">
        <is>
          <t>Use of Estimates—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contract liabilities, accounts receivable, acquired intangible assets, annual impairment reviews of goodwill and indefinite-lived intangible assets, investments, contingent earnout liabilities in connection with business acquisitions, and the provision for income taxes. Actual results may be different from those estimates.</t>
        </is>
      </c>
    </row>
    <row r="6">
      <c r="A6" s="4" t="inlineStr">
        <is>
          <t>Reclassification</t>
        </is>
      </c>
      <c r="B6" s="4" t="inlineStr">
        <is>
          <t>Reclassification—Certain prior year amounts have been reclassified to be consistent with current year presentation within our financial statement.</t>
        </is>
      </c>
    </row>
    <row r="7">
      <c r="A7" s="4" t="inlineStr">
        <is>
          <t>Segment Reporting</t>
        </is>
      </c>
      <c r="B7" s="4" t="inlineStr">
        <is>
          <t>Segment Reporting—Since the Company, from the perspective of its chief operating decision maker, allocates resources and evaluates business performance as a single entity on a worldwide basis, the Company reports as a single segment.</t>
        </is>
      </c>
    </row>
    <row r="8">
      <c r="A8" s="4" t="inlineStr">
        <is>
          <t>Cash and Cash Equivalents</t>
        </is>
      </c>
      <c r="B8" s="4" t="inlineStr">
        <is>
          <t>Cash and Cash Equivalents—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The Company deposited $30.0 million with a third party bank in a trust account with commingled funds of its outside legal counsel in contemplation of a potential acquisition on December 31, 2020. The funds are included under the heading 'Cash and Cash Equivalent' in the consolidated balance sheet due to the nature of the said account, as the account had neither a restriction on the Company's ability to access the funds at its discretion nor did the account have restrictions associated with the potential acquisition that would limit the Company's control over and access to the cash.  The contemplated acquisition did not occur as of December 31, 2020 or through the filing of this Form 10-K, and on February 2, 2021 the Company had the cash returned to its primary U.S. operating bank account.</t>
        </is>
      </c>
    </row>
    <row r="9">
      <c r="A9" s="4" t="inlineStr">
        <is>
          <t>Short-term Investments</t>
        </is>
      </c>
      <c r="B9" s="4" t="inlineStr">
        <is>
          <t>Short-term Investments—The Company’s primary short-term investments consist of certificates of deposits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t>
        </is>
      </c>
    </row>
    <row r="10">
      <c r="A10" s="4" t="inlineStr">
        <is>
          <t>Restricted Cash</t>
        </is>
      </c>
      <c r="B10" s="4" t="inlineStr">
        <is>
          <t>Restricted Cash— The carrying value of our restricted cash was $8.5 million and $35.1 million at December 31, 2020 and 2019, respectively. The Company holds fixed deposits pledged with banks for issuance of bank guarantees and letters of credit related to its India operations for our working capital facilities.</t>
        </is>
      </c>
    </row>
    <row r="11">
      <c r="A11" s="4" t="inlineStr">
        <is>
          <t>Fiduciary Funds-Restricted</t>
        </is>
      </c>
      <c r="B11" s="4" t="inlineStr">
        <is>
          <t>Fiduciary Funds - Restricted—Due to the EbixHealth JV being a third party administrator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use of premiums collected from insureds but not yet remitted to insurance companies is restricted by law in certain states. The total assets held on behalf of others, $4.1 million, are recorded as an asset and offsetting fiduciary funds - restricted liability.</t>
        </is>
      </c>
    </row>
    <row r="12">
      <c r="A12" s="4" t="inlineStr">
        <is>
          <t>Fair Value of Financial Instruments</t>
        </is>
      </c>
      <c r="B12" s="4" t="inlineStr">
        <is>
          <t xml:space="preserve">Fair Value Measurements—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Unadjusted quoted prices available in active markets for identical investments to the reporting entity at the measurement date. • Level 2 — Other than quoted prices included in Level 1 inputs, which are observable for the asset or liability, either directly or indirectly, for substantially the full term of the asset or liability. • Level 3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20 and 2019, the Company has the following financial instruments for which it had to consider fair values and had to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
        </is>
      </c>
    </row>
    <row r="13">
      <c r="A13" s="4" t="inlineStr">
        <is>
          <t>Revenue Recognition and Contract Liabilities</t>
        </is>
      </c>
      <c r="B13" s="4" t="inlineStr">
        <is>
          <t>EbixCash Exchanges ("EbixCash") EbixCash revenues are primarily derived from consideration paid by customers for financial transaction services, including services like transferring or exchanging money.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several other services, including payment services and ticketing and travel services for which revenue is impacted by varying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Gift Cards EbixCash sells general purpose prepaid gift cards to corporate customers and consumers that can be later redeemed at various merchants. The gift cards are co-branded between EbixCash and its card-issuing banking partner(s) and are affiliated with major payment associations such as VISA, Mastercard, and Rupay. The gift cards are sold to a diversified set of corporate customers from various industries. The gift cards are used by corporate customers to disburse incentives to the end users, which are primarily their employees, agents and business associates. The gift cards sold by EbixCash are not reloadable, cannot be used at ATMs or for any other cash-out or funds transfer transactions, and are subject to maximum limits per card (currently INR10,000 or approximately $140). Gift cards issued by EbixCash are valid for a period of 15 months from the date of issuance for virtual cards and three years for physical cards. EbixCash has entered into arrangements with banks and financial institutions to settle payments to merchants based on utilization of the gift cards. The Company has end-to-end responsibilities related to the gift cards sold, from the activation and ongoing utilization of the gift cards to customer service responsibilities to risk of loss due to fraud on the gift cards sold. EbixCash acts a principal in the sale of gift cards and, thus, gift card revenue is recognized on a gross basis (full purchase value at the time of sale) with the corresponding cost of the gift cards recorded as cost of services provided. Unredeemed gift cards at December 31, 2020 are not significant to the financial results of the Company and are recorded as deferred revenues in the financial results.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reservation commissions, segment fees from global travel exchange providers, and transaction net revenues (i.e., the amount charged to travelers less the amount owed to travel service providers) in connection with our reservation services; ancillary fees, including travel insurance-related revenues and certain reservation booking fees; and credit card processing rebates and customer processing fees. EbixCash Travel services include the sale of hotel rooms, airline tickets, bus tickets and train tickets. EbixCash’s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ICE (Meetings, Incentives, Conferences, and Exhibitions) packages is recognized at full purchase value at the completion of the obligation with the corresponding costs recorded under cost of services provided.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typically occurs instantaneously when the beneficiary entitled to receive the money transferred by the sender visits the EbixCash outlet and collects the money. Accordingly, EbixCash recognizes revenue upon completion of the following: 1) the customer’s acknowledgment of EbixCash’s terms and conditions and the receipt of payment information, 2) the money transfer has been processed, 3) the customer has received a unique transaction identification number, and 4)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Outward Remittance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such, as: 1) who pays the fee to EbixCash (consumer or biller); 2) whether the service is offered to all potential consumers; 3) whether the service is restricted to existing biller relationships of EbixCash; and 4) whether the service utilizes a physical agent network offered for consumers’ convenience, among other factors.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 collect money from the consumer and process the bill payment transaction, thereby providing the billers real-time or near real-time information regarding their customers’ payments and, thus, simplifying the billers’ collection efforts. EbixCash’s revenues from bill payment services are generated from contracts to process transactions at any time during the duration of the contract. The transaction price on bill payment services is contractual and determinable. Certain biller agreements may include per-transaction or fixed periodic rebates, which EbixCash records as a reduction to revenue. EbixCash Technology Services EbixCash also offers on-demand technology to various providers in the area of lending, wealth and asset management, and travel across the world. Insurance Exchanges Insurance Exchanges revenues are primarily derived from consideration paid by customers related to our SaaS platforms, related services and the licensing of software. A typical contract for our SaaS platform will also include services for setup, customization, transaction processing, maintenance, and/or hosting. Determining whether products and services are considered distinct performance obligations that should be accounted for separately may require significant judgement. Set-up and customization services related to our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A customer's transaction volume tends to remain fairly consistent during the contract period without significant fluctuations. The invoiced amount is a reasonable approximation of the revenue that would be allocated to the related period under the variable consideration guidelines in ASC 606-10-32-40. To the extent that a SaaS contract includes subscription services or professional services, apart from the upfront customization, these are considered separate performance obligations. The Company also has separate software licensing (on premise/ perpetual), unrelated to the SaaS platforms, which is recognized at a point in time when the license is transferred to the customer. Contracts generally do not contain a right of return or refund provisions. Our contracts often do contain overage fees, contingent fees, or service level penalties which are accounted for as variable consideration. Revenue accounted for as variable consideration is immaterial and is recognized using the “right to invoice” practical expedient when the invoiced amount equals the value provided to the customer. Software-as-a-Service The Company allocates the transaction price to each distinct performance obligation using the relative stand-alone selling price. Determining the stand-alone selling price may require significant judgement. The stand-alone selling price is the price at which an entity has sold or would sell a promised good or service separately to a customer. The Company determines the stand-alone selling price based on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Our subscription contracts are generally for an initial three-year period with subsequent one-year automatic renewals. Transaction Fees Transaction revenue is comprised of fees applied to the volume of transactions that are processed through our SaaS platforms. These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services. Professional service fees are generally on a time and materials basis or a fixed fee basis. Revenues for time and materials are recognized as such services are rendered, while fixed fee revenues are recognized based on the input method that is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ervices ("RCS") RCS revenues consist of two revenue streams - Certificates of Insurance ("COI") and Consulting Services. COI revenues are derived from consideration paid by customers for the creation and tracking of certificates of insurance. These are transactional-based revenues.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and development. Consulting services fees are generally on a time and materials basis or a fixed fee basis. Revenues for time and materials are recognized using an output method as the services are rendered, while fixed fee revenues are recognized based on the input method driven by the expected hours to complete the project measured against the actual hours completed to date.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below. Additionally, certain services exist in multiple channels. As Ebix derives revenues from three product/service channels, EbixCash Exchanges, Insurance Exchanges, and Risk Compliance Solutions, for policy disclosure purposes, contracts are discussed in conjunction with the channel to which they are most significant. The Company assesses the terms of customer contracts, including termination rights, penalties (implied or explicit), and renewal rights. Contract Liabilities Contract liabilities includes payments or billings that have been received or made prior to performance. In certain cases, cash collections pertain to maintenance and support fees, initial setup or registration fees under hosting agreements, software license fees received in advance of delivery and acceptance, and software development fees paid in advance of completion and delivery. Approximately $7.2 million and $6.4 million of contract liabilities were included in billed accounts receivable at December 31, 2020 and 2019, respectively. Disaggregation of Revenue The following tables present revenue disaggregated by primary geographical regions and product channels for the years ended December 31, 2020 , 2019 and 2018: Year Ended December 31, 2020 2019 2018 (In thousands) India* $ 378,660 $ 300,678 $ 196,372 United States $ 166,320 182,530 196,984 Australia $ 33,846 33,268 35,770 Latin America $ 14,801 19,755 19,866 Europe $ 13,145 14,695 15,387 Canada $ 4,383 4,805 5,611 Singapore* $ 3,969 6,549 7,674 Indonesia* $ 3,206 9,706 7,482 Philippines* $ 2,140 5,991 6,483 United Arab Emirates* $ 3,335 683 1,042 New Zealand $ 1,804 1,955 2,015 Mauritius* $ — — 3,140 $ 625,609 $ 580,615 $ 497,826 *Primarily India led businesses for which total revenue was $388.3 million, $320.0 million and $217.5 million for the years ended December 31, 2020, 2019, and 2018, respectively. The Company’s revenues are derived from three product/service groups. Presented in the table below is the breakout of our revenue streams for each of those product/service groups for the years ended December 31, 2020, 2019, and 2018. For the Year Ended December 31, (In thousands) 2020 2019 2018 EbixCash Exchanges $ 388,293 $ 319,953 $ 217,457 Insurance Exchanges 178,111 190,067 192,604 Risk Compliance Solutions 59,205 70,595 87,765 Totals $ 625,609 $ 580,615 $ 497,826 Costs to Obtain and Fulfill a Contract The Company’s capitalized costs are primarily derived from the fulfillment of SaaS related setup and customizations from which the customer receives benefit through continued access to and use of the SaaS product platforms. In accordance with the guidance in ASC 340-40-25-5, we capitalize the costs directly related to the setup and development of these customizations, which satisfy the Company’s performance obligation with respect to access to the Company’s underlying product platforms. The capitalized costs primarily consist of the salaries of the developers directly involved in fulfilling the project and are solely based on the time spent on that project. The Company amortizes the capitalized costs ratably over the expected useful life of the related customizations, matching our treatment for the related revenue, and the capitalized costs are recoverable from profit margin included in the contract. As of December 31, 2020, the Company had $646 thousand of contract costs in “Other current assets” and $985 thousand in “Other assets” on the Company's Condensed Consolidated Balance Sheets. (In thousands) December 31, 2020 December 31, 2019 Balance, beginning of period $ 1,897 $ 2,238 Costs recognized from beginning balance (743) (708) Additions, net of costs recognized 476 367 Balance, end of period $ 1,630 $ 1,897 Contract Liabilities The Company records contract liabilities when it receives payments or invoices in advance of the performance of services. A significant portion of this balance relates to contracts where the customer has paid in advance for the use of our SaaS platforms over a specified period of time. This portion is recognized as the related performance obligation is fulfilled (generally less than one year). Part of our performance obligation for these contracts consists of the requirement to provide our customers with continued access to, and use of, our SaaS platforms and associated customizations. Without continued access to the SaaS platform, the customizations have no separate benefit to the customer. Our customers simultaneously receive and consume the benefits as we provide access over time. The remaining portion of the contract liabilities balance consists primarily of customer-specific customizations that are not distinct from related performance obligations that transfer over time. This portion is recognized over the expected useful life of the customizations. (In thousands) December 31, 2020 December 31, 2019 Balance, beginning of period $ 37,253 $ 44,660 Revenue recognized from beginning balance (32,783) (31,507) Additions from business acquisitions — 769 Additions, net of revenue recognized and currency translation 36,460 23,331 Balance, end of period $ 40,930 $ 37,253 Revenue Allocated to Remaining Performance Obligations The following table presents our estimated revenue allocated to remaining performance obligations for contracted revenue that has not yet been recognized, representing our “contractually committed” revenue as of December 31, 2020 that we will transfer from contract liabilities and recognize in future periods: Estimated Revenue (In thousands): For the year ending December 31, 2021 $ 3,996 For the year ending December 31, 2022 2,791 For the year ending December 31, 2023 2,188 For the year ending December 31, 2024 1,123 For the year ending December 31, 2025 208 $ 10,306 Our contractually committed revenue, for purposes of the tabular presentation above, is generally limited to service customer contracts with significant programming, setup, and implementation activities related to our SaaS offerings. Our contractually committed revenue amounts generally exclude, based on the following practical expedients that we elected to apply, remaining performance obligations for: (i) contracts with an original expected duration of one year or less; and (ii) contracts for which we recognize revenue at the amount for which we have the right to invoice for services performed.</t>
        </is>
      </c>
    </row>
    <row r="14">
      <c r="A14" s="4" t="inlineStr">
        <is>
          <t>Costs of Services Provided</t>
        </is>
      </c>
      <c r="B14" s="4" t="inlineStr">
        <is>
          <t>Costs of Services Provided—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Cost of services provided also include the direct expenses associated with our services businesses, including the cost of prepaid gift cards, the cost of travel services provided and the cost of foreign exchange and remittance transactions.  Depreciation expense is not included in costs of services provided.</t>
        </is>
      </c>
    </row>
    <row r="15">
      <c r="A15" s="4" t="inlineStr">
        <is>
          <t>Capitalized Software Development Costs</t>
        </is>
      </c>
      <c r="B15" s="4" t="inlineStr">
        <is>
          <t>Capitalized Software Development Costs —In accordance with ASC 350-40 “ Internal-Use Software ” and ASC 350-985 “ Software ” the Company expenses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is expensed in the period they are incurred. The periodic expense for the amortization of previously capitalized software development costs is included in costs of services provided.</t>
        </is>
      </c>
    </row>
    <row r="16">
      <c r="A16" s="4" t="inlineStr">
        <is>
          <t>Goodwill and Indefinite-lived Intangible Assets</t>
        </is>
      </c>
      <c r="B16" s="4" t="inlineStr">
        <is>
          <t xml:space="preserve">Goodwill and Indefinite-Lived Intangible Assets—Goodwill represents the cost in excess of the fair value of the identifiable net assets from the businesses that we acquire. In accordance with ASC 350, “Goodwill and Other Intangible Assets" and ASU No. 2011-08, “Testing Goodwill for Impairment”, goodwill is tested for impairment at the reporting unit level on an annual basis or on an interim basis if an event occurred or circumstances change that would indicate that fair value of our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accounting guidance concerning goodwill impairment evaluation, whereby the Company first assesses certain qualitative factors to determine whether the existence of events or circumstances would indicate that it is more likely than not that the fair value of a reporting unit was less than its carrying amount. If after assessing the totality of events and circumstances, we were to determine that it is more likely than not that the fair value of a reporting unit is less than its carrying amount, then we would perform quantitative impairment testing. We perform our annual goodwill impairment evaluation and testing as of October 1st of each year or, when events or circumstances dictate, more frequently. No goodwill impairments have occurred nor recognized in 2019 or 2020. The Company has considered the guidance within ASC 350 “Goodwill and Other Intangible Assets” and ASC 280 “Segment Reporting” in concluding that Ebix effectively operates as one operating and reportable segment and one reporting unit. The Company’s indefinite-lived assets are primarily associated with the estimated fair value of the contractual customer relationships existing with the property and casualty insurance carriers in Australia using the Company's property and casualty ("P&amp;C") data exchange. Indefinite-lived intangible assets are not amortized, but rather are tested for impairment annually and tested on an interim basis if a triggering event has occurred. We perform our annual impairment testing of indefinite-lived intangible assets as of October 1st of each year. The annual impairment testing of indefinite-lived intangible assets is perform by comparing the asset's fair value to its carrying value. An impairment charge is recognized if the asset's estimated fair value is less than its carrying value. To estimate the fair value, we utilize cash flow projections. Projections of cash flows are based on our views of revenue growth rates, operating costs, anticipated future economic conditions, the appropriate discount rates relative to risk, and estimates of residual values and terminal values. We believe that our estimates are consistent with assumptions that marketplace participants would use in their estimates of fair value. The use of different estimates or assumptions for our projected discounted cash flows (e.g., revenue growth rates, future economic conditions, discount rates, and estimates of terminal values) when determining the fair value of our reporting unit could result in different values and may result in a goodwill impairment charge. </t>
        </is>
      </c>
    </row>
    <row r="17">
      <c r="A17" s="4" t="inlineStr">
        <is>
          <t>Finite-lived Intangible Assets</t>
        </is>
      </c>
      <c r="B17" s="4" t="inlineStr">
        <is>
          <t>Finite-lived Intangible Assets—Finite-lived intangible assets represent the estimated acquisition date fair value of customer relationships, developed technology, trademarks, non-compete agreements and other intangibles described below obtained in connection with the businesses we acquire. We amortize these intangible assets on a straight-line basis over their estimated useful lives, as follows: Life Category (years) Customer relationships 7-20 Developed technology 3-12 Airport contract 9 Store networks 5 Dealer networks 15-20 Brand 15 Trademarks 3-15 Non-compete agreements 5 Database 10</t>
        </is>
      </c>
    </row>
    <row r="18">
      <c r="A18" s="4" t="inlineStr">
        <is>
          <t>Income Taxes</t>
        </is>
      </c>
      <c r="B18" s="4" t="inlineStr">
        <is>
          <t>Income Taxes — The Company follows the asset and liability method of accounting for income taxes pursuant to the pertinent guidance issued by the FASB.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is>
      </c>
    </row>
    <row r="19">
      <c r="A19" s="4" t="inlineStr">
        <is>
          <t>Foreign Currency Translation</t>
        </is>
      </c>
      <c r="B19" s="4" t="inlineStr">
        <is>
          <t>Foreign Currency Translation—The functional currency is the U.S. dollar for the Company's foreign subsidiaries in Dubai and Singapore, and its product development and information technology enabled services activities for the insurance industry provided by its India subsidiary. For Dubai and Singapore, because both the intellectual property research and development activities provided by its Dubai and Singapore subsidiaries, and the product development and information technology enabled services activities for the insurance industry provided by its India subsidiary are in support of the Company's operating divisions across the world, which are primarily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solidated statements of comprehensive income. Foreign exchange transaction gains and losses that are derived from transactions denominated in a currency other than the subsidiary's functional currency are included in the determination of net income.</t>
        </is>
      </c>
    </row>
    <row r="20">
      <c r="A20" s="4" t="inlineStr">
        <is>
          <t>Advertising</t>
        </is>
      </c>
      <c r="B20" s="4" t="inlineStr">
        <is>
          <t>Advertising—With the exception of certain direct-response costs in connection with our business services of providing medical continuing education to physicians, dentists and healthcare professionals, advertising costs are expensed as incurred. Advertising costs amounted to $4.8 million, $9.7 million, and 7.5 million in 2020, 2019, and 2018, respectively, and are included in sales and marketing expenses in the accompanying Consolidated Statements of Income.     Effective January 1, 2018 Subtopic 340-40 replaced that guidance to require the costs of direct-response advertising to be expensed as they are incurred or the first time the advertising takes place. The Company was required to recognize a cumulative effective change to opening retained earnings in the year of adoption of the standard. The Company recorded a one-time $1.9 million adjustment to retained earnings on January 1, 2018 and is expensing all future costs from this date forward. Under the new guidance Subtopic 340-40, the Company's expense decreased by $522 thousand during 2018 from what would have been recorded under legacy US GAAP 340-20.</t>
        </is>
      </c>
    </row>
    <row r="21">
      <c r="A21" s="4" t="inlineStr">
        <is>
          <t>Sales Commissions</t>
        </is>
      </c>
      <c r="B21" s="4" t="inlineStr">
        <is>
          <t>Sales Commissions —Certain sales commission paid with respect to subscription-based revenues are deferred and subsequently amortized into operating expenses ratably over the term of the related customer subscription contracts. As of December 31, 2020, 2019, and 2018 $650 thousand, $652 thousand, and $661 thousand, respectively, of sales commissions were deferred and included in other current assets on the accompanying Consolidated Balance Sheets. During the years ended December 31, 2020 and 2019, the Company amortized $763 thousand and $1.0 million, respectively, of previously deferred sales commissions and included this expense in operating expenses on the accompanying Consolidated Statements of Income.</t>
        </is>
      </c>
    </row>
    <row r="22">
      <c r="A22" s="4" t="inlineStr">
        <is>
          <t>Property and Equipment</t>
        </is>
      </c>
      <c r="B22" s="4" t="inlineStr">
        <is>
          <t>Property and Equipment—Property and equipment is stated at cost less accumulated depreciation and amortization. Depreciation and amortization are computed using the straight-line method over the assets' estimated useful lives. Leasehold improvements are amortized over the shorter of the expected life of the improvements or the remaining lease term. Repairs and maintenance are charged to expense as incurred and major improvements that extend the life of the asset are capitalized and depreciated over the expected remaining life of the related asset. Gains and losses resulting from sales or retirements are recorded as incurred, at which time related costs and accumulated depreciation are removed from the Company’s accounts. Fixed assets acquired in acquisitions are recorded at fair value. The estimated useful lives applied by the Company for property and equipment are as follows: Life Asset Category (years) Buildings 39 Building Improvements 15 Computer equipment 5 Furniture, fixtures and other 7 Software 3 Land Improvements 20 Land Unlimited life Leasehold improvements Shorter of asset life or life of the lease</t>
        </is>
      </c>
    </row>
    <row r="23">
      <c r="A23" s="4" t="inlineStr">
        <is>
          <t>Recent Accounting Pronouncements</t>
        </is>
      </c>
      <c r="B23" s="4" t="inlineStr">
        <is>
          <t>Recent Accounting Pronouncements—The following is a brief discussion of recently released accounting pronouncements that are pertinent to the Company's business: In December 2019, the FASB issued ASU 2019-12, Income Taxes (Topic 740): "Simplifying the Accounting for Income Taxes" . ASU 2019-12 is expected to reduce the cost and complexity related to the accounting for income taxes by eliminating the need for an entity to analyze whether the following apply to a given reporting period: • Exception to the incremental approach for intra period tax allocation; • Exceptions to accounting for basis differences when there are ownership changes in foreign investments; and • Exception in interim period income tax accounting for year-to-date losses that exceed anticipated losses. For public business entities, the amendments in this Update are effective for fiscal years, and interim periods within those fiscal years, beginning after December 15, 2020. The Company not yet assessed the impact that the adoption of this guidance will have on its statement of financial position or its statement of income. In March 2020, the Financial Accounting Standards Board ("FASB") issued ASU 2020-04, Reference Rate Reform (Topic 848): Facilitation of the Effects of Reference Rate Reform on Financial Reporting, which provides optional expedients and exceptions to the current guidance on contract modifications and hedging relationships to ease the financial reporting burdens of the expected market transition from the London Interbank Offered Rate ("LIBOR") and other interbank offered rates to alternative reference rates, such as the Secured Overnight Financing Rate ("SOFR"). The guidance was effective upon issuance and may be applied prospectively to contract modifications made and hedging relationships entered into or evaluated on or before December 31, 2022. The adoption of this guidance has had no impact on the consolidated financial statements as the Company has not yet modified any of the existing contracts in response to the reference rate reform. The impact of this ASU will ultimately depend on the terms of any future contract modification related to a change in reference rate, including potential future modifications to the Company's Credit Facility. In August 2018, the FASB issued ASU 2018-13, Fair Value Measurement (Topic 820): " Disclosure Framework-Changes to the Disclosure Requirements for Fair Value Measurement" . ASU 2018-13 is intended to improve the effectiveness of ASC 820’s disclosure requirements. The amendments in this ASU are effective for public business entities for fiscal years beginning after December 15, 2019, including interim periods within that fiscal year. In February 2018, the FASB issued 2018-02, Income Statement-Reporting Comprehensive Income (Topic 220): "Reclassification of Certain Tax Effects from Accumulated Other Comprehensive Income" . The ASU provides that the stranded tax effects from the Tax Act in accumulated other comprehensive loss may be reclassified to retained earnings. The amendments in this ASU are effective for all entities for fiscal years beginning after December 15, 2018, and interim periods within those fiscal years. In January 2017, the FASB issued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In January 2017, the FASB issued ASU 2017-01, Business Combinations (Topic 805): "Clarifying the Definition of a Business" which amended the existing FASB ASC. The standard provides additional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2019 with early adoption permitted. The Company adopted this guidance in 2019 and it had an effect classification certain of its recent acquisitions. In October 2016, the FASB issued ASU 2016-16, Taxes (Topic 740): "Intra-Entity Transfers of Assets Other Than Inventory" .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specified by ASU 2016-16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requires recognition of current and deferred income taxes resulting from an intra-entity transfer of any asset (including inventory) when the transfer occurs. The amendments are effective for public business entities for annual reporting periods beginning after December 15, 2017, including interim reporting periods within those annual reporting periods. Early adoption is permitted for all entities in the first interim period if an entity issues interim financial statements. The amendments should be applied on a modified retrospective basis through a cumulative-effect adjustment directly to retained earnings as of the beginning of the period of adoption. The Company adopted this new standard and it did not have a material effect on its consolidated statement of financial position or statement of income.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For public business entities that are U.S. Securities and Exchange Commission (SEC) filers, the amendments in this Update are effective for fiscal years beginning after December 15, 2019, including interim periods within those fiscal years. The Company adopted this new standard and it did not have a material effect on its consolidated statement of financial position or statement of income. In February 2016, the FASB issued ASU 2016-02, Leases (Topic 8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 and Restricted Cash</t>
        </is>
      </c>
      <c r="B4" s="4" t="inlineStr">
        <is>
          <t xml:space="preserve">The following table provides a reconciliation of cash, cash equivalents, and restricted cash reported within the statement of financial position that sum to the total of the same such amounts shown in the statement of cash flows: For the Year Ended December 31, 2020 2019 2018 (In thousands) Cash and cash equivalents $ 105,035 $ 73,228 137,858 Restricted cash 8,519 35,051 8,317 Restricted cash included in other long-term assets 6,659 3,090 3,506 Total cash, cash equivalents, and restricted cash shown in the statement of cash flows $ 120,213 $ 111,369 $ 149,681 </t>
        </is>
      </c>
    </row>
    <row r="5">
      <c r="A5" s="4" t="inlineStr">
        <is>
          <t>Schedule of Fair Value, Assets and Liabilities Measured on Recurring Basis</t>
        </is>
      </c>
      <c r="B5" s="4" t="inlineStr">
        <is>
          <t>Additional information regarding the Company's assets and liabilities that are measured at fair value on a recurring basis is presented in the following tables: Fair Values at Reporting Date Using* Descriptions Balance at December 31, 2020 Quoted Prices in Active Markets for Identical Assets or Liabilities Significant Other Observable Inputs Significant Unobservable Inputs (In thousands) Assets Commercial bank certificates of deposits ($7.4 million is recorded in the long term asset section of the consolidated balance sheets in "Other Assets") $ 32,072 $ — $ 32,072 $ — Mutual funds 381 381 — — Total assets measured at fair value $ 32,453 $ 381 $ 32,072 $ — Liabilities Contingent earn-out acquisition consideration — — — — Total liabilities measured at fair value $ — $ — $ — $ — * During the year ended December 31, 2020 there were no transfers between fair value Levels 1, 2 or 3. Fair Values at Reporting Date Using* Descriptions Balance at December 31, 2019 Quoted Prices in Active Markets for Identical Assets or Liabilities Significant Other Observable Inputs Significant Unobservable Inputs (In thousands) Assets Commercial bank certificates of deposits ($50 thousand is recorded in the long term asset section of the consolidated balance sheets in "Other Assets") $ 4,493 — 4,493 — Mutual Funds 1,058 1,058 — — Total assets measured at fair value $ 5,551 $ 1,058 $ 4,493 $ — Liabilities Contingent earn-out acquisition consideration (a) 10,095 — — 10,095 Total liabilities measured at fair value $ 10,095 $ — $ — $ 10,095 (a) The income valuation approach is applied and the valuation inputs include the contingent payment arrangement terms, projected cash flows, rate of return, and probability assessments. * During the year ended December 31, 2019, there were no transfers between fair value Levels 1, 2 or 3.</t>
        </is>
      </c>
    </row>
    <row r="6">
      <c r="A6" s="4" t="inlineStr">
        <is>
          <t>Fair Value, Liabilities Measured on Recurring Basis, Unobservable Input Reconciliation</t>
        </is>
      </c>
      <c r="B6" s="4" t="inlineStr">
        <is>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20 Balance at December 31, 2019 (In thousands) Beginning balance $ 10,095 24,976 Total remeasurement adjustments: (Gains) or losses included in earnings ** (3,105) (16,543) Reductions recorded against goodwill — — Foreign currency translation adjustments *** (537) (260) Acquisitions and settlements Business acquisitions — 1,922 Settlements (6,453) — Ending balance $ — $ 10,095 The amount of total (gains) or losses for the year included in earnings or changes to net assets, attributable to changes in unrealized (gains) or losses relating to assets or liabilities still held at year-end. $ (3,105) $ (16,543) ** recorded as a component of general and administrative expenses *** recorded as a component of other comprehensive income within stockholders' equity</t>
        </is>
      </c>
    </row>
    <row r="7">
      <c r="A7" s="4" t="inlineStr">
        <is>
          <t>Fair Value, Significant Unobservable Inputs Used in Measurement of Contingent Consideration Liabilities</t>
        </is>
      </c>
      <c r="B7" s="4" t="inlineStr">
        <is>
          <t>The significant unobservable inputs used in the fair value measurement of the Company's contingent consideration liabilities designated as Level 3 are as follows: (In thousands) Fair Value at December 31, 2020 Valuation Technique Significant Unobservable Contingent acquisition consideration: $— Discounted cash flow Expected future annual revenue streams and probability of achievement (In thousands) Fair Value at December 31, 2019 Valuation Technique Significant Contingent acquisition consideration: $10,095 Discounted cash flow Expected future annual revenue streams and probability of achievement</t>
        </is>
      </c>
    </row>
    <row r="8">
      <c r="A8" s="4" t="inlineStr">
        <is>
          <t>Disaggregation of Revenue</t>
        </is>
      </c>
      <c r="B8" s="4" t="inlineStr">
        <is>
          <t xml:space="preserve">Disaggregation of Revenue The following tables present revenue disaggregated by primary geographical regions and product channels for the years ended December 31, 2020 , 2019 and 2018: Year Ended December 31, 2020 2019 2018 (In thousands) India* $ 378,660 $ 300,678 $ 196,372 United States $ 166,320 182,530 196,984 Australia $ 33,846 33,268 35,770 Latin America $ 14,801 19,755 19,866 Europe $ 13,145 14,695 15,387 Canada $ 4,383 4,805 5,611 Singapore* $ 3,969 6,549 7,674 Indonesia* $ 3,206 9,706 7,482 Philippines* $ 2,140 5,991 6,483 United Arab Emirates* $ 3,335 683 1,042 New Zealand $ 1,804 1,955 2,015 Mauritius* $ — — 3,140 $ 625,609 $ 580,615 $ 497,826 *Primarily India led businesses for which total revenue was $388.3 million, $320.0 million and $217.5 million for the years ended December 31, 2020, 2019, and 2018, respectively. The Company’s revenues are derived from three product/service groups. Presented in the table below is the breakout of our revenue streams for each of those product/service groups for the years ended December 31, 2020, 2019, and 2018. For the Year Ended December 31, (In thousands) 2020 2019 2018 EbixCash Exchanges $ 388,293 $ 319,953 $ 217,457 Insurance Exchanges 178,111 190,067 192,604 Risk Compliance Solutions 59,205 70,595 87,765 Totals $ 625,609 $ 580,615 $ 497,826 </t>
        </is>
      </c>
    </row>
    <row r="9">
      <c r="A9" s="4" t="inlineStr">
        <is>
          <t>Contract with Customer, Asset and Liability</t>
        </is>
      </c>
      <c r="B9" s="4" t="inlineStr">
        <is>
          <t xml:space="preserve">(In thousands) December 31, 2020 December 31, 2019 Balance, beginning of period $ 1,897 $ 2,238 Costs recognized from beginning balance (743) (708) Additions, net of costs recognized 476 367 Balance, end of period $ 1,630 $ 1,897 (In thousands) December 31, 2020 December 31, 2019 Balance, beginning of period $ 37,253 $ 44,660 Revenue recognized from beginning balance (32,783) (31,507) Additions from business acquisitions — 769 Additions, net of revenue recognized and currency translation 36,460 23,331 Balance, end of period $ 40,930 $ 37,253 </t>
        </is>
      </c>
    </row>
    <row r="10">
      <c r="A10" s="4" t="inlineStr">
        <is>
          <t>Revenue, Remaining Performance Obligation, Expected Timing of Satisfaction</t>
        </is>
      </c>
      <c r="B10" s="4" t="inlineStr">
        <is>
          <t xml:space="preserve">The following table presents our estimated revenue allocated to remaining performance obligations for contracted revenue that has not yet been recognized, representing our “contractually committed” revenue as of December 31, 2020 that we will transfer from contract liabilities and recognize in future periods: Estimated Revenue (In thousands): For the year ending December 31, 2021 $ 3,996 For the year ending December 31, 2022 2,791 For the year ending December 31, 2023 2,188 For the year ending December 31, 2024 1,123 For the year ending December 31, 2025 208 $ 10,306 </t>
        </is>
      </c>
    </row>
    <row r="11">
      <c r="A11" s="4" t="inlineStr">
        <is>
          <t>Schedule of Goodwill</t>
        </is>
      </c>
      <c r="B11" s="4" t="inlineStr">
        <is>
          <t xml:space="preserve">Changes in the carrying amount of goodwill for the years ended December 31, 2020 and 2019 are as follows: December 31, 2020 December 31, 2019 (In thousands) Beginning Balance $ 952,404 $ 946,685 Additions for current year acquisitions 11,241 17,931 Adjustments for final purchase accounting 725 741 Foreign currency translation adjustments (15,333) (12,953) Ending Balance $ 949,037 $ 952,404 </t>
        </is>
      </c>
    </row>
    <row r="12">
      <c r="A12" s="4" t="inlineStr">
        <is>
          <t>Schedule of Finite-Lived Intangible Assets by Major Class, Estimated Useful Lives</t>
        </is>
      </c>
      <c r="B12" s="4" t="inlineStr">
        <is>
          <t>We amortize these intangible assets on a straight-line basis over their estimated useful lives, as follows: Life Category (years) Customer relationships 7-20 Developed technology 3-12 Airport contract 9 Store networks 5 Dealer networks 15-20 Brand 15 Trademarks 3-15 Non-compete agreements 5 Database 10</t>
        </is>
      </c>
    </row>
    <row r="13">
      <c r="A13" s="4" t="inlineStr">
        <is>
          <t>Schedule of Intangible Assets, Excluding Goodwill</t>
        </is>
      </c>
      <c r="B13" s="4" t="inlineStr">
        <is>
          <t xml:space="preserve">Intangible assets as of December 31, 2020 and December 31, 2019, are as follows: December 31, 2020 2019 (In thousands) Finite-lived intangible assets: Customer relationships $ 96,616 $ 83,012 Developed technology 19,867 19,979 Dealer networks 6,653 6,726 Airport Contract 4,523 4,635 Store Networks 2,440 2,500 Trademarks 2,700 2,689 Brand 896 918 Non-compete agreements 759 764 Backlog 140 140 Database 212 212 Total intangibles 134,806 121,575 Accumulated amortization (83,926) (74,620) Finite-lived intangibles, net $ 50,880 $ 46,955 Indefinite-lived intangibles: Customer/territorial relationships $ 21,647 $ 42,055 </t>
        </is>
      </c>
    </row>
    <row r="14">
      <c r="A14" s="4" t="inlineStr">
        <is>
          <t>Useful Lives of Property and Equipment Used in Computation of Depreciation</t>
        </is>
      </c>
      <c r="B14" s="4" t="inlineStr">
        <is>
          <t>The estimated useful lives applied by the Company for property and equipment are as follows: Life Asset Category (years) Buildings 39 Building Improvements 15 Computer equipment 5 Furniture, fixtures and other 7 Software 3 Land Improvements 20 Land Unlimited life Leasehold improvements Shorter of asset life or life of the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Diluted, by Common Class</t>
        </is>
      </c>
      <c r="B4" s="4" t="inlineStr">
        <is>
          <t xml:space="preserve">The basic and diluted earnings per share (“EPS”), and the basic and diluted weighted average shares outstanding for all periods as presented in the accompanying Consolidated Statements of Income are shown below: For the year ended (In thousands, except per share amounts) Earnings per share: 2020 2019 2018 Basic earnings per common share $ 3.03 $ 3.17 $ 2.97 Diluted earnings per common share $ 3.02 $ 3.16 $ 2.95 Basic weighted average shares outstanding 30,510 30,511 31,393 Diluted weighted average shares outstanding 30,571 30,594 31,534 </t>
        </is>
      </c>
    </row>
    <row r="5">
      <c r="A5" s="4" t="inlineStr">
        <is>
          <t>Schedule of Weighted Average Number of Shares</t>
        </is>
      </c>
      <c r="B5" s="4" t="inlineStr">
        <is>
          <t xml:space="preserve">Diluted shares outstanding are determined as follows for each year ended December 31, 2020, 2019, and 2018: For the year ended (In thousands) 2020 2019 2018 Basic weighted average shares outstanding 30,510 30,511 31,393 Incremental shares for common stock equivalents 61 83 141 Diluted shares outstanding 30,571 30,594 31,5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Business Combination, Segment Allocation</t>
        </is>
      </c>
      <c r="B4" s="4" t="inlineStr">
        <is>
          <t>The following table summarizes the recognized intangible assets, goodwill and earn-out provisions, as a result of the cumulative valuation and purchase price allocations on effective date of acquisition, for the 2020 and 2019 acquisitions: Company acquired Date acquired Goodwill Intangibles Assets Contingent Earn-Out Provision (In thousands) Essel Forex Jan-19 8,372 1,163 407 Zillious Jan-19 9,489 1,875 1,515 Wallstreet Canada Aug-19 71 — — Total for 2019 acquisitions $ 17,932 $ 3,038 $ 1,922 Trimax* May-20 8,243 — — AssureEdge* Oct-20 3,678 — — Total for 2020 acquisitions $ 11,921 $ — $ — *The valuation and purchase price allocation remains preliminary and will be finalized as soon as practicable but in no event longer than one year from the effective date of this transaction.</t>
        </is>
      </c>
    </row>
    <row r="5">
      <c r="A5" s="4" t="inlineStr">
        <is>
          <t>Schedule of Net Assets Acquired in Business Acquisitions</t>
        </is>
      </c>
      <c r="B5" s="4" t="inlineStr">
        <is>
          <t xml:space="preserve">The following table summarizes the fair value of the consideration transferred, net assets acquired and liabilities assumed, as of the acquisition date, for acquisitions closed during 2020 and 2019: (In thousands) 2020 2019 Fair value of total consideration transferred Cash $ 13,774 $ 105,391 Consideration payable 1,827 — Contingent earn-out consideration arrangement (net) — 1,922 Total consideration transferred 15,601 107,313 Fair value of equity components recorded (not part of consideration) Recognition of noncontrolling interest of joint ventures 1,350 (10,258) Total equity components recorded 1,350 (10,258) Total consideration transferred and equity components recorded $ 16,951 $ 97,055 Fair value of assets acquired and liabilities assumed Cash, net of adjustment $ 1,358 $ (75) Other current assets 2,812 5,175 Property, plant, and equipment 4,021 231 Other long term assets 103 3,023 Intangible assets, definite lived — 6,296 Capitalized software development costs — — Deferred tax liability — 12 Current and other liabilities, net of consideration transferred (3,264) 63,721 Net assets acquired, excludes goodwill 5,030 78,383 Goodwill 11,921 18,672 Total net assets acquired $ 16,951 $ 97,055 </t>
        </is>
      </c>
    </row>
    <row r="6">
      <c r="A6" s="4" t="inlineStr">
        <is>
          <t>Schedule of Identified Intangible Assets Acquired as Part of Business Acquisitions</t>
        </is>
      </c>
      <c r="B6" s="4" t="inlineStr">
        <is>
          <t>The following table summarizes the separately identified intangible assets acquired as a result of the acquisitions that occurred during 2020 and 2019: December 31, 2020 2019 Weighted Weighted Intangible asset category Fair Value Useful Life Fair Value Useful Life (In thousands) (In years) (In thousands) (In years) Customer relationships $ — 0.0 $ 3,042 7.5 Developed technology — 0.0 851 7.0 Agent network — 0.0 582 10.2 Airport contracts — 0.0 — 0.0 Store networks — 0.0 — 0.0 Brand — 0.0 78 5.0 Branch network — 0.0 1,743 10.0 Purchase accounting adjustments for prior year acquisitions — 0.0 — 0.0 Total acquired intangible assets $ — 0.0 $ 6,296 8.0</t>
        </is>
      </c>
    </row>
    <row r="7">
      <c r="A7" s="4" t="inlineStr">
        <is>
          <t>Schedule of Intangible Assets, Future Amortization Expense</t>
        </is>
      </c>
      <c r="B7" s="4" t="inlineStr">
        <is>
          <t xml:space="preserve">Estimated aggregate future amortization expense for the intangible assets recorded as part of the business acquisitions described above and all other prior acquisitions is as follows: Future Amortization Expenses (In thousands): For the year ended December 31, 2021 $ 9,359 For the year ended December 31, 2022 8,967 For the year ended December 31, 2023 6,942 For the year ended December 31, 2024 5,155 For the year ended December 31, 2025 3,835 Thereafter 16,622 $ 50,8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Valuation Assumptions</t>
        </is>
      </c>
      <c r="B4" s="4" t="inlineStr">
        <is>
          <t>The following table includes the weighted- average assumptions used in estimating the fair values and the resulting weighted-average fair value of stock options granted in the periods presented: Year Ended December 31, 2020 2019 2018 Weighted average fair values of stock options granted $ 15.58 $ 12.68 $ 11.80 Expected volatility 64.7 % 36.0 % 35.7 % Expected dividends .84 % .65 % .70 % Weighted average risk-free interest rate .24 % 1.72 % 2.47 % Expected life of stock options (in years) 3.5 3.5 3.5</t>
        </is>
      </c>
    </row>
    <row r="5">
      <c r="A5" s="4" t="inlineStr">
        <is>
          <t>Schedule of Stock Options Activity</t>
        </is>
      </c>
      <c r="B5" s="4" t="inlineStr">
        <is>
          <t xml:space="preserve">A summary of stock option activity for the years ended December 31, 2020, 2019, and 2018 is as follows: Shares Weighted Weighted Aggregate Intrinsic (In thousands) Outstanding at January 1, 2018 147,999 $ 37.68 2.94 $ 6,152 Granted 42,000 $ 42.56 Exercised (27,999) $ 15.65 Canceled — $ — Outstanding at December 31, 2018 162,000 $ 42.75 3.05 $ — Granted 66,000 $ 46.75 Exercised — $ — Canceled (10,125) $ 46.66 Outstanding at December 31, 2019 217,875 $ 43.78 2.60 $ — Granted 36,000 $ 35.70 Exercised (30,000) $ 21.19 Canceled (6,000) $ 28.59 Outstanding at December 31, 2020 217,875 $ 45.97 2.57 $ — Exercisable at December 31, 2020 115,125 $ 49.17 1.63 $ — </t>
        </is>
      </c>
    </row>
    <row r="6">
      <c r="A6" s="4" t="inlineStr">
        <is>
          <t>Schedule of Nonvested Share Activity</t>
        </is>
      </c>
      <c r="B6" s="4" t="inlineStr">
        <is>
          <t xml:space="preserve">A summary of non-vested options and changes for the years ended December 31, 2020, 2019 and 2018 is as follows: Non-Vested Number of Shares Weighted Non-vested balance at January 1, 2018 76,500 $ 47.99 Granted 42,000 $ 42.56 Vested (36,750) $ 43.52 Canceled — $ — Non-vested balance at December 31, 2018 81,750 $ 47.21 Granted 66,000 $ 46.75 Vested (28,875) $ 48.46 Canceled (10,125) $ 46.66 Non-vested balance at December 31, 2019 108,750 $ 46.65 Granted 36,000 $ 35.70 Vested (42,000) $ 47.66 Canceled — $ — Non-vested balance at December 31, 2020 102,750 $ 42.40 </t>
        </is>
      </c>
    </row>
    <row r="7">
      <c r="A7" s="4" t="inlineStr">
        <is>
          <t>Schedule of Shares Authorized under Stock Option Plans, by Exercise Price Range</t>
        </is>
      </c>
      <c r="B7" s="4" t="inlineStr">
        <is>
          <t xml:space="preserve">The following table summarizes information about stock options outstanding by price range as of December 31, 2020: Options Outstanding Options Exercisable Exercise Prices Number Outstanding Weighted-Average Remaining Contractual Life (Years) Weighted-Average Exercise Price Number of Shares Weighted-Average Exercise Price $35.70 36,000 0.82 $ 5.90 — $ — $41.60 36,000 0.45 $ 6.87 11,250 $ 4.07 $42.56 36,000 0.50 $ 7.03 18,000 $ 6.65 $49.22 40,875 0.06 $ 9.23 40,875 $ 17.48 $52.92 30,000 0.47 $ 7.29 11,250 $ 5.17 $53.90 39,000 0.27 $ 9.65 33,750 $ 15.80 217,875 2.57 $ 45.97 115,125 $ 49.17 </t>
        </is>
      </c>
    </row>
    <row r="8">
      <c r="A8" s="4" t="inlineStr">
        <is>
          <t>Schedule of Nonvested Restricted Stock Activity</t>
        </is>
      </c>
      <c r="B8" s="4" t="inlineStr">
        <is>
          <t xml:space="preserve">A summary of the status of the Company’s non-vested restricted stock grant shares is presented in the following table: Shares Weighted-Average Grant Date Non-vested at January 1, 2018 107,095 $ 45.74 Granted 5,623 $ 76.47 Vested (68,788) $ 40.67 Forfeited (3,514) $ 46.24 Non-vested at December 31, 2018 40,416 $ 58.60 Granted 91,658 $ 50.54 Vested (24,120) $ 57.14 Forfeited — $ — Non-vested at December 31, 2019 107,954 $ 52.08 Granted 388,089 $ 24.37 Vested (68,504) $ 52.49 Forfeited — $ — Non-vested at December 31, 2020 427,539 $ 26.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income tax expense (benefit) consists of the following: Year Ended December 31, 2020 2019 2018 (In thousands) Current: US federal $ (249) $ 1,378 $ 22,353 US state (406) 909 847 Non US 10,681 12,861 15,212 10,026 15,148 38,412 Deferred: US federal (1,220) (3,781) 5,617 US state (657) (3,107) (1,031) Non US (2,819) (8,040) (10,497) (4,696) (14,928) (5,911) Total $ 5,330 $ 220 $ 32,501 </t>
        </is>
      </c>
    </row>
    <row r="5">
      <c r="A5" s="4" t="inlineStr">
        <is>
          <t>Schedule of Income before Income Tax, Domestic and Foreign</t>
        </is>
      </c>
      <c r="B5" s="4" t="inlineStr">
        <is>
          <t xml:space="preserve">Income (loss) before income taxes includes the following components: Year Ended December 31, 2020 2019 2018 (In thousands) US $ (27,528) $ (47,574) $ (36,202) Non US 121,685 138,365 161,784 Total $ 94,157 $ 90,791 $ 125,582 </t>
        </is>
      </c>
    </row>
    <row r="6">
      <c r="A6" s="4" t="inlineStr">
        <is>
          <t>Schedule of Effective Income Tax Rate Reconciliation</t>
        </is>
      </c>
      <c r="B6" s="4" t="inlineStr">
        <is>
          <t>A reconciliation of the statutory federal income tax rate to the effective income tax rate consists of the following: Year Ended December 31, 2020 2019 2018 Statutory US federal income tax rate 21.0 % 21.0 % 21.0 % US state income taxes, net of federal benefit (0.9) % (2.3) % (0.3) % Non-US tax rate differential (12.2) % (13.6) % (15.2) % GILTI Related 12.5 % 18.6 % 15.1 % SubPart F — % — % 0.7 % Tax holidays (4.0) % (6.0) % (3.4) % Tax Credits (10.0) % (15.0) % (10.6) % Passive income exemption (0.4) % (1.2) % (0.9) % Acquisition contingent earnout liability adjustments (0.7) % (4.0) % (0.2) % Nondeductible items 2.0 % 1.0 % (0.1) % Effect of valuation allowance (1.2) % 1.2 % (0.1) % Prior year Transition Tax and related true-ups 0.5 % 0.7 % 19.5 % Uncertain tax positions (1.0) % (0.1) % 0.1 % Other — % (0.1) % 0.3 % Effective income tax rate 5.7 % 0.2 % 25.9 %</t>
        </is>
      </c>
    </row>
    <row r="7">
      <c r="A7" s="4" t="inlineStr">
        <is>
          <t>Deferred Income Tax, Temporary Differences Between Amounts of Assets and Liabilities</t>
        </is>
      </c>
      <c r="B7" s="4" t="inlineStr">
        <is>
          <t xml:space="preserve">Deferred tax assets and liabilities are comprised of the following: December 31, 2020 December 31, 2019 Deferred Deferred Assets Liabilities Assets Liabilities (In thousands) Depreciation and amortization $ — $ 3,450 $ — $ 3,562 Share-based compensation 451 — 959 — Accruals and prepaids 6,586 — 6,806 — Bad debts 2,727 — 2,594 — Acquired intangible assets — 13,071 — 13,335 Net operating loss carryforwards 33,247 — 27,607 — Tax credit carryforwards (primarily Minimum Alternative Tax ("MAT") in India) 48,669 — 50,210 — 91,680 16,521 88,176 16,897 Valuation allowance (2,160) — (3,288) — Total deferred taxes $ 89,520 $ 16,521 $ 84,888 $ 16,897 </t>
        </is>
      </c>
    </row>
    <row r="8">
      <c r="A8" s="4" t="inlineStr">
        <is>
          <t>Summary of Operating Loss Carryforwards</t>
        </is>
      </c>
      <c r="B8" s="4" t="inlineStr">
        <is>
          <t xml:space="preserve">We have US Federal, state and foreign operating losses and credit carryforwards as follows: Year Ended December 31, 2020 2019 (In thousands) US Federal loss carryforwards $ 55,029 $ 48,623 US state loss carryforwards 79,907 65,412 Foreign loss carryforwards 73,922 58,660 US Federal credit carryforwards 1,818 3,359 Foreign credit carryforwards 46,851 46,851 </t>
        </is>
      </c>
    </row>
    <row r="9">
      <c r="A9" s="4" t="inlineStr">
        <is>
          <t>Schedule of Unrecognized Tax Benefits Roll Forward</t>
        </is>
      </c>
      <c r="B9" s="4" t="inlineStr">
        <is>
          <t xml:space="preserve">The following table summarizes the activity related to provision made by the Company in the books for uncertain tax positions: Year Ended December 31, 2020 2019 2018 (In thousands) Beginning Balance $ 9,199 $ 9,294 $ 9,144 Additions for tax positions related to current year — — 150 Additions for tax positions of prior years 966 195 — Reductions for tax position of prior years (1,874) (290) — Ending Balance $ 8,291 $ 9,199 $ 9,2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Liabilities, Current [Abstract]</t>
        </is>
      </c>
    </row>
    <row r="4">
      <c r="A4" s="4" t="inlineStr">
        <is>
          <t>Schedule of Accounts Payable and Accrued Expenses</t>
        </is>
      </c>
      <c r="B4" s="4" t="inlineStr">
        <is>
          <t>Accounts payable and accrued expenses at December 31, 2020, and December 31, 2019, consisted of the following: 2020 2019 (In thousands) Trade accounts payable $ 56,636 $ 74,967 Accrued professional fees 1,268 2,247 Income taxes payable* 3,429 4,094 Sales taxes payable 3,431 3,385 Other accrued liabilities — 42 Total $ 64,764 $ 84,735 * Long term portion of income taxes payable pertaining to the 2017 Tax Cuts and Jobs A ct one-time transition tax totaling $15.0 million is included in other liabilities in the Company's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05035</v>
      </c>
      <c r="C3" s="6" t="n">
        <v>73228</v>
      </c>
    </row>
    <row r="4">
      <c r="A4" s="4" t="inlineStr">
        <is>
          <t>Receivables from service providers</t>
        </is>
      </c>
      <c r="B4" s="5" t="n">
        <v>4711</v>
      </c>
      <c r="C4" s="5" t="n">
        <v>25607</v>
      </c>
    </row>
    <row r="5">
      <c r="A5" s="4" t="inlineStr">
        <is>
          <t>Short-term investments</t>
        </is>
      </c>
      <c r="B5" s="5" t="n">
        <v>25019</v>
      </c>
      <c r="C5" s="5" t="n">
        <v>4443</v>
      </c>
    </row>
    <row r="6">
      <c r="A6" s="4" t="inlineStr">
        <is>
          <t>Restricted cash</t>
        </is>
      </c>
      <c r="B6" s="5" t="n">
        <v>8519</v>
      </c>
      <c r="C6" s="5" t="n">
        <v>35051</v>
      </c>
    </row>
    <row r="7">
      <c r="A7" s="4" t="inlineStr">
        <is>
          <t>Fiduciary funds - restricted</t>
        </is>
      </c>
      <c r="B7" s="5" t="n">
        <v>4106</v>
      </c>
      <c r="C7" s="5" t="n">
        <v>4966</v>
      </c>
    </row>
    <row r="8">
      <c r="A8" s="4" t="inlineStr">
        <is>
          <t>Trade accounts receivable, less allowances of $22,691 and $21,696, respectively</t>
        </is>
      </c>
      <c r="B8" s="5" t="n">
        <v>142847</v>
      </c>
      <c r="C8" s="5" t="n">
        <v>153565</v>
      </c>
    </row>
    <row r="9">
      <c r="A9" s="4" t="inlineStr">
        <is>
          <t>Other current assets</t>
        </is>
      </c>
      <c r="B9" s="5" t="n">
        <v>71661</v>
      </c>
      <c r="C9" s="5" t="n">
        <v>67074</v>
      </c>
    </row>
    <row r="10">
      <c r="A10" s="4" t="inlineStr">
        <is>
          <t>Total current assets</t>
        </is>
      </c>
      <c r="B10" s="5" t="n">
        <v>361898</v>
      </c>
      <c r="C10" s="5" t="n">
        <v>363934</v>
      </c>
    </row>
    <row r="11">
      <c r="A11" s="4" t="inlineStr">
        <is>
          <t>Property and equipment, net</t>
        </is>
      </c>
      <c r="B11" s="5" t="n">
        <v>52521</v>
      </c>
      <c r="C11" s="5" t="n">
        <v>48421</v>
      </c>
    </row>
    <row r="12">
      <c r="A12" s="4" t="inlineStr">
        <is>
          <t>Right-of-use assets</t>
        </is>
      </c>
      <c r="B12" s="5" t="n">
        <v>12372</v>
      </c>
      <c r="C12" s="5" t="n">
        <v>19544</v>
      </c>
    </row>
    <row r="13">
      <c r="A13" s="4" t="inlineStr">
        <is>
          <t>Goodwill</t>
        </is>
      </c>
      <c r="B13" s="5" t="n">
        <v>949037</v>
      </c>
      <c r="C13" s="5" t="n">
        <v>952404</v>
      </c>
    </row>
    <row r="14">
      <c r="A14" s="4" t="inlineStr">
        <is>
          <t>Intangibles, net</t>
        </is>
      </c>
      <c r="B14" s="5" t="n">
        <v>50880</v>
      </c>
      <c r="C14" s="5" t="n">
        <v>46955</v>
      </c>
    </row>
    <row r="15">
      <c r="A15" s="4" t="inlineStr">
        <is>
          <t>Indefinite-lived intangibles</t>
        </is>
      </c>
      <c r="B15" s="5" t="n">
        <v>21647</v>
      </c>
      <c r="C15" s="5" t="n">
        <v>42055</v>
      </c>
    </row>
    <row r="16">
      <c r="A16" s="4" t="inlineStr">
        <is>
          <t>Capitalized software development costs, net</t>
        </is>
      </c>
      <c r="B16" s="5" t="n">
        <v>19389</v>
      </c>
      <c r="C16" s="5" t="n">
        <v>19183</v>
      </c>
    </row>
    <row r="17">
      <c r="A17" s="4" t="inlineStr">
        <is>
          <t>Deferred tax assets, net</t>
        </is>
      </c>
      <c r="B17" s="5" t="n">
        <v>63402</v>
      </c>
      <c r="C17" s="5" t="n">
        <v>69227</v>
      </c>
    </row>
    <row r="18">
      <c r="A18" s="4" t="inlineStr">
        <is>
          <t>Other assets</t>
        </is>
      </c>
      <c r="B18" s="5" t="n">
        <v>38707</v>
      </c>
      <c r="C18" s="5" t="n">
        <v>29896</v>
      </c>
    </row>
    <row r="19">
      <c r="A19" s="4" t="inlineStr">
        <is>
          <t>Total assets</t>
        </is>
      </c>
      <c r="B19" s="5" t="n">
        <v>1569853</v>
      </c>
      <c r="C19" s="5" t="n">
        <v>1591619</v>
      </c>
    </row>
    <row r="20">
      <c r="A20" s="3" t="inlineStr">
        <is>
          <t>Current liabilities:</t>
        </is>
      </c>
    </row>
    <row r="21">
      <c r="A21" s="4" t="inlineStr">
        <is>
          <t>Accounts payable and accrued liabilities</t>
        </is>
      </c>
      <c r="B21" s="5" t="n">
        <v>64764</v>
      </c>
      <c r="C21" s="5" t="n">
        <v>84735</v>
      </c>
    </row>
    <row r="22">
      <c r="A22" s="4" t="inlineStr">
        <is>
          <t>Payables to service agents</t>
        </is>
      </c>
      <c r="B22" s="5" t="n">
        <v>5281</v>
      </c>
      <c r="C22" s="5" t="n">
        <v>12196</v>
      </c>
    </row>
    <row r="23">
      <c r="A23" s="4" t="inlineStr">
        <is>
          <t>Accrued payroll and related benefits</t>
        </is>
      </c>
      <c r="B23" s="5" t="n">
        <v>11792</v>
      </c>
      <c r="C23" s="5" t="n">
        <v>8755</v>
      </c>
    </row>
    <row r="24">
      <c r="A24" s="4" t="inlineStr">
        <is>
          <t>Working capital facilities</t>
        </is>
      </c>
      <c r="B24" s="5" t="n">
        <v>16643</v>
      </c>
      <c r="C24" s="5" t="n">
        <v>28352</v>
      </c>
    </row>
    <row r="25">
      <c r="A25" s="4" t="inlineStr">
        <is>
          <t>Fiduciary funds - restricted</t>
        </is>
      </c>
      <c r="B25" s="5" t="n">
        <v>4106</v>
      </c>
      <c r="C25" s="5" t="n">
        <v>4966</v>
      </c>
    </row>
    <row r="26">
      <c r="A26" s="4" t="inlineStr">
        <is>
          <t>Short-term debt</t>
        </is>
      </c>
      <c r="B26" s="5" t="n">
        <v>894</v>
      </c>
      <c r="C26" s="5" t="n">
        <v>1167</v>
      </c>
    </row>
    <row r="27">
      <c r="A27" s="4" t="inlineStr">
        <is>
          <t>Contingent liability for earn-out acquisition consideration</t>
        </is>
      </c>
      <c r="B27" s="5" t="n">
        <v>0</v>
      </c>
      <c r="C27" s="5" t="n">
        <v>8621</v>
      </c>
    </row>
    <row r="28">
      <c r="A28" s="4" t="inlineStr">
        <is>
          <t>Current portion of long-term debt, net of deferred financing costs of $920 and $575, respectively</t>
        </is>
      </c>
      <c r="B28" s="5" t="n">
        <v>23621</v>
      </c>
      <c r="C28" s="5" t="n">
        <v>22091</v>
      </c>
    </row>
    <row r="29">
      <c r="A29" s="4" t="inlineStr">
        <is>
          <t>Contract liabilities</t>
        </is>
      </c>
      <c r="B29" s="5" t="n">
        <v>32898</v>
      </c>
      <c r="C29" s="5" t="n">
        <v>28712</v>
      </c>
    </row>
    <row r="30">
      <c r="A30" s="4" t="inlineStr">
        <is>
          <t>Lease liability</t>
        </is>
      </c>
      <c r="B30" s="5" t="n">
        <v>3905</v>
      </c>
      <c r="C30" s="5" t="n">
        <v>5955</v>
      </c>
    </row>
    <row r="31">
      <c r="A31" s="4" t="inlineStr">
        <is>
          <t>Other current liabilities</t>
        </is>
      </c>
      <c r="B31" s="5" t="n">
        <v>27486</v>
      </c>
      <c r="C31" s="5" t="n">
        <v>29335</v>
      </c>
    </row>
    <row r="32">
      <c r="A32" s="4" t="inlineStr">
        <is>
          <t>Total current liabilities</t>
        </is>
      </c>
      <c r="B32" s="5" t="n">
        <v>191390</v>
      </c>
      <c r="C32" s="5" t="n">
        <v>234885</v>
      </c>
    </row>
    <row r="33">
      <c r="A33" s="4" t="inlineStr">
        <is>
          <t>Revolving line of credit</t>
        </is>
      </c>
      <c r="B33" s="5" t="n">
        <v>439402</v>
      </c>
      <c r="C33" s="5" t="n">
        <v>438037</v>
      </c>
    </row>
    <row r="34">
      <c r="A34" s="4" t="inlineStr">
        <is>
          <t>Long-term debt, less current portion, net of deferred financing costs of $1,062 and $1,534, respectively</t>
        </is>
      </c>
      <c r="B34" s="5" t="n">
        <v>232140</v>
      </c>
      <c r="C34" s="5" t="n">
        <v>254467</v>
      </c>
    </row>
    <row r="35">
      <c r="A35" s="4" t="inlineStr">
        <is>
          <t>Contingent liability for earn-out acquisition consideration</t>
        </is>
      </c>
      <c r="B35" s="5" t="n">
        <v>0</v>
      </c>
      <c r="C35" s="5" t="n">
        <v>1474</v>
      </c>
    </row>
    <row r="36">
      <c r="A36" s="4" t="inlineStr">
        <is>
          <t>Contract liabilities</t>
        </is>
      </c>
      <c r="B36" s="5" t="n">
        <v>8033</v>
      </c>
      <c r="C36" s="5" t="n">
        <v>8541</v>
      </c>
    </row>
    <row r="37">
      <c r="A37" s="4" t="inlineStr">
        <is>
          <t>Lease liability</t>
        </is>
      </c>
      <c r="B37" s="5" t="n">
        <v>8540</v>
      </c>
      <c r="C37" s="5" t="n">
        <v>13196</v>
      </c>
    </row>
    <row r="38">
      <c r="A38" s="4" t="inlineStr">
        <is>
          <t>Deferred tax liability, net</t>
        </is>
      </c>
      <c r="B38" s="5" t="n">
        <v>1235</v>
      </c>
      <c r="C38" s="5" t="n">
        <v>1235</v>
      </c>
    </row>
    <row r="39">
      <c r="A39" s="4" t="inlineStr">
        <is>
          <t>Other liabilities</t>
        </is>
      </c>
      <c r="B39" s="5" t="n">
        <v>29009</v>
      </c>
      <c r="C39" s="5" t="n">
        <v>40339</v>
      </c>
    </row>
    <row r="40">
      <c r="A40" s="4" t="inlineStr">
        <is>
          <t>Total liabilities</t>
        </is>
      </c>
      <c r="B40" s="5" t="n">
        <v>909749</v>
      </c>
      <c r="C40" s="5" t="n">
        <v>992174</v>
      </c>
    </row>
    <row r="41">
      <c r="A41" s="4" t="inlineStr">
        <is>
          <t>Commitments and Contingencies</t>
        </is>
      </c>
      <c r="B41" s="4" t="inlineStr">
        <is>
          <t xml:space="preserve"> </t>
        </is>
      </c>
      <c r="C41" s="4" t="inlineStr">
        <is>
          <t xml:space="preserve"> </t>
        </is>
      </c>
    </row>
    <row r="42">
      <c r="A42" s="3" t="inlineStr">
        <is>
          <t>Stockholders’ equity:</t>
        </is>
      </c>
    </row>
    <row r="43">
      <c r="A43" s="4" t="inlineStr">
        <is>
          <t>Preferred stock, $0.10 par value, 500,000 shares authorized, no shares issued and outstanding at December 31, 2020 and 2019</t>
        </is>
      </c>
      <c r="B43" s="5" t="n">
        <v>0</v>
      </c>
      <c r="C43" s="5" t="n">
        <v>0</v>
      </c>
    </row>
    <row r="44">
      <c r="A44" s="4" t="inlineStr">
        <is>
          <t>Series Y Convertible preferred stock, $0.10 par value, 350,000 shares authorized, no shares issued and outstanding at December 31, 2020 and no shares authorized, issued and outstanding at December 31, 2019</t>
        </is>
      </c>
      <c r="B44" s="5" t="n">
        <v>0</v>
      </c>
      <c r="C44" s="5" t="n">
        <v>0</v>
      </c>
    </row>
    <row r="45">
      <c r="A45" s="4" t="inlineStr">
        <is>
          <t>Common stock, $0.10 par value, 220,000,000 shares authorized, 30,515,334 issued and outstanding at December 31, 2020 and 30,492,044 issued and outstanding at December 31, 2019</t>
        </is>
      </c>
      <c r="B45" s="5" t="n">
        <v>3052</v>
      </c>
      <c r="C45" s="5" t="n">
        <v>3049</v>
      </c>
    </row>
    <row r="46">
      <c r="A46" s="4" t="inlineStr">
        <is>
          <t>Additional paid-in capital</t>
        </is>
      </c>
      <c r="B46" s="5" t="n">
        <v>11126</v>
      </c>
      <c r="C46" s="5" t="n">
        <v>6960</v>
      </c>
    </row>
    <row r="47">
      <c r="A47" s="4" t="inlineStr">
        <is>
          <t>Retained earnings</t>
        </is>
      </c>
      <c r="B47" s="5" t="n">
        <v>700304</v>
      </c>
      <c r="C47" s="5" t="n">
        <v>618503</v>
      </c>
    </row>
    <row r="48">
      <c r="A48" s="4" t="inlineStr">
        <is>
          <t>Accumulated other comprehensive loss</t>
        </is>
      </c>
      <c r="B48" s="5" t="n">
        <v>-101503</v>
      </c>
      <c r="C48" s="5" t="n">
        <v>-78398</v>
      </c>
    </row>
    <row r="49">
      <c r="A49" s="4" t="inlineStr">
        <is>
          <t>Total Ebix, Inc. stockholders’ equity</t>
        </is>
      </c>
      <c r="B49" s="5" t="n">
        <v>612979</v>
      </c>
      <c r="C49" s="5" t="n">
        <v>550114</v>
      </c>
    </row>
    <row r="50">
      <c r="A50" s="4" t="inlineStr">
        <is>
          <t>Noncontrolling Interest</t>
        </is>
      </c>
      <c r="B50" s="5" t="n">
        <v>47125</v>
      </c>
      <c r="C50" s="5" t="n">
        <v>49331</v>
      </c>
    </row>
    <row r="51">
      <c r="A51" s="4" t="inlineStr">
        <is>
          <t>Total stockholders' equity</t>
        </is>
      </c>
      <c r="B51" s="5" t="n">
        <v>660104</v>
      </c>
      <c r="C51" s="5" t="n">
        <v>599445</v>
      </c>
    </row>
    <row r="52">
      <c r="A52" s="4" t="inlineStr">
        <is>
          <t>Total liabilities and stockholders’ equity</t>
        </is>
      </c>
      <c r="B52" s="6" t="n">
        <v>1569853</v>
      </c>
      <c r="C52" s="6" t="n">
        <v>15916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Dec. 31, 2020</t>
        </is>
      </c>
    </row>
    <row r="3">
      <c r="A3" s="3" t="inlineStr">
        <is>
          <t>Prepaid Expense and Other Assets, Current [Abstract]</t>
        </is>
      </c>
    </row>
    <row r="4">
      <c r="A4" s="4" t="inlineStr">
        <is>
          <t>Schedule of Other Current Assets</t>
        </is>
      </c>
      <c r="B4" s="4" t="inlineStr">
        <is>
          <t xml:space="preserve">Other current assets at December 31, 2020 and December 31, 2019 consisted of the following: 2020 2019 (In thousands) Prepaid expenses $ 57,017 $ 51,021 Other third party receivables 3,530 4,785 Sales taxes receivable from customers 4,588 6,499 Credit card merchant account balance receivable 848 796 Short term portion of capitalized costs to obtain and fulfill contracts 646 734 Accrued interest receivable 355 176 Other 4,677 3,063 Total $ 71,661 $ 67,0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Current [Abstract]</t>
        </is>
      </c>
    </row>
    <row r="4">
      <c r="A4" s="4" t="inlineStr">
        <is>
          <t>Other Current Liabilities</t>
        </is>
      </c>
      <c r="B4" s="4" t="inlineStr">
        <is>
          <t xml:space="preserve">Other current liabilities at December 31, 2020 and December 31, 2019 consisted of the following: 2020 2019 (In thousands) Acquisition obligations (contingent consideration) $ 2,443 $ 6,762 Customer advances (deposits) 25,043 22,573 Total $ 27,486 $ 29,3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at December 31, 2020 and 2019 consisted of the following: 2020 2019 (In thousands) Computer equipment $ 26,357 $ 15,899 Buildings 26,564 26,475 Land 10,386 10,479 Land improvements 7,195 7,195 Leasehold improvements 763 910 Furniture, fixtures and other 7,271 7,307 78,536 68,265 Less accumulated depreciation and amortization (26,015) (19,844) $ 52,521 $ 48,4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Financial Information by Geographic Locations</t>
        </is>
      </c>
      <c r="B4" s="4" t="inlineStr">
        <is>
          <t>The following enterprise wide information relates to the Company's geographic locations: Year ended December 31, 2020 2019 2018 External Revenues Long-lived assets External Revenues Long-lived assets External Revenues Long-lived assets (In thousands) India* $ 378,660 $ 698,936 $ 300,678 $ 700,986 $ 196,372 $ 672,699 United States $ 166,320 $ 381,782 182,530 395,225 196,984 390,551 Australia $ 33,846 $ 3,581 33,268 3,541 35,770 1,485 Latin America $ 14,801 $ 13,723 19,755 17,176 19,866 16,348 Europe $ 13,145 $ 22,900 14,695 24,508 15,387 23,880 Canada $ 4,383 $ 6,930 4,805 7,012 5,611 5,846 Singapore* $ 3,969 $ 19,336 6,549 18,282 7,674 17,805 Indonesia* $ 3,206 $ 139 9,706 117 7,482 98 Philippines* $ 2,140 $ 661 5,991 729 6,483 448 United Arab Emirates* $ 3,335 $ 54,789 683 54,887 1,042 54,249 New Zealand $ 1,804 $ 513 1,955 578 2,015 158 Mauritius* $ — $ 4,665 — 4,643 3,140 — $ 625,609 $ 1,207,955 $ 580,615 $ 1,227,684 $ 497,826 $ 1,183,567 *Primarily India led businesses for which total revenue was $388.3 million, $320.0 million and $217.5 million for the years ended December 31, 2020, 2019, and 2018,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is the unaudited quarterly financial information for 2020, 2019, and 2018: First Second Third Fourth (In thousands, except share data) Year ended December 31, 2020 Total revenues $ 137,876 $ 111,312 $ 154,305 $ 222,116 Gross Profit 80,419 62,219 68,329 71,380 Operating income 34,313 31,850 31,899 27,740 Net income from continuing operations $ 24,723 $ 23,475 $ 24,682 $ 19,497 Net income per common share: Basic $ 0.81 $ 0.77 $ 0.81 $ 0.64 Diluted $ 0.81 $ 0.76 $ 0.80 $ 0.64 Year ended December 31, 2019 Total revenues $ 142,924 $ 144,275 $ 147,233 $ 146,183 Gross Profit 96,995 93,321 92,062 93,072 Operating income 54,131 41,282 26,007 34,253 Net income from continuing operations 25,710 28,851 20,509 21,650 Net income per common share: Basic $ 0.84 $ 0.95 $ 0.67 $ 0.71 Diluted $ 0.84 $ 0.94 $ 0.67 $ 0.71 Year ended December 31, 2018 Total revenues $ 108,230 $ 124,626 $ 128,643 $ 136,327 Gross Profit 68,639 81,067 85,680 94,025 Operating income 33,896 38,315 39,238 41,530 Net income from continuing operations 26,208 29,180 29,242 8,509 Net income per common share: Basic $ 0.83 $ 0.93 $ 0.93 $ 0.27 Diluted $ 0.83 $ 0.92 $ 0.92 $ 0.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ther Operating and Finance Lease Information</t>
        </is>
      </c>
      <c r="B4" s="4" t="inlineStr">
        <is>
          <t>As of December 31, 2020, the maturity of lease liabilities under Topic 842 are as follows: Year Operating Leases Financing Leases Total (In thousands) 2021 $ 4,667 $ 190 $ 4,857 2022 3,462 160 3,622 2023 2,993 99 3,092 2024 1,605 77 1,682 2025 1,001 — 1,001 Thereafter 519 — 519 Total 14,247 526 14,773 Less: present value discount* (1,802) (49) (1,851) Present value of lease liabilities 12,445 477 12,922 Less: current portion of lease liabilities (3,905) (164) (4,069) Total long-term lease liabilities $ 8,540 $ 313 $ 8,853 * The discount rate used was the relevant incremental borrowing rate in each of the jurisdictions December 31, 2020 Weighted Average Lease Term - Operating Leases 3.63 years Weighted Average Lease Term - Finance Leases 3.18 years Weighted Average Discount Rate - Operating Leases 8.09 % Weighted Average Discount Rate - Finance Leases 7.13 %</t>
        </is>
      </c>
    </row>
    <row r="5">
      <c r="A5" s="4" t="inlineStr">
        <is>
          <t>Lease Cost</t>
        </is>
      </c>
      <c r="B5" s="4" t="inlineStr">
        <is>
          <t xml:space="preserve">The lease cost recognized in our Condensed Consolidated Statement of Income in the category of General and Administrative, is summarized as follows: December 31 (In thousands) 2020 2019 Operating Lease Cost $ 7,051 $ 8,613 Finance Lease Cost: Amortization of Lease Assets 161 121 Interest on Lease liabilities 39 36 Finance Lease Cost 200 157 Sublease Income (476) (654) Total Net Lease Cost $ 6,775 $ 8,116 </t>
        </is>
      </c>
    </row>
    <row r="6">
      <c r="A6" s="4" t="inlineStr">
        <is>
          <t>Schedule of Future Minimum Rental Payments for Operating Leases</t>
        </is>
      </c>
      <c r="B6" s="4" t="inlineStr">
        <is>
          <t xml:space="preserve">Commitments for minimum rentals under non-cancellable leases, under the legacy guidance in ASC 840 as of December 31, 2020 were as follows: Year Operating Leases Financing Leases (In thousands) 2021 $ 4,667 $ 190 2022 3,462 160 2023 2,993 99 2024 1,605 77 2025 1,001 — Thereafter 519 — Total $ 14,247 $ 526 Less: sublease income (476) Net lease payments $ 13,771 Less: amount representing interest (39) Present value of obligations under financing leases $ 487 Less: current portion (164) Long-term obligations $ 323 </t>
        </is>
      </c>
    </row>
    <row r="7">
      <c r="A7" s="4" t="inlineStr">
        <is>
          <t>Schedule of Future Minimum Lease Payments for Capital Leases</t>
        </is>
      </c>
      <c r="B7" s="4" t="inlineStr">
        <is>
          <t xml:space="preserve">Commitments for minimum rentals under non-cancellable leases, under the legacy guidance in ASC 840 as of December 31, 2020 were as follows: Year Operating Leases Financing Leases (In thousands) 2021 $ 4,667 $ 190 2022 3,462 160 2023 2,993 99 2024 1,605 77 2025 1,001 — Thereafter 519 — Total $ 14,247 $ 526 Less: sublease income (476) Net lease payments $ 13,771 Less: amount representing interest (39) Present value of obligations under financing leases $ 487 Less: current portion (164) Long-term obligations $ 323 </t>
        </is>
      </c>
    </row>
    <row r="8">
      <c r="A8" s="4" t="inlineStr">
        <is>
          <t>Schedule Of Future Principal Debt Payments and Minimum Lease Payments Under Non-Cancelable Operating And Capital Leases</t>
        </is>
      </c>
      <c r="B8" s="4" t="inlineStr">
        <is>
          <t xml:space="preserve">Such arrangements represent further commitments of approximately $56.3 million as follows: Year Commitments (In thousands) 2021 $ 20,251 2022 18,271 2023 17,756 Thereafter — Total $ 56,2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21" customWidth="1" min="5" max="5"/>
  </cols>
  <sheetData>
    <row r="1">
      <c r="A1" s="1" t="inlineStr">
        <is>
          <t>Description of Business and Summary of Significant Accounting Policies - Description of Business (Details)</t>
        </is>
      </c>
      <c r="B1" s="2" t="inlineStr">
        <is>
          <t>12 Months Ended</t>
        </is>
      </c>
    </row>
    <row r="2">
      <c r="B2" s="2" t="inlineStr">
        <is>
          <t>Dec. 31, 2020INR (₨)revenue_stream</t>
        </is>
      </c>
      <c r="C2" s="2" t="inlineStr">
        <is>
          <t>Dec. 31, 2019</t>
        </is>
      </c>
      <c r="D2" s="2" t="inlineStr">
        <is>
          <t>Dec. 31, 2018</t>
        </is>
      </c>
      <c r="E2" s="2" t="inlineStr">
        <is>
          <t>Dec. 31, 2020USD ($)</t>
        </is>
      </c>
    </row>
    <row r="3">
      <c r="A3" s="3" t="inlineStr">
        <is>
          <t>Accounting Policies [Abstract]</t>
        </is>
      </c>
    </row>
    <row r="4">
      <c r="A4" s="4" t="inlineStr">
        <is>
          <t>Total revenue, international percentage</t>
        </is>
      </c>
      <c r="B4" s="4" t="inlineStr">
        <is>
          <t>73.40%</t>
        </is>
      </c>
      <c r="C4" s="4" t="inlineStr">
        <is>
          <t>68.60%</t>
        </is>
      </c>
      <c r="D4" s="4" t="inlineStr">
        <is>
          <t>60.40%</t>
        </is>
      </c>
    </row>
    <row r="5">
      <c r="A5" s="4" t="inlineStr">
        <is>
          <t>Maximum limit per gift card</t>
        </is>
      </c>
      <c r="B5" s="8" t="n">
        <v>10000</v>
      </c>
      <c r="E5" s="6" t="n">
        <v>140</v>
      </c>
    </row>
    <row r="6">
      <c r="A6" s="4" t="inlineStr">
        <is>
          <t>Term of virtual gift card</t>
        </is>
      </c>
      <c r="B6" s="4" t="inlineStr">
        <is>
          <t>15 months</t>
        </is>
      </c>
    </row>
    <row r="7">
      <c r="A7" s="4" t="inlineStr">
        <is>
          <t>Term of physical gift card</t>
        </is>
      </c>
      <c r="B7" s="4" t="inlineStr">
        <is>
          <t>3 years</t>
        </is>
      </c>
    </row>
    <row r="8">
      <c r="A8" s="4" t="inlineStr">
        <is>
          <t>Cash held in Trust account | $</t>
        </is>
      </c>
      <c r="E8" s="6" t="n">
        <v>30000000</v>
      </c>
    </row>
    <row r="9">
      <c r="A9" s="4" t="inlineStr">
        <is>
          <t>Subscription contract term</t>
        </is>
      </c>
      <c r="B9" s="4" t="inlineStr">
        <is>
          <t>3 years</t>
        </is>
      </c>
    </row>
    <row r="10">
      <c r="A10" s="4" t="inlineStr">
        <is>
          <t>Subscription contract renewal term</t>
        </is>
      </c>
      <c r="B10" s="4" t="inlineStr">
        <is>
          <t>1 year</t>
        </is>
      </c>
    </row>
    <row r="11">
      <c r="A11" s="4" t="inlineStr">
        <is>
          <t>Number of revenue streams | revenue_stream</t>
        </is>
      </c>
      <c r="B11" s="5" t="n">
        <v>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hort-term Investments (Details) - USD ($) $ in Thousands</t>
        </is>
      </c>
      <c r="B1" s="2" t="inlineStr">
        <is>
          <t>Dec. 31, 2020</t>
        </is>
      </c>
      <c r="C1" s="2" t="inlineStr">
        <is>
          <t>Dec. 31, 2019</t>
        </is>
      </c>
    </row>
    <row r="2">
      <c r="A2" s="3" t="inlineStr">
        <is>
          <t>Accounting Policies [Abstract]</t>
        </is>
      </c>
    </row>
    <row r="3">
      <c r="A3" s="4" t="inlineStr">
        <is>
          <t>Short-term investments</t>
        </is>
      </c>
      <c r="B3" s="6" t="n">
        <v>25019</v>
      </c>
      <c r="C3" s="6" t="n">
        <v>44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 Policies -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Restricted cash</t>
        </is>
      </c>
      <c r="B3" s="6" t="n">
        <v>8519</v>
      </c>
      <c r="C3" s="6" t="n">
        <v>35051</v>
      </c>
      <c r="D3" s="6" t="n">
        <v>8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105035</v>
      </c>
      <c r="C3" s="6" t="n">
        <v>73228</v>
      </c>
      <c r="D3" s="6" t="n">
        <v>137858</v>
      </c>
    </row>
    <row r="4">
      <c r="A4" s="4" t="inlineStr">
        <is>
          <t>Restricted cash</t>
        </is>
      </c>
      <c r="B4" s="5" t="n">
        <v>8519</v>
      </c>
      <c r="C4" s="5" t="n">
        <v>35051</v>
      </c>
      <c r="D4" s="5" t="n">
        <v>8317</v>
      </c>
    </row>
    <row r="5">
      <c r="A5" s="4" t="inlineStr">
        <is>
          <t>Restricted cash included in other long-term assets</t>
        </is>
      </c>
      <c r="B5" s="5" t="n">
        <v>6659</v>
      </c>
      <c r="C5" s="5" t="n">
        <v>3090</v>
      </c>
      <c r="D5" s="5" t="n">
        <v>3506</v>
      </c>
    </row>
    <row r="6">
      <c r="A6" s="4" t="inlineStr">
        <is>
          <t>Total cash, cash equivalents, and restricted cash shown in the statement of cash flows</t>
        </is>
      </c>
      <c r="B6" s="6" t="n">
        <v>120213</v>
      </c>
      <c r="C6" s="6" t="n">
        <v>111369</v>
      </c>
      <c r="D6" s="6" t="n">
        <v>149681</v>
      </c>
      <c r="E6" s="6" t="n">
        <v>708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llowance for doubtful accounts</t>
        </is>
      </c>
      <c r="B3" s="6" t="n">
        <v>22691</v>
      </c>
      <c r="C3" s="6" t="n">
        <v>21696</v>
      </c>
    </row>
    <row r="4">
      <c r="A4" s="4" t="inlineStr">
        <is>
          <t>Deferred financing costs, current</t>
        </is>
      </c>
      <c r="B4" s="5" t="n">
        <v>920</v>
      </c>
      <c r="C4" s="5" t="n">
        <v>575</v>
      </c>
    </row>
    <row r="5">
      <c r="A5" s="4" t="inlineStr">
        <is>
          <t>Deferred financing costs, noncurrent</t>
        </is>
      </c>
      <c r="B5" s="6" t="n">
        <v>1062</v>
      </c>
      <c r="C5" s="6" t="n">
        <v>1534</v>
      </c>
    </row>
    <row r="6">
      <c r="A6" s="3" t="inlineStr">
        <is>
          <t>Stockholders' Equity:</t>
        </is>
      </c>
    </row>
    <row r="7">
      <c r="A7" s="4" t="inlineStr">
        <is>
          <t>Preferred stock, par value (in dollars per share)</t>
        </is>
      </c>
      <c r="B7" s="7" t="n">
        <v>0.1</v>
      </c>
      <c r="C7" s="7" t="n">
        <v>0.1</v>
      </c>
    </row>
    <row r="8">
      <c r="A8" s="4" t="inlineStr">
        <is>
          <t>Preferred stock, shares authorized</t>
        </is>
      </c>
      <c r="B8" s="5" t="n">
        <v>500000</v>
      </c>
      <c r="C8" s="5" t="n">
        <v>500000</v>
      </c>
    </row>
    <row r="9">
      <c r="A9" s="4" t="inlineStr">
        <is>
          <t>Preferred stock, shares issued</t>
        </is>
      </c>
      <c r="B9" s="5" t="n">
        <v>0</v>
      </c>
      <c r="C9" s="5" t="n">
        <v>0</v>
      </c>
    </row>
    <row r="10">
      <c r="A10" s="4" t="inlineStr">
        <is>
          <t>Preferred stock, shares outstanding</t>
        </is>
      </c>
      <c r="B10" s="5" t="n">
        <v>0</v>
      </c>
      <c r="C10" s="5" t="n">
        <v>0</v>
      </c>
    </row>
    <row r="11">
      <c r="A11" s="4" t="inlineStr">
        <is>
          <t>Series Y preferred stock, shares issued</t>
        </is>
      </c>
      <c r="C11" s="5" t="n">
        <v>0</v>
      </c>
    </row>
    <row r="12">
      <c r="A12" s="4" t="inlineStr">
        <is>
          <t>Series Y preferred stock, shares outstanding</t>
        </is>
      </c>
      <c r="C12" s="5" t="n">
        <v>0</v>
      </c>
    </row>
    <row r="13">
      <c r="A13" s="4" t="inlineStr">
        <is>
          <t>Series Y preferred stock, par value (in dollars per share)</t>
        </is>
      </c>
      <c r="B13" s="7" t="n">
        <v>0.1</v>
      </c>
      <c r="C13" s="7" t="n">
        <v>0.1</v>
      </c>
    </row>
    <row r="14">
      <c r="A14" s="4" t="inlineStr">
        <is>
          <t>Series Y preferred stock, shares authorized</t>
        </is>
      </c>
      <c r="B14" s="5" t="n">
        <v>350000</v>
      </c>
      <c r="C14" s="5" t="n">
        <v>0</v>
      </c>
    </row>
    <row r="15">
      <c r="A15" s="4" t="inlineStr">
        <is>
          <t>Common stock, par value (in dollars per share)</t>
        </is>
      </c>
      <c r="B15" s="7" t="n">
        <v>0.1</v>
      </c>
      <c r="C15" s="7" t="n">
        <v>0.1</v>
      </c>
    </row>
    <row r="16">
      <c r="A16" s="4" t="inlineStr">
        <is>
          <t>Common stock, shares authorized</t>
        </is>
      </c>
      <c r="B16" s="5" t="n">
        <v>220000000</v>
      </c>
      <c r="C16" s="5" t="n">
        <v>220000000</v>
      </c>
    </row>
    <row r="17">
      <c r="A17" s="4" t="inlineStr">
        <is>
          <t>Common stock, shares issued</t>
        </is>
      </c>
      <c r="B17" s="5" t="n">
        <v>30515334</v>
      </c>
      <c r="C17" s="5" t="n">
        <v>30492044</v>
      </c>
    </row>
    <row r="18">
      <c r="A18" s="4" t="inlineStr">
        <is>
          <t>Common stock, shares outstanding</t>
        </is>
      </c>
      <c r="B18" s="5" t="n">
        <v>30515334</v>
      </c>
      <c r="C18" s="5" t="n">
        <v>30492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Fiduciary Funds (Details) - USD ($) $ in Thousands</t>
        </is>
      </c>
      <c r="B1" s="2" t="inlineStr">
        <is>
          <t>Dec. 31, 2020</t>
        </is>
      </c>
      <c r="C1" s="2" t="inlineStr">
        <is>
          <t>Dec. 31, 2019</t>
        </is>
      </c>
    </row>
    <row r="2">
      <c r="A2" s="3" t="inlineStr">
        <is>
          <t>Accounting Policies [Abstract]</t>
        </is>
      </c>
    </row>
    <row r="3">
      <c r="A3" s="4" t="inlineStr">
        <is>
          <t>Fiduciary funds - restricted</t>
        </is>
      </c>
      <c r="B3" s="6" t="n">
        <v>4106</v>
      </c>
      <c r="C3" s="6" t="n">
        <v>49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Fair Value Reporting (Details) - USD ($)</t>
        </is>
      </c>
      <c r="B1" s="2" t="inlineStr">
        <is>
          <t>12 Months Ended</t>
        </is>
      </c>
    </row>
    <row r="2">
      <c r="B2" s="2" t="inlineStr">
        <is>
          <t>Dec. 31, 2020</t>
        </is>
      </c>
      <c r="C2" s="2" t="inlineStr">
        <is>
          <t>Dec. 31, 2019</t>
        </is>
      </c>
    </row>
    <row r="3">
      <c r="A3" s="3" t="inlineStr">
        <is>
          <t>Fair Value, Assets and Liabilities Measured on Recurring Basis [Abstract]</t>
        </is>
      </c>
    </row>
    <row r="4">
      <c r="A4" s="4" t="inlineStr">
        <is>
          <t>Total assets measured at fair value</t>
        </is>
      </c>
      <c r="B4" s="6" t="n">
        <v>32453000</v>
      </c>
      <c r="C4" s="6" t="n">
        <v>5551000</v>
      </c>
    </row>
    <row r="5">
      <c r="A5" s="4" t="inlineStr">
        <is>
          <t>Total liabilities measured at fair value</t>
        </is>
      </c>
      <c r="B5" s="5" t="n">
        <v>0</v>
      </c>
      <c r="C5" s="5" t="n">
        <v>10095000</v>
      </c>
    </row>
    <row r="6">
      <c r="A6" s="3" t="inlineStr">
        <is>
          <t>Fair Value, Liabilities Measured on Recurring Basis, Unobservable Input Reconciliation:</t>
        </is>
      </c>
    </row>
    <row r="7">
      <c r="A7" s="4" t="inlineStr">
        <is>
          <t>Beginning balance</t>
        </is>
      </c>
      <c r="B7" s="5" t="n">
        <v>10095000</v>
      </c>
      <c r="C7" s="5" t="n">
        <v>24976000</v>
      </c>
    </row>
    <row r="8">
      <c r="A8" s="4" t="inlineStr">
        <is>
          <t>(Gains) or losses included in earnings</t>
        </is>
      </c>
      <c r="B8" s="5" t="n">
        <v>-3105000</v>
      </c>
      <c r="C8" s="5" t="n">
        <v>-16543000</v>
      </c>
    </row>
    <row r="9">
      <c r="A9" s="4" t="inlineStr">
        <is>
          <t>Reductions recorded against goodwill</t>
        </is>
      </c>
      <c r="B9" s="5" t="n">
        <v>0</v>
      </c>
      <c r="C9" s="5" t="n">
        <v>0</v>
      </c>
    </row>
    <row r="10">
      <c r="A10" s="4" t="inlineStr">
        <is>
          <t>Foreign currency translation adjustments</t>
        </is>
      </c>
      <c r="B10" s="5" t="n">
        <v>-537000</v>
      </c>
      <c r="C10" s="5" t="n">
        <v>-260000</v>
      </c>
    </row>
    <row r="11">
      <c r="A11" s="4" t="inlineStr">
        <is>
          <t>Business acquisitions</t>
        </is>
      </c>
      <c r="B11" s="5" t="n">
        <v>0</v>
      </c>
      <c r="C11" s="5" t="n">
        <v>1922000</v>
      </c>
    </row>
    <row r="12">
      <c r="A12" s="4" t="inlineStr">
        <is>
          <t>Settlements</t>
        </is>
      </c>
      <c r="B12" s="5" t="n">
        <v>-6453000</v>
      </c>
      <c r="C12" s="5" t="n">
        <v>0</v>
      </c>
    </row>
    <row r="13">
      <c r="A13" s="4" t="inlineStr">
        <is>
          <t>Ending balance</t>
        </is>
      </c>
      <c r="B13" s="5" t="n">
        <v>0</v>
      </c>
      <c r="C13" s="5" t="n">
        <v>10095000</v>
      </c>
    </row>
    <row r="14">
      <c r="A14" s="4" t="inlineStr">
        <is>
          <t>Fair value, measurement with unobservable inputs reconciliation, recurring basis, liability, gain (loss) included in earnings, unrealized still held at year end</t>
        </is>
      </c>
      <c r="B14" s="6" t="n">
        <v>-3105000</v>
      </c>
      <c r="C14" s="5" t="n">
        <v>-16543000</v>
      </c>
    </row>
    <row r="15">
      <c r="A15" s="4" t="inlineStr">
        <is>
          <t>Derivative</t>
        </is>
      </c>
    </row>
    <row r="16">
      <c r="A16" s="3" t="inlineStr">
        <is>
          <t>Fair Value, Liabilities Measured on Recurring Basis, Unobservable Input Reconciliation:</t>
        </is>
      </c>
    </row>
    <row r="17">
      <c r="A17" s="4" t="inlineStr">
        <is>
          <t>Fair value Input, discount rate</t>
        </is>
      </c>
      <c r="B17" s="4" t="inlineStr">
        <is>
          <t>12.60%</t>
        </is>
      </c>
    </row>
    <row r="18">
      <c r="A18" s="4" t="inlineStr">
        <is>
          <t>Contingent Accrued Earn-out Acquisition Consideration</t>
        </is>
      </c>
    </row>
    <row r="19">
      <c r="A19" s="3" t="inlineStr">
        <is>
          <t>Fair Value, Assets and Liabilities Measured on Recurring Basis [Abstract]</t>
        </is>
      </c>
    </row>
    <row r="20">
      <c r="A20" s="4" t="inlineStr">
        <is>
          <t>Derivative liabilities</t>
        </is>
      </c>
      <c r="B20" s="6" t="n">
        <v>0</v>
      </c>
      <c r="C20" s="5" t="n">
        <v>10095000</v>
      </c>
    </row>
    <row r="21">
      <c r="A21" s="3" t="inlineStr">
        <is>
          <t>Fair Value, Liabilities Measured on Recurring Basis, Unobservable Input Reconciliation:</t>
        </is>
      </c>
    </row>
    <row r="22">
      <c r="A22" s="4" t="inlineStr">
        <is>
          <t>Beginning balance</t>
        </is>
      </c>
      <c r="B22" s="5" t="n">
        <v>10100000</v>
      </c>
    </row>
    <row r="23">
      <c r="A23" s="4" t="inlineStr">
        <is>
          <t>Ending balance</t>
        </is>
      </c>
      <c r="B23" s="5" t="n">
        <v>0</v>
      </c>
      <c r="C23" s="5" t="n">
        <v>10100000</v>
      </c>
    </row>
    <row r="24">
      <c r="A24" s="4" t="inlineStr">
        <is>
          <t>Certificates of Deposit</t>
        </is>
      </c>
    </row>
    <row r="25">
      <c r="A25" s="3" t="inlineStr">
        <is>
          <t>Fair Value, Assets and Liabilities Measured on Recurring Basis [Abstract]</t>
        </is>
      </c>
    </row>
    <row r="26">
      <c r="A26" s="4" t="inlineStr">
        <is>
          <t>Available-for-sale securities</t>
        </is>
      </c>
      <c r="B26" s="5" t="n">
        <v>32072000</v>
      </c>
      <c r="C26" s="5" t="n">
        <v>4493000</v>
      </c>
    </row>
    <row r="27">
      <c r="A27" s="4" t="inlineStr">
        <is>
          <t>Mutual Funds</t>
        </is>
      </c>
    </row>
    <row r="28">
      <c r="A28" s="3" t="inlineStr">
        <is>
          <t>Fair Value, Assets and Liabilities Measured on Recurring Basis [Abstract]</t>
        </is>
      </c>
    </row>
    <row r="29">
      <c r="A29" s="4" t="inlineStr">
        <is>
          <t>Available-for-sale securities</t>
        </is>
      </c>
      <c r="B29" s="5" t="n">
        <v>381000</v>
      </c>
      <c r="C29" s="5" t="n">
        <v>1058000</v>
      </c>
    </row>
    <row r="30">
      <c r="A30" s="4" t="inlineStr">
        <is>
          <t>Fair Value, Inputs, Level 1</t>
        </is>
      </c>
    </row>
    <row r="31">
      <c r="A31" s="3" t="inlineStr">
        <is>
          <t>Fair Value, Assets and Liabilities Measured on Recurring Basis [Abstract]</t>
        </is>
      </c>
    </row>
    <row r="32">
      <c r="A32" s="4" t="inlineStr">
        <is>
          <t>Total assets measured at fair value</t>
        </is>
      </c>
      <c r="B32" s="5" t="n">
        <v>381000</v>
      </c>
      <c r="C32" s="5" t="n">
        <v>1058000</v>
      </c>
    </row>
    <row r="33">
      <c r="A33" s="4" t="inlineStr">
        <is>
          <t>Total liabilities measured at fair value</t>
        </is>
      </c>
      <c r="B33" s="5" t="n">
        <v>0</v>
      </c>
      <c r="C33" s="5" t="n">
        <v>0</v>
      </c>
    </row>
    <row r="34">
      <c r="A34" s="4" t="inlineStr">
        <is>
          <t>Fair Value, Inputs, Level 1 | Contingent Accrued Earn-out Acquisition Consideration</t>
        </is>
      </c>
    </row>
    <row r="35">
      <c r="A35" s="3" t="inlineStr">
        <is>
          <t>Fair Value, Assets and Liabilities Measured on Recurring Basis [Abstract]</t>
        </is>
      </c>
    </row>
    <row r="36">
      <c r="A36" s="4" t="inlineStr">
        <is>
          <t>Derivative liabilities</t>
        </is>
      </c>
      <c r="B36" s="5" t="n">
        <v>0</v>
      </c>
      <c r="C36" s="5" t="n">
        <v>0</v>
      </c>
    </row>
    <row r="37">
      <c r="A37" s="4" t="inlineStr">
        <is>
          <t>Fair Value, Inputs, Level 1 | Certificates of Deposit</t>
        </is>
      </c>
    </row>
    <row r="38">
      <c r="A38" s="3" t="inlineStr">
        <is>
          <t>Fair Value, Assets and Liabilities Measured on Recurring Basis [Abstract]</t>
        </is>
      </c>
    </row>
    <row r="39">
      <c r="A39" s="4" t="inlineStr">
        <is>
          <t>Available-for-sale securities</t>
        </is>
      </c>
      <c r="B39" s="5" t="n">
        <v>0</v>
      </c>
      <c r="C39" s="5" t="n">
        <v>0</v>
      </c>
    </row>
    <row r="40">
      <c r="A40" s="4" t="inlineStr">
        <is>
          <t>Fair Value, Inputs, Level 1 | Mutual Funds</t>
        </is>
      </c>
    </row>
    <row r="41">
      <c r="A41" s="3" t="inlineStr">
        <is>
          <t>Fair Value, Assets and Liabilities Measured on Recurring Basis [Abstract]</t>
        </is>
      </c>
    </row>
    <row r="42">
      <c r="A42" s="4" t="inlineStr">
        <is>
          <t>Available-for-sale securities</t>
        </is>
      </c>
      <c r="B42" s="5" t="n">
        <v>381000</v>
      </c>
      <c r="C42" s="5" t="n">
        <v>1058000</v>
      </c>
    </row>
    <row r="43">
      <c r="A43" s="4" t="inlineStr">
        <is>
          <t>Fair Value, Inputs, Level 2</t>
        </is>
      </c>
    </row>
    <row r="44">
      <c r="A44" s="3" t="inlineStr">
        <is>
          <t>Fair Value, Assets and Liabilities Measured on Recurring Basis [Abstract]</t>
        </is>
      </c>
    </row>
    <row r="45">
      <c r="A45" s="4" t="inlineStr">
        <is>
          <t>Total assets measured at fair value</t>
        </is>
      </c>
      <c r="B45" s="5" t="n">
        <v>32072000</v>
      </c>
      <c r="C45" s="5" t="n">
        <v>4493000</v>
      </c>
    </row>
    <row r="46">
      <c r="A46" s="4" t="inlineStr">
        <is>
          <t>Total liabilities measured at fair value</t>
        </is>
      </c>
      <c r="B46" s="5" t="n">
        <v>0</v>
      </c>
      <c r="C46" s="5" t="n">
        <v>0</v>
      </c>
    </row>
    <row r="47">
      <c r="A47" s="4" t="inlineStr">
        <is>
          <t>Fair Value, Inputs, Level 2 | Contingent Accrued Earn-out Acquisition Consideration</t>
        </is>
      </c>
    </row>
    <row r="48">
      <c r="A48" s="3" t="inlineStr">
        <is>
          <t>Fair Value, Assets and Liabilities Measured on Recurring Basis [Abstract]</t>
        </is>
      </c>
    </row>
    <row r="49">
      <c r="A49" s="4" t="inlineStr">
        <is>
          <t>Derivative liabilities</t>
        </is>
      </c>
      <c r="B49" s="5" t="n">
        <v>0</v>
      </c>
      <c r="C49" s="5" t="n">
        <v>0</v>
      </c>
    </row>
    <row r="50">
      <c r="A50" s="4" t="inlineStr">
        <is>
          <t>Fair Value, Inputs, Level 2 | Certificates of Deposit</t>
        </is>
      </c>
    </row>
    <row r="51">
      <c r="A51" s="3" t="inlineStr">
        <is>
          <t>Fair Value, Assets and Liabilities Measured on Recurring Basis [Abstract]</t>
        </is>
      </c>
    </row>
    <row r="52">
      <c r="A52" s="4" t="inlineStr">
        <is>
          <t>Available-for-sale securities</t>
        </is>
      </c>
      <c r="B52" s="5" t="n">
        <v>32072000</v>
      </c>
      <c r="C52" s="5" t="n">
        <v>4493000</v>
      </c>
    </row>
    <row r="53">
      <c r="A53" s="4" t="inlineStr">
        <is>
          <t>Fair Value, Inputs, Level 2 | Mutual Funds</t>
        </is>
      </c>
    </row>
    <row r="54">
      <c r="A54" s="3" t="inlineStr">
        <is>
          <t>Fair Value, Assets and Liabilities Measured on Recurring Basis [Abstract]</t>
        </is>
      </c>
    </row>
    <row r="55">
      <c r="A55" s="4" t="inlineStr">
        <is>
          <t>Available-for-sale securities</t>
        </is>
      </c>
      <c r="B55" s="5" t="n">
        <v>0</v>
      </c>
      <c r="C55" s="5" t="n">
        <v>0</v>
      </c>
    </row>
    <row r="56">
      <c r="A56" s="4" t="inlineStr">
        <is>
          <t>Fair Value, Inputs, Level 3</t>
        </is>
      </c>
    </row>
    <row r="57">
      <c r="A57" s="3" t="inlineStr">
        <is>
          <t>Fair Value, Assets and Liabilities Measured on Recurring Basis [Abstract]</t>
        </is>
      </c>
    </row>
    <row r="58">
      <c r="A58" s="4" t="inlineStr">
        <is>
          <t>Total assets measured at fair value</t>
        </is>
      </c>
      <c r="B58" s="5" t="n">
        <v>0</v>
      </c>
      <c r="C58" s="5" t="n">
        <v>0</v>
      </c>
    </row>
    <row r="59">
      <c r="A59" s="4" t="inlineStr">
        <is>
          <t>Total liabilities measured at fair value</t>
        </is>
      </c>
      <c r="B59" s="5" t="n">
        <v>0</v>
      </c>
      <c r="C59" s="5" t="n">
        <v>10095000</v>
      </c>
    </row>
    <row r="60">
      <c r="A60" s="4" t="inlineStr">
        <is>
          <t>Fair Value, Inputs, Level 3 | Contingent Accrued Earn-out Acquisition Consideration</t>
        </is>
      </c>
    </row>
    <row r="61">
      <c r="A61" s="3" t="inlineStr">
        <is>
          <t>Fair Value, Assets and Liabilities Measured on Recurring Basis [Abstract]</t>
        </is>
      </c>
    </row>
    <row r="62">
      <c r="A62" s="4" t="inlineStr">
        <is>
          <t>Derivative liabilities</t>
        </is>
      </c>
      <c r="B62" s="5" t="n">
        <v>0</v>
      </c>
      <c r="C62" s="5" t="n">
        <v>10095000</v>
      </c>
    </row>
    <row r="63">
      <c r="A63" s="4" t="inlineStr">
        <is>
          <t>Fair Value, Inputs, Level 3 | Certificates of Deposit</t>
        </is>
      </c>
    </row>
    <row r="64">
      <c r="A64" s="3" t="inlineStr">
        <is>
          <t>Fair Value, Assets and Liabilities Measured on Recurring Basis [Abstract]</t>
        </is>
      </c>
    </row>
    <row r="65">
      <c r="A65" s="4" t="inlineStr">
        <is>
          <t>Available-for-sale securities</t>
        </is>
      </c>
      <c r="B65" s="5" t="n">
        <v>0</v>
      </c>
      <c r="C65" s="5" t="n">
        <v>0</v>
      </c>
    </row>
    <row r="66">
      <c r="A66" s="4" t="inlineStr">
        <is>
          <t>Fair Value, Inputs, Level 3 | Mutual Funds</t>
        </is>
      </c>
    </row>
    <row r="67">
      <c r="A67" s="3" t="inlineStr">
        <is>
          <t>Fair Value, Assets and Liabilities Measured on Recurring Basis [Abstract]</t>
        </is>
      </c>
    </row>
    <row r="68">
      <c r="A68" s="4" t="inlineStr">
        <is>
          <t>Available-for-sale securities</t>
        </is>
      </c>
      <c r="B68" s="5" t="n">
        <v>0</v>
      </c>
      <c r="C68" s="5" t="n">
        <v>0</v>
      </c>
    </row>
    <row r="69">
      <c r="A69" s="4" t="inlineStr">
        <is>
          <t>Certificates of Deposit | Recurring</t>
        </is>
      </c>
    </row>
    <row r="70">
      <c r="A70" s="3" t="inlineStr">
        <is>
          <t>Fair Value, Assets and Liabilities Measured on Recurring Basis [Abstract]</t>
        </is>
      </c>
    </row>
    <row r="71">
      <c r="A71" s="4" t="inlineStr">
        <is>
          <t>Available-for-sale securities</t>
        </is>
      </c>
      <c r="B71" s="6" t="n">
        <v>7400000</v>
      </c>
      <c r="C71" s="6" t="n">
        <v>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Deferred Revenue (Details) - USD ($) $ in Millions</t>
        </is>
      </c>
      <c r="B1" s="2" t="inlineStr">
        <is>
          <t>Dec. 31, 2020</t>
        </is>
      </c>
      <c r="C1" s="2" t="inlineStr">
        <is>
          <t>Dec. 31, 2019</t>
        </is>
      </c>
    </row>
    <row r="2">
      <c r="A2" s="3" t="inlineStr">
        <is>
          <t>Accounting Policies [Abstract]</t>
        </is>
      </c>
    </row>
    <row r="3">
      <c r="A3" s="4" t="inlineStr">
        <is>
          <t>Deferred revenue included in accounts receivables</t>
        </is>
      </c>
      <c r="B3" s="9" t="n">
        <v>7.2</v>
      </c>
      <c r="C3" s="9" t="n">
        <v>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escription of Business and Summary of Significant Accounting Policies - Disaggregation of Revenu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New Accounting Pronouncements or Change in Accounting Principle [Line Items]</t>
        </is>
      </c>
    </row>
    <row r="4">
      <c r="A4" s="4" t="inlineStr">
        <is>
          <t>Operating revenue</t>
        </is>
      </c>
      <c r="B4" s="6" t="n">
        <v>222116</v>
      </c>
      <c r="C4" s="6" t="n">
        <v>154305</v>
      </c>
      <c r="D4" s="6" t="n">
        <v>111312</v>
      </c>
      <c r="E4" s="6" t="n">
        <v>137876</v>
      </c>
      <c r="F4" s="6" t="n">
        <v>146183</v>
      </c>
      <c r="G4" s="6" t="n">
        <v>147233</v>
      </c>
      <c r="H4" s="6" t="n">
        <v>144275</v>
      </c>
      <c r="I4" s="6" t="n">
        <v>142924</v>
      </c>
      <c r="J4" s="6" t="n">
        <v>136327</v>
      </c>
      <c r="K4" s="6" t="n">
        <v>128643</v>
      </c>
      <c r="L4" s="6" t="n">
        <v>124626</v>
      </c>
      <c r="M4" s="6" t="n">
        <v>108230</v>
      </c>
      <c r="N4" s="6" t="n">
        <v>625609</v>
      </c>
      <c r="O4" s="6" t="n">
        <v>580615</v>
      </c>
      <c r="P4" s="6" t="n">
        <v>497826</v>
      </c>
    </row>
    <row r="5">
      <c r="A5" s="4" t="inlineStr">
        <is>
          <t>EbixCash Exchanges</t>
        </is>
      </c>
    </row>
    <row r="6">
      <c r="A6" s="3" t="inlineStr">
        <is>
          <t>New Accounting Pronouncements or Change in Accounting Principle [Line Items]</t>
        </is>
      </c>
    </row>
    <row r="7">
      <c r="A7" s="4" t="inlineStr">
        <is>
          <t>Operating revenue</t>
        </is>
      </c>
      <c r="N7" s="5" t="n">
        <v>388293</v>
      </c>
      <c r="O7" s="5" t="n">
        <v>319953</v>
      </c>
      <c r="P7" s="5" t="n">
        <v>217457</v>
      </c>
    </row>
    <row r="8">
      <c r="A8" s="4" t="inlineStr">
        <is>
          <t>Insurance Exchanges</t>
        </is>
      </c>
    </row>
    <row r="9">
      <c r="A9" s="3" t="inlineStr">
        <is>
          <t>New Accounting Pronouncements or Change in Accounting Principle [Line Items]</t>
        </is>
      </c>
    </row>
    <row r="10">
      <c r="A10" s="4" t="inlineStr">
        <is>
          <t>Operating revenue</t>
        </is>
      </c>
      <c r="N10" s="5" t="n">
        <v>178111</v>
      </c>
      <c r="O10" s="5" t="n">
        <v>190067</v>
      </c>
      <c r="P10" s="5" t="n">
        <v>192604</v>
      </c>
    </row>
    <row r="11">
      <c r="A11" s="4" t="inlineStr">
        <is>
          <t>RCS</t>
        </is>
      </c>
    </row>
    <row r="12">
      <c r="A12" s="3" t="inlineStr">
        <is>
          <t>New Accounting Pronouncements or Change in Accounting Principle [Line Items]</t>
        </is>
      </c>
    </row>
    <row r="13">
      <c r="A13" s="4" t="inlineStr">
        <is>
          <t>Operating revenue</t>
        </is>
      </c>
      <c r="N13" s="5" t="n">
        <v>59205</v>
      </c>
      <c r="O13" s="5" t="n">
        <v>70595</v>
      </c>
      <c r="P13" s="5" t="n">
        <v>87765</v>
      </c>
    </row>
    <row r="14">
      <c r="A14" s="4" t="inlineStr">
        <is>
          <t>India*</t>
        </is>
      </c>
    </row>
    <row r="15">
      <c r="A15" s="3" t="inlineStr">
        <is>
          <t>New Accounting Pronouncements or Change in Accounting Principle [Line Items]</t>
        </is>
      </c>
    </row>
    <row r="16">
      <c r="A16" s="4" t="inlineStr">
        <is>
          <t>Operating revenue</t>
        </is>
      </c>
      <c r="N16" s="5" t="n">
        <v>378660</v>
      </c>
      <c r="O16" s="5" t="n">
        <v>300678</v>
      </c>
      <c r="P16" s="5" t="n">
        <v>196372</v>
      </c>
    </row>
    <row r="17">
      <c r="A17" s="4" t="inlineStr">
        <is>
          <t>United States</t>
        </is>
      </c>
    </row>
    <row r="18">
      <c r="A18" s="3" t="inlineStr">
        <is>
          <t>New Accounting Pronouncements or Change in Accounting Principle [Line Items]</t>
        </is>
      </c>
    </row>
    <row r="19">
      <c r="A19" s="4" t="inlineStr">
        <is>
          <t>Operating revenue</t>
        </is>
      </c>
      <c r="N19" s="5" t="n">
        <v>166320</v>
      </c>
      <c r="O19" s="5" t="n">
        <v>182530</v>
      </c>
      <c r="P19" s="5" t="n">
        <v>196984</v>
      </c>
    </row>
    <row r="20">
      <c r="A20" s="4" t="inlineStr">
        <is>
          <t>Australia</t>
        </is>
      </c>
    </row>
    <row r="21">
      <c r="A21" s="3" t="inlineStr">
        <is>
          <t>New Accounting Pronouncements or Change in Accounting Principle [Line Items]</t>
        </is>
      </c>
    </row>
    <row r="22">
      <c r="A22" s="4" t="inlineStr">
        <is>
          <t>Operating revenue</t>
        </is>
      </c>
      <c r="N22" s="5" t="n">
        <v>33846</v>
      </c>
      <c r="O22" s="5" t="n">
        <v>33268</v>
      </c>
      <c r="P22" s="5" t="n">
        <v>35770</v>
      </c>
    </row>
    <row r="23">
      <c r="A23" s="4" t="inlineStr">
        <is>
          <t>Latin America</t>
        </is>
      </c>
    </row>
    <row r="24">
      <c r="A24" s="3" t="inlineStr">
        <is>
          <t>New Accounting Pronouncements or Change in Accounting Principle [Line Items]</t>
        </is>
      </c>
    </row>
    <row r="25">
      <c r="A25" s="4" t="inlineStr">
        <is>
          <t>Operating revenue</t>
        </is>
      </c>
      <c r="N25" s="5" t="n">
        <v>14801</v>
      </c>
      <c r="O25" s="5" t="n">
        <v>19755</v>
      </c>
      <c r="P25" s="5" t="n">
        <v>19866</v>
      </c>
    </row>
    <row r="26">
      <c r="A26" s="4" t="inlineStr">
        <is>
          <t>Europe</t>
        </is>
      </c>
    </row>
    <row r="27">
      <c r="A27" s="3" t="inlineStr">
        <is>
          <t>New Accounting Pronouncements or Change in Accounting Principle [Line Items]</t>
        </is>
      </c>
    </row>
    <row r="28">
      <c r="A28" s="4" t="inlineStr">
        <is>
          <t>Operating revenue</t>
        </is>
      </c>
      <c r="N28" s="5" t="n">
        <v>13145</v>
      </c>
      <c r="O28" s="5" t="n">
        <v>14695</v>
      </c>
      <c r="P28" s="5" t="n">
        <v>15387</v>
      </c>
    </row>
    <row r="29">
      <c r="A29" s="4" t="inlineStr">
        <is>
          <t>Canada</t>
        </is>
      </c>
    </row>
    <row r="30">
      <c r="A30" s="3" t="inlineStr">
        <is>
          <t>New Accounting Pronouncements or Change in Accounting Principle [Line Items]</t>
        </is>
      </c>
    </row>
    <row r="31">
      <c r="A31" s="4" t="inlineStr">
        <is>
          <t>Operating revenue</t>
        </is>
      </c>
      <c r="N31" s="5" t="n">
        <v>4383</v>
      </c>
      <c r="O31" s="5" t="n">
        <v>4805</v>
      </c>
      <c r="P31" s="5" t="n">
        <v>5611</v>
      </c>
    </row>
    <row r="32">
      <c r="A32" s="4" t="inlineStr">
        <is>
          <t>Singapore*</t>
        </is>
      </c>
    </row>
    <row r="33">
      <c r="A33" s="3" t="inlineStr">
        <is>
          <t>New Accounting Pronouncements or Change in Accounting Principle [Line Items]</t>
        </is>
      </c>
    </row>
    <row r="34">
      <c r="A34" s="4" t="inlineStr">
        <is>
          <t>Operating revenue</t>
        </is>
      </c>
      <c r="N34" s="5" t="n">
        <v>3969</v>
      </c>
      <c r="O34" s="5" t="n">
        <v>6549</v>
      </c>
      <c r="P34" s="5" t="n">
        <v>7674</v>
      </c>
    </row>
    <row r="35">
      <c r="A35" s="4" t="inlineStr">
        <is>
          <t>Indonesia</t>
        </is>
      </c>
    </row>
    <row r="36">
      <c r="A36" s="3" t="inlineStr">
        <is>
          <t>New Accounting Pronouncements or Change in Accounting Principle [Line Items]</t>
        </is>
      </c>
    </row>
    <row r="37">
      <c r="A37" s="4" t="inlineStr">
        <is>
          <t>Operating revenue</t>
        </is>
      </c>
      <c r="N37" s="5" t="n">
        <v>3206</v>
      </c>
      <c r="O37" s="5" t="n">
        <v>9706</v>
      </c>
      <c r="P37" s="5" t="n">
        <v>7482</v>
      </c>
    </row>
    <row r="38">
      <c r="A38" s="4" t="inlineStr">
        <is>
          <t>Philippines</t>
        </is>
      </c>
    </row>
    <row r="39">
      <c r="A39" s="3" t="inlineStr">
        <is>
          <t>New Accounting Pronouncements or Change in Accounting Principle [Line Items]</t>
        </is>
      </c>
    </row>
    <row r="40">
      <c r="A40" s="4" t="inlineStr">
        <is>
          <t>Operating revenue</t>
        </is>
      </c>
      <c r="N40" s="5" t="n">
        <v>2140</v>
      </c>
      <c r="O40" s="5" t="n">
        <v>5991</v>
      </c>
      <c r="P40" s="5" t="n">
        <v>6483</v>
      </c>
    </row>
    <row r="41">
      <c r="A41" s="4" t="inlineStr">
        <is>
          <t>United Arab Emirates</t>
        </is>
      </c>
    </row>
    <row r="42">
      <c r="A42" s="3" t="inlineStr">
        <is>
          <t>New Accounting Pronouncements or Change in Accounting Principle [Line Items]</t>
        </is>
      </c>
    </row>
    <row r="43">
      <c r="A43" s="4" t="inlineStr">
        <is>
          <t>Operating revenue</t>
        </is>
      </c>
      <c r="N43" s="5" t="n">
        <v>3335</v>
      </c>
      <c r="O43" s="5" t="n">
        <v>683</v>
      </c>
      <c r="P43" s="5" t="n">
        <v>1042</v>
      </c>
    </row>
    <row r="44">
      <c r="A44" s="4" t="inlineStr">
        <is>
          <t>New Zealand</t>
        </is>
      </c>
    </row>
    <row r="45">
      <c r="A45" s="3" t="inlineStr">
        <is>
          <t>New Accounting Pronouncements or Change in Accounting Principle [Line Items]</t>
        </is>
      </c>
    </row>
    <row r="46">
      <c r="A46" s="4" t="inlineStr">
        <is>
          <t>Operating revenue</t>
        </is>
      </c>
      <c r="N46" s="5" t="n">
        <v>1804</v>
      </c>
      <c r="O46" s="5" t="n">
        <v>1955</v>
      </c>
      <c r="P46" s="5" t="n">
        <v>2015</v>
      </c>
    </row>
    <row r="47">
      <c r="A47" s="4" t="inlineStr">
        <is>
          <t>Mauritius</t>
        </is>
      </c>
    </row>
    <row r="48">
      <c r="A48" s="3" t="inlineStr">
        <is>
          <t>New Accounting Pronouncements or Change in Accounting Principle [Line Items]</t>
        </is>
      </c>
    </row>
    <row r="49">
      <c r="A49" s="4" t="inlineStr">
        <is>
          <t>Operating revenue</t>
        </is>
      </c>
      <c r="N49" s="5" t="n">
        <v>0</v>
      </c>
      <c r="O49" s="5" t="n">
        <v>0</v>
      </c>
      <c r="P49" s="5" t="n">
        <v>3140</v>
      </c>
    </row>
    <row r="50">
      <c r="A50" s="4" t="inlineStr">
        <is>
          <t>Indian Led</t>
        </is>
      </c>
    </row>
    <row r="51">
      <c r="A51" s="3" t="inlineStr">
        <is>
          <t>New Accounting Pronouncements or Change in Accounting Principle [Line Items]</t>
        </is>
      </c>
    </row>
    <row r="52">
      <c r="A52" s="4" t="inlineStr">
        <is>
          <t>Operating revenue</t>
        </is>
      </c>
      <c r="N52" s="6" t="n">
        <v>388300</v>
      </c>
      <c r="O52" s="6" t="n">
        <v>320000</v>
      </c>
      <c r="P52" s="6" t="n">
        <v>217500</v>
      </c>
    </row>
  </sheetData>
  <mergeCells count="3">
    <mergeCell ref="A1:A2"/>
    <mergeCell ref="B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Costs to Obtain and Fulfill a Contract (Details) - USD ($) $ in Thousands</t>
        </is>
      </c>
      <c r="B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Accounting Policies [Abstract]</t>
        </is>
      </c>
    </row>
    <row r="4">
      <c r="A4" s="4" t="inlineStr">
        <is>
          <t>Capitalized contract costs, net, current</t>
        </is>
      </c>
      <c r="D4" s="6" t="n">
        <v>646</v>
      </c>
      <c r="E4" s="6" t="n">
        <v>734</v>
      </c>
    </row>
    <row r="5">
      <c r="A5" s="4" t="inlineStr">
        <is>
          <t>Capitalized contract costs, net, noncurrent</t>
        </is>
      </c>
      <c r="D5" s="5" t="n">
        <v>985</v>
      </c>
    </row>
    <row r="6">
      <c r="A6" s="3" t="inlineStr">
        <is>
          <t>Contract with Customer, Asset, Allowance for Credit Loss [Roll Forward]</t>
        </is>
      </c>
    </row>
    <row r="7">
      <c r="A7" s="4" t="inlineStr">
        <is>
          <t>Balance, beginning of period</t>
        </is>
      </c>
      <c r="B7" s="6" t="n">
        <v>1630</v>
      </c>
      <c r="C7" s="6" t="n">
        <v>1897</v>
      </c>
      <c r="D7" s="6" t="n">
        <v>1630</v>
      </c>
      <c r="E7" s="6" t="n">
        <v>1897</v>
      </c>
      <c r="F7" s="6" t="n">
        <v>2238</v>
      </c>
    </row>
    <row r="8">
      <c r="A8" s="4" t="inlineStr">
        <is>
          <t>Costs recognized from beginning balance</t>
        </is>
      </c>
      <c r="B8" s="5" t="n">
        <v>-743</v>
      </c>
      <c r="C8" s="5" t="n">
        <v>-708</v>
      </c>
    </row>
    <row r="9">
      <c r="A9" s="4" t="inlineStr">
        <is>
          <t>Additions, net of costs recognized</t>
        </is>
      </c>
      <c r="B9" s="5" t="n">
        <v>476</v>
      </c>
      <c r="C9" s="5" t="n">
        <v>367</v>
      </c>
    </row>
    <row r="10">
      <c r="A10" s="4" t="inlineStr">
        <is>
          <t>Balance, end of period</t>
        </is>
      </c>
      <c r="B10" s="6" t="n">
        <v>1630</v>
      </c>
      <c r="C10" s="6" t="n">
        <v>18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ontract Liabilitie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Balance, beginning of period</t>
        </is>
      </c>
      <c r="B4" s="6" t="n">
        <v>37253</v>
      </c>
      <c r="C4" s="6" t="n">
        <v>44660</v>
      </c>
    </row>
    <row r="5">
      <c r="A5" s="4" t="inlineStr">
        <is>
          <t>Revenue recognized from beginning balance</t>
        </is>
      </c>
      <c r="B5" s="5" t="n">
        <v>-32783</v>
      </c>
      <c r="C5" s="5" t="n">
        <v>-31507</v>
      </c>
    </row>
    <row r="6">
      <c r="A6" s="4" t="inlineStr">
        <is>
          <t>Additions from business acquisitions</t>
        </is>
      </c>
      <c r="B6" s="5" t="n">
        <v>0</v>
      </c>
      <c r="C6" s="5" t="n">
        <v>769</v>
      </c>
    </row>
    <row r="7">
      <c r="A7" s="4" t="inlineStr">
        <is>
          <t>Additions, net of revenue recognized and currency translation</t>
        </is>
      </c>
      <c r="B7" s="5" t="n">
        <v>36460</v>
      </c>
      <c r="C7" s="5" t="n">
        <v>23331</v>
      </c>
    </row>
    <row r="8">
      <c r="A8" s="4" t="inlineStr">
        <is>
          <t>Balance, end of period</t>
        </is>
      </c>
      <c r="B8" s="6" t="n">
        <v>40930</v>
      </c>
      <c r="C8" s="6" t="n">
        <v>372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Revenue Allocated to Remaining Performance Obligations (Details) $ in Thousands</t>
        </is>
      </c>
      <c r="B1" s="2" t="inlineStr">
        <is>
          <t>Dec. 31, 2020USD ($)</t>
        </is>
      </c>
    </row>
    <row r="2">
      <c r="A2" s="3" t="inlineStr">
        <is>
          <t>Accounting Policies [Abstract]</t>
        </is>
      </c>
    </row>
    <row r="3">
      <c r="A3" s="4" t="inlineStr">
        <is>
          <t>Revenue, Remaining Performance Obligation, Amount</t>
        </is>
      </c>
      <c r="B3" s="6" t="n">
        <v>10306</v>
      </c>
    </row>
    <row r="4">
      <c r="A4" s="4" t="inlineStr">
        <is>
          <t>Revenue, Remaining Performance Obligation, Expected Timing of Satisfaction, Start Date [Axis]: 2021-01-01</t>
        </is>
      </c>
    </row>
    <row r="5">
      <c r="A5" s="3" t="inlineStr">
        <is>
          <t>Accounting Policies [Abstract]</t>
        </is>
      </c>
    </row>
    <row r="6">
      <c r="A6" s="4" t="inlineStr">
        <is>
          <t>Revenue, Remaining Performance Obligation, Amount</t>
        </is>
      </c>
      <c r="B6" s="6" t="n">
        <v>3996</v>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2-01-01</t>
        </is>
      </c>
    </row>
    <row r="10">
      <c r="A10" s="3" t="inlineStr">
        <is>
          <t>Accounting Policies [Abstract]</t>
        </is>
      </c>
    </row>
    <row r="11">
      <c r="A11" s="4" t="inlineStr">
        <is>
          <t>Revenue, Remaining Performance Obligation, Amount</t>
        </is>
      </c>
      <c r="B11" s="6" t="n">
        <v>2791</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1-01</t>
        </is>
      </c>
    </row>
    <row r="15">
      <c r="A15" s="3" t="inlineStr">
        <is>
          <t>Accounting Policies [Abstract]</t>
        </is>
      </c>
    </row>
    <row r="16">
      <c r="A16" s="4" t="inlineStr">
        <is>
          <t>Revenue, Remaining Performance Obligation, Amount</t>
        </is>
      </c>
      <c r="B16" s="6" t="n">
        <v>2188</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4-01-01</t>
        </is>
      </c>
    </row>
    <row r="20">
      <c r="A20" s="3" t="inlineStr">
        <is>
          <t>Accounting Policies [Abstract]</t>
        </is>
      </c>
    </row>
    <row r="21">
      <c r="A21" s="4" t="inlineStr">
        <is>
          <t>Revenue, Remaining Performance Obligation, Amount</t>
        </is>
      </c>
      <c r="B21" s="6" t="n">
        <v>1123</v>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1-01</t>
        </is>
      </c>
    </row>
    <row r="25">
      <c r="A25" s="3" t="inlineStr">
        <is>
          <t>Accounting Policies [Abstract]</t>
        </is>
      </c>
    </row>
    <row r="26">
      <c r="A26" s="4" t="inlineStr">
        <is>
          <t>Revenue, Remaining Performance Obligation, Amount</t>
        </is>
      </c>
      <c r="B26" s="6" t="n">
        <v>208</v>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s Receivable and the Allowance for Doubtful Accounts Receivable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Accounts receivable, after allowance for credit loss, current</t>
        </is>
      </c>
      <c r="B4" s="6" t="n">
        <v>142847</v>
      </c>
      <c r="C4" s="6" t="n">
        <v>153565</v>
      </c>
    </row>
    <row r="5">
      <c r="A5" s="4" t="inlineStr">
        <is>
          <t>Allowance for doubtful accounts</t>
        </is>
      </c>
      <c r="B5" s="5" t="n">
        <v>22691</v>
      </c>
      <c r="C5" s="5" t="n">
        <v>21696</v>
      </c>
    </row>
    <row r="6">
      <c r="A6" s="4" t="inlineStr">
        <is>
          <t>Provision for doubtful accounts</t>
        </is>
      </c>
      <c r="B6" s="5" t="n">
        <v>1749</v>
      </c>
      <c r="C6" s="5" t="n">
        <v>12325</v>
      </c>
      <c r="D6" s="6" t="n">
        <v>3571</v>
      </c>
    </row>
    <row r="7">
      <c r="A7" s="4" t="inlineStr">
        <is>
          <t>Billed Revenues</t>
        </is>
      </c>
    </row>
    <row r="8">
      <c r="A8" s="3" t="inlineStr">
        <is>
          <t>Accounts, Notes, Loans and Financing Receivable [Line Items]</t>
        </is>
      </c>
    </row>
    <row r="9">
      <c r="A9" s="4" t="inlineStr">
        <is>
          <t>Accounts receivable, after allowance for credit loss, current</t>
        </is>
      </c>
      <c r="B9" s="5" t="n">
        <v>97600</v>
      </c>
      <c r="C9" s="5" t="n">
        <v>118300</v>
      </c>
    </row>
    <row r="10">
      <c r="A10" s="4" t="inlineStr">
        <is>
          <t>Unbilled Revenues</t>
        </is>
      </c>
    </row>
    <row r="11">
      <c r="A11" s="3" t="inlineStr">
        <is>
          <t>Accounts, Notes, Loans and Financing Receivable [Line Items]</t>
        </is>
      </c>
    </row>
    <row r="12">
      <c r="A12" s="4" t="inlineStr">
        <is>
          <t>Accounts receivable, after allowance for credit loss, current</t>
        </is>
      </c>
      <c r="B12" s="6" t="n">
        <v>45200</v>
      </c>
      <c r="C12" s="6" t="n">
        <v>35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8" customWidth="1" min="5" max="5"/>
    <col width="21" customWidth="1" min="6" max="6"/>
  </cols>
  <sheetData>
    <row r="1">
      <c r="A1" s="1" t="inlineStr">
        <is>
          <t>Description of Business and Summary of Significant Accounting Policies - Goodwill and Indefinite-Lived Intangible Assets (Details)</t>
        </is>
      </c>
      <c r="B1" s="2" t="inlineStr">
        <is>
          <t>12 Months Ended</t>
        </is>
      </c>
    </row>
    <row r="2">
      <c r="B2" s="2" t="inlineStr">
        <is>
          <t>Dec. 31, 2020product_service_group</t>
        </is>
      </c>
      <c r="C2" s="2" t="inlineStr">
        <is>
          <t>Dec. 31, 2020USD ($)</t>
        </is>
      </c>
      <c r="D2" s="2" t="inlineStr">
        <is>
          <t>Dec. 31, 2020segment</t>
        </is>
      </c>
      <c r="E2" s="2" t="inlineStr">
        <is>
          <t>Dec. 31, 2020reporting_unit</t>
        </is>
      </c>
      <c r="F2" s="2" t="inlineStr">
        <is>
          <t>Dec. 31, 2019USD ($)</t>
        </is>
      </c>
    </row>
    <row r="3">
      <c r="A3" s="3" t="inlineStr">
        <is>
          <t>Accounting Policies [Abstract]</t>
        </is>
      </c>
    </row>
    <row r="4">
      <c r="A4" s="4" t="inlineStr">
        <is>
          <t>Goodwill, impairment loss | $</t>
        </is>
      </c>
      <c r="C4" s="6" t="n">
        <v>0</v>
      </c>
      <c r="F4" s="6" t="n">
        <v>0</v>
      </c>
    </row>
    <row r="5">
      <c r="A5" s="4" t="inlineStr">
        <is>
          <t>Number of operating segments</t>
        </is>
      </c>
      <c r="B5" s="5" t="n">
        <v>3</v>
      </c>
      <c r="D5" s="5" t="n">
        <v>1</v>
      </c>
    </row>
    <row r="6">
      <c r="A6" s="4" t="inlineStr">
        <is>
          <t>Number of reporting units | reporting_unit</t>
        </is>
      </c>
      <c r="E6" s="5" t="n">
        <v>1</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6" t="n">
        <v>952404</v>
      </c>
      <c r="C4" s="6" t="n">
        <v>946685</v>
      </c>
    </row>
    <row r="5">
      <c r="A5" s="4" t="inlineStr">
        <is>
          <t>Additions for current year acquisitions</t>
        </is>
      </c>
      <c r="B5" s="5" t="n">
        <v>11241</v>
      </c>
      <c r="C5" s="5" t="n">
        <v>17931</v>
      </c>
    </row>
    <row r="6">
      <c r="A6" s="4" t="inlineStr">
        <is>
          <t>Adjustments for final purchase accounting</t>
        </is>
      </c>
      <c r="B6" s="5" t="n">
        <v>725</v>
      </c>
      <c r="C6" s="5" t="n">
        <v>741</v>
      </c>
    </row>
    <row r="7">
      <c r="A7" s="4" t="inlineStr">
        <is>
          <t>Foreign currency translation adjustments</t>
        </is>
      </c>
      <c r="B7" s="5" t="n">
        <v>-15333</v>
      </c>
      <c r="C7" s="5" t="n">
        <v>-12953</v>
      </c>
    </row>
    <row r="8">
      <c r="A8" s="4" t="inlineStr">
        <is>
          <t>Goodwill, ending balance</t>
        </is>
      </c>
      <c r="B8" s="6" t="n">
        <v>949037</v>
      </c>
      <c r="C8" s="6" t="n">
        <v>9524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25" customWidth="1" min="9" max="9"/>
  </cols>
  <sheetData>
    <row r="1">
      <c r="A1" s="1" t="inlineStr">
        <is>
          <t>Consolidated Statements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Noncontrol-ling interest</t>
        </is>
      </c>
    </row>
    <row r="2">
      <c r="A2" s="4" t="inlineStr">
        <is>
          <t>Beginning Balance (in shares) at Dec. 31, 2017</t>
        </is>
      </c>
      <c r="D2" s="5" t="n">
        <v>31476428</v>
      </c>
    </row>
    <row r="3">
      <c r="A3" s="4" t="inlineStr">
        <is>
          <t>Beginning Balance at Dec. 31, 2017</t>
        </is>
      </c>
      <c r="B3" s="6" t="n">
        <v>533759</v>
      </c>
      <c r="D3" s="6" t="n">
        <v>3148</v>
      </c>
      <c r="E3" s="6" t="n">
        <v>1410</v>
      </c>
      <c r="F3" s="6" t="n">
        <v>510975</v>
      </c>
      <c r="H3" s="6" t="n">
        <v>-24023</v>
      </c>
      <c r="I3" s="6" t="n">
        <v>42249</v>
      </c>
    </row>
    <row r="4">
      <c r="A4" s="4" t="inlineStr">
        <is>
          <t>Beginning Balance (Topic 606) at Dec. 31, 2017</t>
        </is>
      </c>
      <c r="C4" s="6" t="n">
        <v>-8714</v>
      </c>
      <c r="G4" s="6" t="n">
        <v>-8714</v>
      </c>
    </row>
    <row r="5">
      <c r="A5" s="4" t="inlineStr">
        <is>
          <t>Beginning Balance (ASC 340-40) at Dec. 31, 2017</t>
        </is>
      </c>
      <c r="C5" s="6" t="n">
        <v>-1446</v>
      </c>
      <c r="G5" s="6" t="n">
        <v>-1446</v>
      </c>
    </row>
    <row r="6">
      <c r="A6" s="3" t="inlineStr">
        <is>
          <t>Increase (Decrease) in Stockholders' Equity [Roll Forward]</t>
        </is>
      </c>
    </row>
    <row r="7">
      <c r="A7" s="4" t="inlineStr">
        <is>
          <t>Net income attributable to Ebix, Inc.</t>
        </is>
      </c>
      <c r="B7" s="5" t="n">
        <v>93139</v>
      </c>
      <c r="F7" s="5" t="n">
        <v>93139</v>
      </c>
    </row>
    <row r="8">
      <c r="A8" s="4" t="inlineStr">
        <is>
          <t>Net loss attributable to noncontrolling interest</t>
        </is>
      </c>
      <c r="B8" s="5" t="n">
        <v>-58</v>
      </c>
      <c r="I8" s="5" t="n">
        <v>-58</v>
      </c>
    </row>
    <row r="9">
      <c r="A9" s="4" t="inlineStr">
        <is>
          <t>Foreign currency translation adjustments</t>
        </is>
      </c>
      <c r="B9" s="5" t="n">
        <v>-39354</v>
      </c>
      <c r="H9" s="5" t="n">
        <v>-39354</v>
      </c>
    </row>
    <row r="10">
      <c r="A10" s="4" t="inlineStr">
        <is>
          <t>Exercise of stock options (in shares)</t>
        </is>
      </c>
      <c r="D10" s="5" t="n">
        <v>27999</v>
      </c>
    </row>
    <row r="11">
      <c r="A11" s="4" t="inlineStr">
        <is>
          <t>Exercise of stock options</t>
        </is>
      </c>
      <c r="B11" s="5" t="n">
        <v>439</v>
      </c>
      <c r="D11" s="6" t="n">
        <v>3</v>
      </c>
      <c r="E11" s="5" t="n">
        <v>436</v>
      </c>
    </row>
    <row r="12">
      <c r="A12" s="4" t="inlineStr">
        <is>
          <t>Repurchase and retirement of common stock (in shares)</t>
        </is>
      </c>
      <c r="D12" s="5" t="n">
        <v>-996773</v>
      </c>
    </row>
    <row r="13">
      <c r="A13" s="4" t="inlineStr">
        <is>
          <t>Repurchase and retirement of common stock</t>
        </is>
      </c>
      <c r="B13" s="5" t="n">
        <v>-49620</v>
      </c>
      <c r="D13" s="6" t="n">
        <v>-100</v>
      </c>
      <c r="F13" s="5" t="n">
        <v>-49520</v>
      </c>
    </row>
    <row r="14">
      <c r="A14" s="4" t="inlineStr">
        <is>
          <t>Deferred compensation and amortization related to options and restricted stock</t>
        </is>
      </c>
      <c r="B14" s="5" t="n">
        <v>2811</v>
      </c>
      <c r="E14" s="5" t="n">
        <v>2811</v>
      </c>
    </row>
    <row r="15">
      <c r="A15" s="4" t="inlineStr">
        <is>
          <t>Vesting of restricted stock (in shares)</t>
        </is>
      </c>
      <c r="D15" s="5" t="n">
        <v>68946</v>
      </c>
    </row>
    <row r="16">
      <c r="A16" s="4" t="inlineStr">
        <is>
          <t>Vesting of restricted stock</t>
        </is>
      </c>
      <c r="B16" s="5" t="n">
        <v>0</v>
      </c>
      <c r="D16" s="6" t="n">
        <v>6</v>
      </c>
      <c r="E16" s="5" t="n">
        <v>-6</v>
      </c>
    </row>
    <row r="17">
      <c r="A17" s="4" t="inlineStr">
        <is>
          <t>Forfeiture of certain shares to satisfy exercise costs and the recipients income tax obligations related to stock options exercised and restricted stock vested (in shares)</t>
        </is>
      </c>
      <c r="D17" s="5" t="n">
        <v>-8875</v>
      </c>
    </row>
    <row r="18">
      <c r="A18" s="4" t="inlineStr">
        <is>
          <t>Forfeiture of certain shares to satisfy exercise costs and the recipients income tax obligations related to stock options exercised and restricted stock vested</t>
        </is>
      </c>
      <c r="B18" s="5" t="n">
        <v>-467</v>
      </c>
      <c r="E18" s="5" t="n">
        <v>-467</v>
      </c>
    </row>
    <row r="19">
      <c r="A19" s="4" t="inlineStr">
        <is>
          <t>Noncontrolling interest</t>
        </is>
      </c>
      <c r="B19" s="5" t="n">
        <v>23264</v>
      </c>
      <c r="E19" s="5" t="n">
        <v>-787</v>
      </c>
      <c r="I19" s="5" t="n">
        <v>24051</v>
      </c>
    </row>
    <row r="20">
      <c r="A20" s="4" t="inlineStr">
        <is>
          <t>Common stock dividends paid</t>
        </is>
      </c>
      <c r="B20" s="5" t="n">
        <v>-9316</v>
      </c>
      <c r="F20" s="5" t="n">
        <v>-9316</v>
      </c>
    </row>
    <row r="21">
      <c r="A21" s="4" t="inlineStr">
        <is>
          <t>Ending Balance (in shares) at Dec. 31, 2018</t>
        </is>
      </c>
      <c r="D21" s="5" t="n">
        <v>30567725</v>
      </c>
    </row>
    <row r="22">
      <c r="A22" s="4" t="inlineStr">
        <is>
          <t>Ending Balance at Dec. 31, 2018</t>
        </is>
      </c>
      <c r="B22" s="5" t="n">
        <v>544437</v>
      </c>
      <c r="D22" s="6" t="n">
        <v>3057</v>
      </c>
      <c r="E22" s="5" t="n">
        <v>3397</v>
      </c>
      <c r="F22" s="5" t="n">
        <v>535118</v>
      </c>
      <c r="H22" s="5" t="n">
        <v>-63377</v>
      </c>
      <c r="I22" s="5" t="n">
        <v>66242</v>
      </c>
    </row>
    <row r="23">
      <c r="A23" s="3" t="inlineStr">
        <is>
          <t>Increase (Decrease) in Stockholders' Equity [Roll Forward]</t>
        </is>
      </c>
    </row>
    <row r="24">
      <c r="A24" s="4" t="inlineStr">
        <is>
          <t>Net income attributable to Ebix, Inc.</t>
        </is>
      </c>
      <c r="B24" s="5" t="n">
        <v>96720</v>
      </c>
      <c r="F24" s="5" t="n">
        <v>96720</v>
      </c>
    </row>
    <row r="25">
      <c r="A25" s="4" t="inlineStr">
        <is>
          <t>Net loss attributable to noncontrolling interest</t>
        </is>
      </c>
      <c r="B25" s="5" t="n">
        <v>-6149</v>
      </c>
      <c r="I25" s="5" t="n">
        <v>-6149</v>
      </c>
    </row>
    <row r="26">
      <c r="A26" s="4" t="inlineStr">
        <is>
          <t>Foreign currency translation adjustments</t>
        </is>
      </c>
      <c r="B26" s="5" t="n">
        <v>-15021</v>
      </c>
      <c r="H26" s="5" t="n">
        <v>-15021</v>
      </c>
    </row>
    <row r="27">
      <c r="A27" s="4" t="inlineStr">
        <is>
          <t>Repurchase and retirement of common stock (in shares)</t>
        </is>
      </c>
      <c r="D27" s="5" t="n">
        <v>-95000</v>
      </c>
    </row>
    <row r="28">
      <c r="A28" s="4" t="inlineStr">
        <is>
          <t>Repurchase and retirement of common stock</t>
        </is>
      </c>
      <c r="B28" s="5" t="n">
        <v>-4152</v>
      </c>
      <c r="D28" s="6" t="n">
        <v>-10</v>
      </c>
      <c r="F28" s="5" t="n">
        <v>-4142</v>
      </c>
    </row>
    <row r="29">
      <c r="A29" s="4" t="inlineStr">
        <is>
          <t>Deferred compensation and amortization related to options and restricted stock</t>
        </is>
      </c>
      <c r="B29" s="5" t="n">
        <v>3397</v>
      </c>
      <c r="E29" s="5" t="n">
        <v>3397</v>
      </c>
    </row>
    <row r="30">
      <c r="A30" s="4" t="inlineStr">
        <is>
          <t>Vesting of restricted stock (in shares)</t>
        </is>
      </c>
      <c r="D30" s="5" t="n">
        <v>24107</v>
      </c>
    </row>
    <row r="31">
      <c r="A31" s="4" t="inlineStr">
        <is>
          <t>Vesting of restricted stock</t>
        </is>
      </c>
      <c r="B31" s="5" t="n">
        <v>0</v>
      </c>
      <c r="D31" s="6" t="n">
        <v>2</v>
      </c>
      <c r="E31" s="5" t="n">
        <v>-2</v>
      </c>
    </row>
    <row r="32">
      <c r="A32" s="4" t="inlineStr">
        <is>
          <t>Forfeiture of certain shares to satisfy exercise costs and the recipients income tax obligations related to stock options exercised and restricted stock vested (in shares)</t>
        </is>
      </c>
      <c r="D32" s="5" t="n">
        <v>-4788</v>
      </c>
    </row>
    <row r="33">
      <c r="A33" s="4" t="inlineStr">
        <is>
          <t>Forfeiture of certain shares to satisfy exercise costs and the recipients income tax obligations related to stock options exercised and restricted stock vested</t>
        </is>
      </c>
      <c r="B33" s="5" t="n">
        <v>-230</v>
      </c>
      <c r="E33" s="5" t="n">
        <v>-230</v>
      </c>
    </row>
    <row r="34">
      <c r="A34" s="4" t="inlineStr">
        <is>
          <t>Noncontrolling interest</t>
        </is>
      </c>
      <c r="B34" s="5" t="n">
        <v>-10364</v>
      </c>
      <c r="E34" s="5" t="n">
        <v>398</v>
      </c>
      <c r="I34" s="5" t="n">
        <v>-10762</v>
      </c>
    </row>
    <row r="35">
      <c r="A35" s="4" t="inlineStr">
        <is>
          <t>Common stock dividends paid</t>
        </is>
      </c>
      <c r="B35" s="5" t="n">
        <v>-9193</v>
      </c>
      <c r="F35" s="5" t="n">
        <v>-9193</v>
      </c>
    </row>
    <row r="36">
      <c r="A36" s="4" t="inlineStr">
        <is>
          <t>Ending Balance (in shares) at Dec. 31, 2019</t>
        </is>
      </c>
      <c r="D36" s="5" t="n">
        <v>30492044</v>
      </c>
    </row>
    <row r="37">
      <c r="A37" s="4" t="inlineStr">
        <is>
          <t>Ending Balance at Dec. 31, 2019</t>
        </is>
      </c>
      <c r="B37" s="5" t="n">
        <v>599445</v>
      </c>
      <c r="D37" s="6" t="n">
        <v>3049</v>
      </c>
      <c r="E37" s="5" t="n">
        <v>6960</v>
      </c>
      <c r="F37" s="5" t="n">
        <v>618503</v>
      </c>
      <c r="H37" s="5" t="n">
        <v>-78398</v>
      </c>
      <c r="I37" s="5" t="n">
        <v>49331</v>
      </c>
    </row>
    <row r="38">
      <c r="A38" s="3" t="inlineStr">
        <is>
          <t>Increase (Decrease) in Stockholders' Equity [Roll Forward]</t>
        </is>
      </c>
    </row>
    <row r="39">
      <c r="A39" s="4" t="inlineStr">
        <is>
          <t>Net income attributable to Ebix, Inc.</t>
        </is>
      </c>
      <c r="B39" s="5" t="n">
        <v>92377</v>
      </c>
      <c r="F39" s="5" t="n">
        <v>92377</v>
      </c>
    </row>
    <row r="40">
      <c r="A40" s="4" t="inlineStr">
        <is>
          <t>Net loss attributable to noncontrolling interest</t>
        </is>
      </c>
      <c r="B40" s="5" t="n">
        <v>-3550</v>
      </c>
      <c r="I40" s="5" t="n">
        <v>-3550</v>
      </c>
    </row>
    <row r="41">
      <c r="A41" s="4" t="inlineStr">
        <is>
          <t>Foreign currency translation adjustments</t>
        </is>
      </c>
      <c r="B41" s="5" t="n">
        <v>-23105</v>
      </c>
      <c r="H41" s="5" t="n">
        <v>-23105</v>
      </c>
    </row>
    <row r="42">
      <c r="A42" s="4" t="inlineStr">
        <is>
          <t>Exercise of stock options (in shares)</t>
        </is>
      </c>
      <c r="D42" s="5" t="n">
        <v>30000</v>
      </c>
    </row>
    <row r="43">
      <c r="A43" s="4" t="inlineStr">
        <is>
          <t>Exercise of stock options</t>
        </is>
      </c>
      <c r="B43" s="5" t="n">
        <v>636</v>
      </c>
      <c r="D43" s="6" t="n">
        <v>3</v>
      </c>
      <c r="E43" s="5" t="n">
        <v>633</v>
      </c>
    </row>
    <row r="44">
      <c r="A44" s="4" t="inlineStr">
        <is>
          <t>Deferred compensation and amortization related to options and restricted stock</t>
        </is>
      </c>
      <c r="B44" s="5" t="n">
        <v>4792</v>
      </c>
      <c r="E44" s="5" t="n">
        <v>4792</v>
      </c>
    </row>
    <row r="45">
      <c r="A45" s="4" t="inlineStr">
        <is>
          <t>Vesting of restricted stock (in shares)</t>
        </is>
      </c>
      <c r="D45" s="5" t="n">
        <v>68504</v>
      </c>
    </row>
    <row r="46">
      <c r="A46" s="4" t="inlineStr">
        <is>
          <t>Vesting of restricted stock</t>
        </is>
      </c>
      <c r="B46" s="5" t="n">
        <v>0</v>
      </c>
      <c r="D46" s="6" t="n">
        <v>7</v>
      </c>
      <c r="E46" s="5" t="n">
        <v>-7</v>
      </c>
    </row>
    <row r="47">
      <c r="A47" s="4" t="inlineStr">
        <is>
          <t>Forfeiture of certain shares to satisfy exercise costs and the recipients income tax obligations related to stock options exercised and restricted stock vested (in shares)</t>
        </is>
      </c>
      <c r="D47" s="5" t="n">
        <v>-75214</v>
      </c>
    </row>
    <row r="48">
      <c r="A48" s="4" t="inlineStr">
        <is>
          <t>Forfeiture of certain shares to satisfy exercise costs and the recipients income tax obligations related to stock options exercised and restricted stock vested</t>
        </is>
      </c>
      <c r="B48" s="5" t="n">
        <v>-2589</v>
      </c>
      <c r="D48" s="6" t="n">
        <v>-7</v>
      </c>
      <c r="E48" s="5" t="n">
        <v>-1253</v>
      </c>
      <c r="F48" s="5" t="n">
        <v>-1329</v>
      </c>
    </row>
    <row r="49">
      <c r="A49" s="4" t="inlineStr">
        <is>
          <t>Noncontrolling interest</t>
        </is>
      </c>
      <c r="B49" s="5" t="n">
        <v>1343</v>
      </c>
      <c r="I49" s="5" t="n">
        <v>1343</v>
      </c>
    </row>
    <row r="50">
      <c r="A50" s="4" t="inlineStr">
        <is>
          <t>Common stock dividends paid</t>
        </is>
      </c>
      <c r="B50" s="5" t="n">
        <v>-9245</v>
      </c>
      <c r="F50" s="5" t="n">
        <v>-9245</v>
      </c>
    </row>
    <row r="51">
      <c r="A51" s="4" t="inlineStr">
        <is>
          <t>Ending Balance (in shares) at Dec. 31, 2020</t>
        </is>
      </c>
      <c r="D51" s="5" t="n">
        <v>30515334</v>
      </c>
    </row>
    <row r="52">
      <c r="A52" s="4" t="inlineStr">
        <is>
          <t>Ending Balance at Dec. 31, 2020</t>
        </is>
      </c>
      <c r="B52" s="6" t="n">
        <v>660104</v>
      </c>
      <c r="D52" s="6" t="n">
        <v>3052</v>
      </c>
      <c r="E52" s="6" t="n">
        <v>11126</v>
      </c>
      <c r="F52" s="6" t="n">
        <v>700304</v>
      </c>
      <c r="H52" s="6" t="n">
        <v>-101503</v>
      </c>
      <c r="I52" s="6" t="n">
        <v>47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Intangible Assets (Details) - USD ($) $ in Thousands</t>
        </is>
      </c>
      <c r="B1" s="2" t="inlineStr">
        <is>
          <t>Dec. 31, 2020</t>
        </is>
      </c>
      <c r="C1" s="2" t="inlineStr">
        <is>
          <t>Dec. 31, 2019</t>
        </is>
      </c>
    </row>
    <row r="2">
      <c r="A2" s="3" t="inlineStr">
        <is>
          <t>Finite-Lived Intangible Assets [Line Items]</t>
        </is>
      </c>
    </row>
    <row r="3">
      <c r="A3" s="4" t="inlineStr">
        <is>
          <t>Total intangibles</t>
        </is>
      </c>
      <c r="B3" s="6" t="n">
        <v>134806</v>
      </c>
      <c r="C3" s="6" t="n">
        <v>121575</v>
      </c>
    </row>
    <row r="4">
      <c r="A4" s="4" t="inlineStr">
        <is>
          <t>Accumulated amortization</t>
        </is>
      </c>
      <c r="B4" s="5" t="n">
        <v>-83926</v>
      </c>
      <c r="C4" s="5" t="n">
        <v>-74620</v>
      </c>
    </row>
    <row r="5">
      <c r="A5" s="4" t="inlineStr">
        <is>
          <t>Estimated future amortization expense</t>
        </is>
      </c>
      <c r="B5" s="5" t="n">
        <v>50880</v>
      </c>
      <c r="C5" s="5" t="n">
        <v>46955</v>
      </c>
    </row>
    <row r="6">
      <c r="A6" s="4" t="inlineStr">
        <is>
          <t>Customer/territorial relationships</t>
        </is>
      </c>
    </row>
    <row r="7">
      <c r="A7" s="3" t="inlineStr">
        <is>
          <t>Finite-Lived Intangible Assets [Line Items]</t>
        </is>
      </c>
    </row>
    <row r="8">
      <c r="A8" s="4" t="inlineStr">
        <is>
          <t>Total intangibles</t>
        </is>
      </c>
      <c r="B8" s="5" t="n">
        <v>96616</v>
      </c>
      <c r="C8" s="5" t="n">
        <v>83012</v>
      </c>
    </row>
    <row r="9">
      <c r="A9" s="4" t="inlineStr">
        <is>
          <t>Developed technology</t>
        </is>
      </c>
    </row>
    <row r="10">
      <c r="A10" s="3" t="inlineStr">
        <is>
          <t>Finite-Lived Intangible Assets [Line Items]</t>
        </is>
      </c>
    </row>
    <row r="11">
      <c r="A11" s="4" t="inlineStr">
        <is>
          <t>Total intangibles</t>
        </is>
      </c>
      <c r="B11" s="5" t="n">
        <v>19867</v>
      </c>
      <c r="C11" s="5" t="n">
        <v>19979</v>
      </c>
    </row>
    <row r="12">
      <c r="A12" s="4" t="inlineStr">
        <is>
          <t>Dealer networks</t>
        </is>
      </c>
    </row>
    <row r="13">
      <c r="A13" s="3" t="inlineStr">
        <is>
          <t>Finite-Lived Intangible Assets [Line Items]</t>
        </is>
      </c>
    </row>
    <row r="14">
      <c r="A14" s="4" t="inlineStr">
        <is>
          <t>Total intangibles</t>
        </is>
      </c>
      <c r="B14" s="5" t="n">
        <v>6653</v>
      </c>
      <c r="C14" s="5" t="n">
        <v>6726</v>
      </c>
    </row>
    <row r="15">
      <c r="A15" s="4" t="inlineStr">
        <is>
          <t>Airport Contracts</t>
        </is>
      </c>
    </row>
    <row r="16">
      <c r="A16" s="3" t="inlineStr">
        <is>
          <t>Finite-Lived Intangible Assets [Line Items]</t>
        </is>
      </c>
    </row>
    <row r="17">
      <c r="A17" s="4" t="inlineStr">
        <is>
          <t>Total intangibles</t>
        </is>
      </c>
      <c r="B17" s="5" t="n">
        <v>4523</v>
      </c>
      <c r="C17" s="5" t="n">
        <v>4635</v>
      </c>
    </row>
    <row r="18">
      <c r="A18" s="4" t="inlineStr">
        <is>
          <t>Store Networks</t>
        </is>
      </c>
    </row>
    <row r="19">
      <c r="A19" s="3" t="inlineStr">
        <is>
          <t>Finite-Lived Intangible Assets [Line Items]</t>
        </is>
      </c>
    </row>
    <row r="20">
      <c r="A20" s="4" t="inlineStr">
        <is>
          <t>Total intangibles</t>
        </is>
      </c>
      <c r="B20" s="5" t="n">
        <v>2440</v>
      </c>
      <c r="C20" s="5" t="n">
        <v>2500</v>
      </c>
    </row>
    <row r="21">
      <c r="A21" s="4" t="inlineStr">
        <is>
          <t>Trademarks</t>
        </is>
      </c>
    </row>
    <row r="22">
      <c r="A22" s="3" t="inlineStr">
        <is>
          <t>Finite-Lived Intangible Assets [Line Items]</t>
        </is>
      </c>
    </row>
    <row r="23">
      <c r="A23" s="4" t="inlineStr">
        <is>
          <t>Total intangibles</t>
        </is>
      </c>
      <c r="B23" s="5" t="n">
        <v>2700</v>
      </c>
      <c r="C23" s="5" t="n">
        <v>2689</v>
      </c>
    </row>
    <row r="24">
      <c r="A24" s="4" t="inlineStr">
        <is>
          <t>Brand</t>
        </is>
      </c>
    </row>
    <row r="25">
      <c r="A25" s="3" t="inlineStr">
        <is>
          <t>Finite-Lived Intangible Assets [Line Items]</t>
        </is>
      </c>
    </row>
    <row r="26">
      <c r="A26" s="4" t="inlineStr">
        <is>
          <t>Total intangibles</t>
        </is>
      </c>
      <c r="B26" s="5" t="n">
        <v>896</v>
      </c>
      <c r="C26" s="5" t="n">
        <v>918</v>
      </c>
    </row>
    <row r="27">
      <c r="A27" s="4" t="inlineStr">
        <is>
          <t>Non-compete agreements</t>
        </is>
      </c>
    </row>
    <row r="28">
      <c r="A28" s="3" t="inlineStr">
        <is>
          <t>Finite-Lived Intangible Assets [Line Items]</t>
        </is>
      </c>
    </row>
    <row r="29">
      <c r="A29" s="4" t="inlineStr">
        <is>
          <t>Total intangibles</t>
        </is>
      </c>
      <c r="B29" s="5" t="n">
        <v>759</v>
      </c>
      <c r="C29" s="5" t="n">
        <v>764</v>
      </c>
    </row>
    <row r="30">
      <c r="A30" s="4" t="inlineStr">
        <is>
          <t>Backlog</t>
        </is>
      </c>
    </row>
    <row r="31">
      <c r="A31" s="3" t="inlineStr">
        <is>
          <t>Finite-Lived Intangible Assets [Line Items]</t>
        </is>
      </c>
    </row>
    <row r="32">
      <c r="A32" s="4" t="inlineStr">
        <is>
          <t>Total intangibles</t>
        </is>
      </c>
      <c r="B32" s="5" t="n">
        <v>140</v>
      </c>
      <c r="C32" s="5" t="n">
        <v>140</v>
      </c>
    </row>
    <row r="33">
      <c r="A33" s="4" t="inlineStr">
        <is>
          <t>Database</t>
        </is>
      </c>
    </row>
    <row r="34">
      <c r="A34" s="3" t="inlineStr">
        <is>
          <t>Finite-Lived Intangible Assets [Line Items]</t>
        </is>
      </c>
    </row>
    <row r="35">
      <c r="A35" s="4" t="inlineStr">
        <is>
          <t>Total intangibles</t>
        </is>
      </c>
      <c r="B35" s="5" t="n">
        <v>212</v>
      </c>
      <c r="C35" s="5" t="n">
        <v>212</v>
      </c>
    </row>
    <row r="36">
      <c r="A36" s="4" t="inlineStr">
        <is>
          <t>Customer/territorial relationships</t>
        </is>
      </c>
    </row>
    <row r="37">
      <c r="A37" s="3" t="inlineStr">
        <is>
          <t>Finite-Lived Intangible Assets [Line Items]</t>
        </is>
      </c>
    </row>
    <row r="38">
      <c r="A38" s="4" t="inlineStr">
        <is>
          <t>Customer/territorial relationships</t>
        </is>
      </c>
      <c r="B38" s="6" t="n">
        <v>21647</v>
      </c>
      <c r="C38" s="6" t="n">
        <v>420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Advertising (Details) - USD ($) $ in Thousands</t>
        </is>
      </c>
      <c r="B1" s="2" t="inlineStr">
        <is>
          <t>Jan. 01, 2018</t>
        </is>
      </c>
      <c r="C1" s="2" t="inlineStr">
        <is>
          <t>Dec. 31, 2020</t>
        </is>
      </c>
      <c r="D1" s="2" t="inlineStr">
        <is>
          <t>Dec. 31, 2019</t>
        </is>
      </c>
      <c r="E1" s="2" t="inlineStr">
        <is>
          <t>Dec. 31, 2018</t>
        </is>
      </c>
    </row>
    <row r="2">
      <c r="A2" s="3" t="inlineStr">
        <is>
          <t>Capitalized Direct Response Advertising Costs [Line Items]</t>
        </is>
      </c>
    </row>
    <row r="3">
      <c r="A3" s="4" t="inlineStr">
        <is>
          <t>Advertising expense</t>
        </is>
      </c>
      <c r="C3" s="6" t="n">
        <v>4800</v>
      </c>
      <c r="D3" s="6" t="n">
        <v>9700</v>
      </c>
      <c r="E3" s="6" t="n">
        <v>7500</v>
      </c>
    </row>
    <row r="4">
      <c r="A4" s="4" t="inlineStr">
        <is>
          <t>ASC 340-40</t>
        </is>
      </c>
    </row>
    <row r="5">
      <c r="A5" s="3" t="inlineStr">
        <is>
          <t>Capitalized Direct Response Advertising Costs [Line Items]</t>
        </is>
      </c>
    </row>
    <row r="6">
      <c r="A6" s="4" t="inlineStr">
        <is>
          <t>Advertising expense</t>
        </is>
      </c>
      <c r="E6" s="6" t="n">
        <v>-522</v>
      </c>
    </row>
    <row r="7">
      <c r="A7" s="4" t="inlineStr">
        <is>
          <t>New accounting pronouncement or change in account principle, effect of amortization period adjustment to production costs</t>
        </is>
      </c>
      <c r="B7" s="6" t="n">
        <v>1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ales Commission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eferred sales commissions</t>
        </is>
      </c>
      <c r="B4" s="6" t="n">
        <v>650</v>
      </c>
      <c r="C4" s="6" t="n">
        <v>652</v>
      </c>
      <c r="D4" s="6" t="n">
        <v>661</v>
      </c>
    </row>
    <row r="5">
      <c r="A5" s="4" t="inlineStr">
        <is>
          <t>Amortization of deferred sales commissions</t>
        </is>
      </c>
      <c r="B5" s="6" t="n">
        <v>763</v>
      </c>
      <c r="C5" s="6" t="n">
        <v>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Plant and Equipment Useful Life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Property and equipment, estimated useful life</t>
        </is>
      </c>
      <c r="B5" s="4" t="inlineStr">
        <is>
          <t>39 years</t>
        </is>
      </c>
    </row>
    <row r="6">
      <c r="A6" s="4" t="inlineStr">
        <is>
          <t>Building Improvements</t>
        </is>
      </c>
    </row>
    <row r="7">
      <c r="A7" s="3" t="inlineStr">
        <is>
          <t>Property, Plant and Equipment [Line Items]</t>
        </is>
      </c>
    </row>
    <row r="8">
      <c r="A8" s="4" t="inlineStr">
        <is>
          <t>Property and equipment, estimated useful life</t>
        </is>
      </c>
      <c r="B8" s="4" t="inlineStr">
        <is>
          <t>15 years</t>
        </is>
      </c>
    </row>
    <row r="9">
      <c r="A9" s="4" t="inlineStr">
        <is>
          <t>Computer equipment</t>
        </is>
      </c>
    </row>
    <row r="10">
      <c r="A10" s="3" t="inlineStr">
        <is>
          <t>Property, Plant and Equipment [Line Items]</t>
        </is>
      </c>
    </row>
    <row r="11">
      <c r="A11" s="4" t="inlineStr">
        <is>
          <t>Property and equipment, estimated useful life</t>
        </is>
      </c>
      <c r="B11" s="4" t="inlineStr">
        <is>
          <t>5 years</t>
        </is>
      </c>
    </row>
    <row r="12">
      <c r="A12" s="4" t="inlineStr">
        <is>
          <t>Furniture, fixtures and other</t>
        </is>
      </c>
    </row>
    <row r="13">
      <c r="A13" s="3" t="inlineStr">
        <is>
          <t>Property, Plant and Equipment [Line Items]</t>
        </is>
      </c>
    </row>
    <row r="14">
      <c r="A14" s="4" t="inlineStr">
        <is>
          <t>Property and equipment, estimated useful life</t>
        </is>
      </c>
      <c r="B14" s="4" t="inlineStr">
        <is>
          <t>7 years</t>
        </is>
      </c>
    </row>
    <row r="15">
      <c r="A15" s="4" t="inlineStr">
        <is>
          <t>Software</t>
        </is>
      </c>
    </row>
    <row r="16">
      <c r="A16" s="3" t="inlineStr">
        <is>
          <t>Property, Plant and Equipment [Line Items]</t>
        </is>
      </c>
    </row>
    <row r="17">
      <c r="A17" s="4" t="inlineStr">
        <is>
          <t>Property and equipment, estimated useful life</t>
        </is>
      </c>
      <c r="B17" s="4" t="inlineStr">
        <is>
          <t>3 years</t>
        </is>
      </c>
    </row>
    <row r="18">
      <c r="A18" s="4" t="inlineStr">
        <is>
          <t>Land improvements</t>
        </is>
      </c>
    </row>
    <row r="19">
      <c r="A19" s="3" t="inlineStr">
        <is>
          <t>Property, Plant and Equipment [Line Items]</t>
        </is>
      </c>
    </row>
    <row r="20">
      <c r="A20" s="4" t="inlineStr">
        <is>
          <t>Property and equipment, estimated useful life</t>
        </is>
      </c>
      <c r="B20"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42" customWidth="1" min="14" max="14"/>
    <col width="21" customWidth="1" min="15" max="15"/>
    <col width="21" customWidth="1" min="16" max="16"/>
    <col width="21" customWidth="1" min="17" max="17"/>
  </cols>
  <sheetData>
    <row r="1">
      <c r="A1" s="1" t="inlineStr">
        <is>
          <t>Description of Business and Summary of Significant Accounting Policies - Additional Information (Details)</t>
        </is>
      </c>
      <c r="B1" s="2" t="inlineStr">
        <is>
          <t>3 Months Ended</t>
        </is>
      </c>
      <c r="N1" s="2" t="inlineStr">
        <is>
          <t>12 Months Ended</t>
        </is>
      </c>
    </row>
    <row r="2">
      <c r="B2" s="2" t="inlineStr">
        <is>
          <t>Dec. 31, 2020USD ($)product_service_group</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8USD ($)</t>
        </is>
      </c>
      <c r="K2" s="2" t="inlineStr">
        <is>
          <t>Sep. 30, 2018USD ($)</t>
        </is>
      </c>
      <c r="L2" s="2" t="inlineStr">
        <is>
          <t>Jun. 30, 2018USD ($)</t>
        </is>
      </c>
      <c r="M2" s="2" t="inlineStr">
        <is>
          <t>Mar. 31, 2018USD ($)</t>
        </is>
      </c>
      <c r="N2" s="2" t="inlineStr">
        <is>
          <t>Dec. 31, 2020USD ($)product_service_group</t>
        </is>
      </c>
      <c r="O2" s="2" t="inlineStr">
        <is>
          <t>Dec. 31, 2019USD ($)</t>
        </is>
      </c>
      <c r="P2" s="2" t="inlineStr">
        <is>
          <t>Dec. 31, 2018USD ($)</t>
        </is>
      </c>
      <c r="Q2" s="2" t="inlineStr">
        <is>
          <t>Dec. 31, 2009USD ($)</t>
        </is>
      </c>
    </row>
    <row r="3">
      <c r="A3" s="3" t="inlineStr">
        <is>
          <t>Finite-Lived and Indefinite Lived Intangible Lived Assets [Line Items]</t>
        </is>
      </c>
    </row>
    <row r="4">
      <c r="A4" s="4" t="inlineStr">
        <is>
          <t>Impairment of intangible asset</t>
        </is>
      </c>
      <c r="N4" s="6" t="n">
        <v>6168000</v>
      </c>
      <c r="O4" s="6" t="n">
        <v>0</v>
      </c>
      <c r="P4" s="6" t="n">
        <v>0</v>
      </c>
    </row>
    <row r="5">
      <c r="A5" s="4" t="inlineStr">
        <is>
          <t>Operating revenue</t>
        </is>
      </c>
      <c r="B5" s="6" t="n">
        <v>222116000</v>
      </c>
      <c r="C5" s="6" t="n">
        <v>154305000</v>
      </c>
      <c r="D5" s="6" t="n">
        <v>111312000</v>
      </c>
      <c r="E5" s="6" t="n">
        <v>137876000</v>
      </c>
      <c r="F5" s="6" t="n">
        <v>146183000</v>
      </c>
      <c r="G5" s="6" t="n">
        <v>147233000</v>
      </c>
      <c r="H5" s="6" t="n">
        <v>144275000</v>
      </c>
      <c r="I5" s="6" t="n">
        <v>142924000</v>
      </c>
      <c r="J5" s="6" t="n">
        <v>136327000</v>
      </c>
      <c r="K5" s="6" t="n">
        <v>128643000</v>
      </c>
      <c r="L5" s="6" t="n">
        <v>124626000</v>
      </c>
      <c r="M5" s="6" t="n">
        <v>108230000</v>
      </c>
      <c r="N5" s="5" t="n">
        <v>625609000</v>
      </c>
      <c r="O5" s="5" t="n">
        <v>580615000</v>
      </c>
      <c r="P5" s="5" t="n">
        <v>497826000</v>
      </c>
    </row>
    <row r="6">
      <c r="A6" s="4" t="inlineStr">
        <is>
          <t>Total intangibles</t>
        </is>
      </c>
      <c r="B6" s="6" t="n">
        <v>134806000</v>
      </c>
      <c r="F6" s="5" t="n">
        <v>121575000</v>
      </c>
      <c r="N6" s="5" t="n">
        <v>134806000</v>
      </c>
      <c r="O6" s="5" t="n">
        <v>121575000</v>
      </c>
    </row>
    <row r="7">
      <c r="A7" s="4" t="inlineStr">
        <is>
          <t>Amortization expense, acquired intangible assets</t>
        </is>
      </c>
      <c r="N7" s="6" t="n">
        <v>9500000</v>
      </c>
      <c r="O7" s="5" t="n">
        <v>10200000</v>
      </c>
      <c r="P7" s="5" t="n">
        <v>7500000</v>
      </c>
    </row>
    <row r="8">
      <c r="A8" s="4" t="inlineStr">
        <is>
          <t>Number of product/service channels | product_service_group</t>
        </is>
      </c>
      <c r="B8" s="5" t="n">
        <v>3</v>
      </c>
      <c r="N8" s="5" t="n">
        <v>3</v>
      </c>
    </row>
    <row r="9">
      <c r="A9" s="4" t="inlineStr">
        <is>
          <t>Customer relationships | E-Z Data</t>
        </is>
      </c>
    </row>
    <row r="10">
      <c r="A10" s="3" t="inlineStr">
        <is>
          <t>Finite-Lived and Indefinite Lived Intangible Lived Assets [Line Items]</t>
        </is>
      </c>
    </row>
    <row r="11">
      <c r="A11" s="4" t="inlineStr">
        <is>
          <t>Indefinite-lived intangible assets acquired</t>
        </is>
      </c>
      <c r="Q11" s="6" t="n">
        <v>14200000</v>
      </c>
    </row>
    <row r="12">
      <c r="A12" s="4" t="inlineStr">
        <is>
          <t>EbixHealth JV</t>
        </is>
      </c>
    </row>
    <row r="13">
      <c r="A13" s="3" t="inlineStr">
        <is>
          <t>Finite-Lived and Indefinite Lived Intangible Lived Assets [Line Items]</t>
        </is>
      </c>
    </row>
    <row r="14">
      <c r="A14" s="4" t="inlineStr">
        <is>
          <t>Impairment of intangible asset</t>
        </is>
      </c>
      <c r="N14" s="6" t="n">
        <v>6200000</v>
      </c>
    </row>
    <row r="15">
      <c r="A15" s="4" t="inlineStr">
        <is>
          <t>Customer relationships</t>
        </is>
      </c>
    </row>
    <row r="16">
      <c r="A16" s="3" t="inlineStr">
        <is>
          <t>Finite-Lived and Indefinite Lived Intangible Lived Assets [Line Items]</t>
        </is>
      </c>
    </row>
    <row r="17">
      <c r="A17" s="4" t="inlineStr">
        <is>
          <t>Total intangibles</t>
        </is>
      </c>
      <c r="B17" s="6" t="n">
        <v>96616000</v>
      </c>
      <c r="F17" s="5" t="n">
        <v>83012000</v>
      </c>
      <c r="N17" s="6" t="n">
        <v>96616000</v>
      </c>
      <c r="O17" s="5" t="n">
        <v>83012000</v>
      </c>
    </row>
    <row r="18">
      <c r="A18" s="4" t="inlineStr">
        <is>
          <t>Customer relationships | Minimum</t>
        </is>
      </c>
    </row>
    <row r="19">
      <c r="A19" s="3" t="inlineStr">
        <is>
          <t>Finite-Lived and Indefinite Lived Intangible Lived Assets [Line Items]</t>
        </is>
      </c>
    </row>
    <row r="20">
      <c r="A20" s="4" t="inlineStr">
        <is>
          <t>Finite-lived intangible asset, useful life</t>
        </is>
      </c>
      <c r="N20" s="4" t="inlineStr">
        <is>
          <t>7 years</t>
        </is>
      </c>
    </row>
    <row r="21">
      <c r="A21" s="4" t="inlineStr">
        <is>
          <t>Customer relationships | Maximum</t>
        </is>
      </c>
    </row>
    <row r="22">
      <c r="A22" s="3" t="inlineStr">
        <is>
          <t>Finite-Lived and Indefinite Lived Intangible Lived Assets [Line Items]</t>
        </is>
      </c>
    </row>
    <row r="23">
      <c r="A23" s="4" t="inlineStr">
        <is>
          <t>Finite-lived intangible asset, useful life</t>
        </is>
      </c>
      <c r="N23" s="4" t="inlineStr">
        <is>
          <t>20 years</t>
        </is>
      </c>
    </row>
    <row r="24">
      <c r="A24" s="4" t="inlineStr">
        <is>
          <t>Customer relationships | E-Z Data</t>
        </is>
      </c>
    </row>
    <row r="25">
      <c r="A25" s="3" t="inlineStr">
        <is>
          <t>Finite-Lived and Indefinite Lived Intangible Lived Assets [Line Items]</t>
        </is>
      </c>
    </row>
    <row r="26">
      <c r="A26" s="4" t="inlineStr">
        <is>
          <t>Finite-lived intangible asset, useful life</t>
        </is>
      </c>
      <c r="C26" s="4" t="inlineStr">
        <is>
          <t>15 years</t>
        </is>
      </c>
    </row>
    <row r="27">
      <c r="A27" s="4" t="inlineStr">
        <is>
          <t>Total intangibles</t>
        </is>
      </c>
      <c r="C27" s="6" t="n">
        <v>14200000</v>
      </c>
    </row>
    <row r="28">
      <c r="A28" s="4" t="inlineStr">
        <is>
          <t>Amortization expense, acquired intangible assets</t>
        </is>
      </c>
      <c r="C28" s="6" t="n">
        <v>237000</v>
      </c>
    </row>
    <row r="29">
      <c r="A29" s="4" t="inlineStr">
        <is>
          <t>Customer relationships | EbixHealth JV</t>
        </is>
      </c>
    </row>
    <row r="30">
      <c r="A30" s="3" t="inlineStr">
        <is>
          <t>Finite-Lived and Indefinite Lived Intangible Lived Assets [Line Items]</t>
        </is>
      </c>
    </row>
    <row r="31">
      <c r="A31" s="4" t="inlineStr">
        <is>
          <t>Finite-lived intangible asset, useful life</t>
        </is>
      </c>
      <c r="N31" s="4" t="inlineStr">
        <is>
          <t>10 years</t>
        </is>
      </c>
    </row>
    <row r="32">
      <c r="A32" s="4" t="inlineStr">
        <is>
          <t>Developed technology</t>
        </is>
      </c>
    </row>
    <row r="33">
      <c r="A33" s="3" t="inlineStr">
        <is>
          <t>Finite-Lived and Indefinite Lived Intangible Lived Assets [Line Items]</t>
        </is>
      </c>
    </row>
    <row r="34">
      <c r="A34" s="4" t="inlineStr">
        <is>
          <t>Total intangibles</t>
        </is>
      </c>
      <c r="B34" s="5" t="n">
        <v>19867000</v>
      </c>
      <c r="F34" s="5" t="n">
        <v>19979000</v>
      </c>
      <c r="N34" s="6" t="n">
        <v>19867000</v>
      </c>
      <c r="O34" s="5" t="n">
        <v>19979000</v>
      </c>
    </row>
    <row r="35">
      <c r="A35" s="4" t="inlineStr">
        <is>
          <t>Developed technology | Minimum</t>
        </is>
      </c>
    </row>
    <row r="36">
      <c r="A36" s="3" t="inlineStr">
        <is>
          <t>Finite-Lived and Indefinite Lived Intangible Lived Assets [Line Items]</t>
        </is>
      </c>
    </row>
    <row r="37">
      <c r="A37" s="4" t="inlineStr">
        <is>
          <t>Finite-lived intangible asset, useful life</t>
        </is>
      </c>
      <c r="N37" s="4" t="inlineStr">
        <is>
          <t>3 years</t>
        </is>
      </c>
    </row>
    <row r="38">
      <c r="A38" s="4" t="inlineStr">
        <is>
          <t>Developed technology | Maximum</t>
        </is>
      </c>
    </row>
    <row r="39">
      <c r="A39" s="3" t="inlineStr">
        <is>
          <t>Finite-Lived and Indefinite Lived Intangible Lived Assets [Line Items]</t>
        </is>
      </c>
    </row>
    <row r="40">
      <c r="A40" s="4" t="inlineStr">
        <is>
          <t>Finite-lived intangible asset, useful life</t>
        </is>
      </c>
      <c r="N40" s="4" t="inlineStr">
        <is>
          <t>12 years</t>
        </is>
      </c>
    </row>
    <row r="41">
      <c r="A41" s="4" t="inlineStr">
        <is>
          <t>Airport Contracts</t>
        </is>
      </c>
    </row>
    <row r="42">
      <c r="A42" s="3" t="inlineStr">
        <is>
          <t>Finite-Lived and Indefinite Lived Intangible Lived Assets [Line Items]</t>
        </is>
      </c>
    </row>
    <row r="43">
      <c r="A43" s="4" t="inlineStr">
        <is>
          <t>Total intangibles</t>
        </is>
      </c>
      <c r="B43" s="5" t="n">
        <v>4523000</v>
      </c>
      <c r="F43" s="5" t="n">
        <v>4635000</v>
      </c>
      <c r="N43" s="6" t="n">
        <v>4523000</v>
      </c>
      <c r="O43" s="5" t="n">
        <v>4635000</v>
      </c>
    </row>
    <row r="44">
      <c r="A44" s="4" t="inlineStr">
        <is>
          <t>Airport Contracts | Maximum</t>
        </is>
      </c>
    </row>
    <row r="45">
      <c r="A45" s="3" t="inlineStr">
        <is>
          <t>Finite-Lived and Indefinite Lived Intangible Lived Assets [Line Items]</t>
        </is>
      </c>
    </row>
    <row r="46">
      <c r="A46" s="4" t="inlineStr">
        <is>
          <t>Finite-lived intangible asset, useful life</t>
        </is>
      </c>
      <c r="N46" s="4" t="inlineStr">
        <is>
          <t>9 years</t>
        </is>
      </c>
    </row>
    <row r="47">
      <c r="A47" s="4" t="inlineStr">
        <is>
          <t>Store Networks</t>
        </is>
      </c>
    </row>
    <row r="48">
      <c r="A48" s="3" t="inlineStr">
        <is>
          <t>Finite-Lived and Indefinite Lived Intangible Lived Assets [Line Items]</t>
        </is>
      </c>
    </row>
    <row r="49">
      <c r="A49" s="4" t="inlineStr">
        <is>
          <t>Total intangibles</t>
        </is>
      </c>
      <c r="B49" s="5" t="n">
        <v>2440000</v>
      </c>
      <c r="F49" s="5" t="n">
        <v>2500000</v>
      </c>
      <c r="N49" s="6" t="n">
        <v>2440000</v>
      </c>
      <c r="O49" s="5" t="n">
        <v>2500000</v>
      </c>
    </row>
    <row r="50">
      <c r="A50" s="4" t="inlineStr">
        <is>
          <t>Store Networks | Maximum</t>
        </is>
      </c>
    </row>
    <row r="51">
      <c r="A51" s="3" t="inlineStr">
        <is>
          <t>Finite-Lived and Indefinite Lived Intangible Lived Assets [Line Items]</t>
        </is>
      </c>
    </row>
    <row r="52">
      <c r="A52" s="4" t="inlineStr">
        <is>
          <t>Finite-lived intangible asset, useful life</t>
        </is>
      </c>
      <c r="N52" s="4" t="inlineStr">
        <is>
          <t>5 years</t>
        </is>
      </c>
    </row>
    <row r="53">
      <c r="A53" s="4" t="inlineStr">
        <is>
          <t>Dealer networks</t>
        </is>
      </c>
    </row>
    <row r="54">
      <c r="A54" s="3" t="inlineStr">
        <is>
          <t>Finite-Lived and Indefinite Lived Intangible Lived Assets [Line Items]</t>
        </is>
      </c>
    </row>
    <row r="55">
      <c r="A55" s="4" t="inlineStr">
        <is>
          <t>Total intangibles</t>
        </is>
      </c>
      <c r="B55" s="5" t="n">
        <v>6653000</v>
      </c>
      <c r="F55" s="5" t="n">
        <v>6726000</v>
      </c>
      <c r="N55" s="6" t="n">
        <v>6653000</v>
      </c>
      <c r="O55" s="5" t="n">
        <v>6726000</v>
      </c>
    </row>
    <row r="56">
      <c r="A56" s="4" t="inlineStr">
        <is>
          <t>Dealer networks | Minimum</t>
        </is>
      </c>
    </row>
    <row r="57">
      <c r="A57" s="3" t="inlineStr">
        <is>
          <t>Finite-Lived and Indefinite Lived Intangible Lived Assets [Line Items]</t>
        </is>
      </c>
    </row>
    <row r="58">
      <c r="A58" s="4" t="inlineStr">
        <is>
          <t>Finite-lived intangible asset, useful life</t>
        </is>
      </c>
      <c r="N58" s="4" t="inlineStr">
        <is>
          <t>15 years</t>
        </is>
      </c>
    </row>
    <row r="59">
      <c r="A59" s="4" t="inlineStr">
        <is>
          <t>Dealer networks | Maximum</t>
        </is>
      </c>
    </row>
    <row r="60">
      <c r="A60" s="3" t="inlineStr">
        <is>
          <t>Finite-Lived and Indefinite Lived Intangible Lived Assets [Line Items]</t>
        </is>
      </c>
    </row>
    <row r="61">
      <c r="A61" s="4" t="inlineStr">
        <is>
          <t>Finite-lived intangible asset, useful life</t>
        </is>
      </c>
      <c r="N61" s="4" t="inlineStr">
        <is>
          <t>20 years</t>
        </is>
      </c>
    </row>
    <row r="62">
      <c r="A62" s="4" t="inlineStr">
        <is>
          <t>Brand</t>
        </is>
      </c>
    </row>
    <row r="63">
      <c r="A63" s="3" t="inlineStr">
        <is>
          <t>Finite-Lived and Indefinite Lived Intangible Lived Assets [Line Items]</t>
        </is>
      </c>
    </row>
    <row r="64">
      <c r="A64" s="4" t="inlineStr">
        <is>
          <t>Total intangibles</t>
        </is>
      </c>
      <c r="B64" s="5" t="n">
        <v>896000</v>
      </c>
      <c r="F64" s="5" t="n">
        <v>918000</v>
      </c>
      <c r="N64" s="6" t="n">
        <v>896000</v>
      </c>
      <c r="O64" s="5" t="n">
        <v>918000</v>
      </c>
    </row>
    <row r="65">
      <c r="A65" s="4" t="inlineStr">
        <is>
          <t>Brand | Maximum</t>
        </is>
      </c>
    </row>
    <row r="66">
      <c r="A66" s="3" t="inlineStr">
        <is>
          <t>Finite-Lived and Indefinite Lived Intangible Lived Assets [Line Items]</t>
        </is>
      </c>
    </row>
    <row r="67">
      <c r="A67" s="4" t="inlineStr">
        <is>
          <t>Finite-lived intangible asset, useful life</t>
        </is>
      </c>
      <c r="N67" s="4" t="inlineStr">
        <is>
          <t>15 years</t>
        </is>
      </c>
    </row>
    <row r="68">
      <c r="A68" s="4" t="inlineStr">
        <is>
          <t>Trademarks</t>
        </is>
      </c>
    </row>
    <row r="69">
      <c r="A69" s="3" t="inlineStr">
        <is>
          <t>Finite-Lived and Indefinite Lived Intangible Lived Assets [Line Items]</t>
        </is>
      </c>
    </row>
    <row r="70">
      <c r="A70" s="4" t="inlineStr">
        <is>
          <t>Total intangibles</t>
        </is>
      </c>
      <c r="B70" s="5" t="n">
        <v>2700000</v>
      </c>
      <c r="F70" s="5" t="n">
        <v>2689000</v>
      </c>
      <c r="N70" s="6" t="n">
        <v>2700000</v>
      </c>
      <c r="O70" s="5" t="n">
        <v>2689000</v>
      </c>
    </row>
    <row r="71">
      <c r="A71" s="4" t="inlineStr">
        <is>
          <t>Trademarks | Minimum</t>
        </is>
      </c>
    </row>
    <row r="72">
      <c r="A72" s="3" t="inlineStr">
        <is>
          <t>Finite-Lived and Indefinite Lived Intangible Lived Assets [Line Items]</t>
        </is>
      </c>
    </row>
    <row r="73">
      <c r="A73" s="4" t="inlineStr">
        <is>
          <t>Finite-lived intangible asset, useful life</t>
        </is>
      </c>
      <c r="N73" s="4" t="inlineStr">
        <is>
          <t>3 years</t>
        </is>
      </c>
    </row>
    <row r="74">
      <c r="A74" s="4" t="inlineStr">
        <is>
          <t>Trademarks | Maximum</t>
        </is>
      </c>
    </row>
    <row r="75">
      <c r="A75" s="3" t="inlineStr">
        <is>
          <t>Finite-Lived and Indefinite Lived Intangible Lived Assets [Line Items]</t>
        </is>
      </c>
    </row>
    <row r="76">
      <c r="A76" s="4" t="inlineStr">
        <is>
          <t>Finite-lived intangible asset, useful life</t>
        </is>
      </c>
      <c r="N76" s="4" t="inlineStr">
        <is>
          <t>15 years</t>
        </is>
      </c>
    </row>
    <row r="77">
      <c r="A77" s="4" t="inlineStr">
        <is>
          <t>Non-compete agreements</t>
        </is>
      </c>
    </row>
    <row r="78">
      <c r="A78" s="3" t="inlineStr">
        <is>
          <t>Finite-Lived and Indefinite Lived Intangible Lived Assets [Line Items]</t>
        </is>
      </c>
    </row>
    <row r="79">
      <c r="A79" s="4" t="inlineStr">
        <is>
          <t>Total intangibles</t>
        </is>
      </c>
      <c r="B79" s="5" t="n">
        <v>759000</v>
      </c>
      <c r="F79" s="5" t="n">
        <v>764000</v>
      </c>
      <c r="N79" s="6" t="n">
        <v>759000</v>
      </c>
      <c r="O79" s="5" t="n">
        <v>764000</v>
      </c>
    </row>
    <row r="80">
      <c r="A80" s="4" t="inlineStr">
        <is>
          <t>Non-compete agreements | Maximum</t>
        </is>
      </c>
    </row>
    <row r="81">
      <c r="A81" s="3" t="inlineStr">
        <is>
          <t>Finite-Lived and Indefinite Lived Intangible Lived Assets [Line Items]</t>
        </is>
      </c>
    </row>
    <row r="82">
      <c r="A82" s="4" t="inlineStr">
        <is>
          <t>Finite-lived intangible asset, useful life</t>
        </is>
      </c>
      <c r="N82" s="4" t="inlineStr">
        <is>
          <t>5 years</t>
        </is>
      </c>
    </row>
    <row r="83">
      <c r="A83" s="4" t="inlineStr">
        <is>
          <t>Database</t>
        </is>
      </c>
    </row>
    <row r="84">
      <c r="A84" s="3" t="inlineStr">
        <is>
          <t>Finite-Lived and Indefinite Lived Intangible Lived Assets [Line Items]</t>
        </is>
      </c>
    </row>
    <row r="85">
      <c r="A85" s="4" t="inlineStr">
        <is>
          <t>Total intangibles</t>
        </is>
      </c>
      <c r="B85" s="6" t="n">
        <v>212000</v>
      </c>
      <c r="F85" s="6" t="n">
        <v>212000</v>
      </c>
      <c r="N85" s="6" t="n">
        <v>212000</v>
      </c>
      <c r="O85" s="5" t="n">
        <v>212000</v>
      </c>
    </row>
    <row r="86">
      <c r="A86" s="4" t="inlineStr">
        <is>
          <t>Database | Maximum</t>
        </is>
      </c>
    </row>
    <row r="87">
      <c r="A87" s="3" t="inlineStr">
        <is>
          <t>Finite-Lived and Indefinite Lived Intangible Lived Assets [Line Items]</t>
        </is>
      </c>
    </row>
    <row r="88">
      <c r="A88" s="4" t="inlineStr">
        <is>
          <t>Finite-lived intangible asset, useful life</t>
        </is>
      </c>
      <c r="N88" s="4" t="inlineStr">
        <is>
          <t>10 years</t>
        </is>
      </c>
    </row>
    <row r="89">
      <c r="A89" s="4" t="inlineStr">
        <is>
          <t>India</t>
        </is>
      </c>
    </row>
    <row r="90">
      <c r="A90" s="3" t="inlineStr">
        <is>
          <t>Finite-Lived and Indefinite Lived Intangible Lived Assets [Line Items]</t>
        </is>
      </c>
    </row>
    <row r="91">
      <c r="A91" s="4" t="inlineStr">
        <is>
          <t>Operating revenue</t>
        </is>
      </c>
      <c r="N91" s="6" t="n">
        <v>378660000</v>
      </c>
      <c r="O91" s="6" t="n">
        <v>300678000</v>
      </c>
      <c r="P91" s="6" t="n">
        <v>196372000</v>
      </c>
    </row>
  </sheetData>
  <mergeCells count="3">
    <mergeCell ref="A1:A2"/>
    <mergeCell ref="B1:M1"/>
    <mergeCell ref="N1:Q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Details)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arnings Per Share, Basic and Diluted [Abstract]</t>
        </is>
      </c>
    </row>
    <row r="4">
      <c r="A4" s="4" t="inlineStr">
        <is>
          <t>Basic earnings per common share (in dollars per share)</t>
        </is>
      </c>
      <c r="B4" s="7" t="n">
        <v>0.64</v>
      </c>
      <c r="C4" s="7" t="n">
        <v>0.8100000000000001</v>
      </c>
      <c r="D4" s="7" t="n">
        <v>0.77</v>
      </c>
      <c r="E4" s="7" t="n">
        <v>0.8100000000000001</v>
      </c>
      <c r="F4" s="7" t="n">
        <v>0.71</v>
      </c>
      <c r="G4" s="7" t="n">
        <v>0.67</v>
      </c>
      <c r="H4" s="7" t="n">
        <v>0.95</v>
      </c>
      <c r="I4" s="7" t="n">
        <v>0.84</v>
      </c>
      <c r="J4" s="7" t="n">
        <v>0.27</v>
      </c>
      <c r="K4" s="7" t="n">
        <v>0.93</v>
      </c>
      <c r="L4" s="7" t="n">
        <v>0.93</v>
      </c>
      <c r="M4" s="7" t="n">
        <v>0.83</v>
      </c>
      <c r="N4" s="7" t="n">
        <v>3.03</v>
      </c>
      <c r="O4" s="7" t="n">
        <v>3.17</v>
      </c>
      <c r="P4" s="7" t="n">
        <v>2.97</v>
      </c>
    </row>
    <row r="5">
      <c r="A5" s="4" t="inlineStr">
        <is>
          <t>Diluted earnings per common share (in dollars per share)</t>
        </is>
      </c>
      <c r="B5" s="7" t="n">
        <v>0.64</v>
      </c>
      <c r="C5" s="7" t="n">
        <v>0.8</v>
      </c>
      <c r="D5" s="7" t="n">
        <v>0.76</v>
      </c>
      <c r="E5" s="7" t="n">
        <v>0.8100000000000001</v>
      </c>
      <c r="F5" s="7" t="n">
        <v>0.71</v>
      </c>
      <c r="G5" s="7" t="n">
        <v>0.67</v>
      </c>
      <c r="H5" s="7" t="n">
        <v>0.9399999999999999</v>
      </c>
      <c r="I5" s="7" t="n">
        <v>0.84</v>
      </c>
      <c r="J5" s="7" t="n">
        <v>0.27</v>
      </c>
      <c r="K5" s="7" t="n">
        <v>0.92</v>
      </c>
      <c r="L5" s="7" t="n">
        <v>0.92</v>
      </c>
      <c r="M5" s="7" t="n">
        <v>0.83</v>
      </c>
      <c r="N5" s="7" t="n">
        <v>3.02</v>
      </c>
      <c r="O5" s="7" t="n">
        <v>3.16</v>
      </c>
      <c r="P5" s="7" t="n">
        <v>2.95</v>
      </c>
    </row>
    <row r="6">
      <c r="A6" s="4" t="inlineStr">
        <is>
          <t>Basic weighted average shares outstanding (in shares)</t>
        </is>
      </c>
      <c r="N6" s="5" t="n">
        <v>30510000</v>
      </c>
      <c r="O6" s="5" t="n">
        <v>30511000</v>
      </c>
      <c r="P6" s="5" t="n">
        <v>31393000</v>
      </c>
    </row>
    <row r="7">
      <c r="A7" s="4" t="inlineStr">
        <is>
          <t>Diluted weighted average shares outstanding (in shares)</t>
        </is>
      </c>
      <c r="N7" s="5" t="n">
        <v>30571000</v>
      </c>
      <c r="O7" s="5" t="n">
        <v>30594000</v>
      </c>
      <c r="P7" s="5" t="n">
        <v>31534000</v>
      </c>
    </row>
    <row r="8">
      <c r="A8" s="4" t="inlineStr">
        <is>
          <t>Antidilutive securities excluded from computation (in shares)</t>
        </is>
      </c>
      <c r="N8" s="5" t="n">
        <v>181875</v>
      </c>
      <c r="O8" s="5" t="n">
        <v>181875</v>
      </c>
      <c r="P8" s="5" t="n">
        <v>42000</v>
      </c>
    </row>
    <row r="9">
      <c r="A9" s="3" t="inlineStr">
        <is>
          <t>Weighted Average Number of Shares Outstanding, Diluted [Abstract]</t>
        </is>
      </c>
    </row>
    <row r="10">
      <c r="A10" s="4" t="inlineStr">
        <is>
          <t>Basic weighted average shares outstanding (in shares)</t>
        </is>
      </c>
      <c r="N10" s="5" t="n">
        <v>30510000</v>
      </c>
      <c r="O10" s="5" t="n">
        <v>30511000</v>
      </c>
      <c r="P10" s="5" t="n">
        <v>31393000</v>
      </c>
    </row>
    <row r="11">
      <c r="A11" s="4" t="inlineStr">
        <is>
          <t>Incremental shares for common stock equivalents (in shares)</t>
        </is>
      </c>
      <c r="N11" s="5" t="n">
        <v>61000</v>
      </c>
      <c r="O11" s="5" t="n">
        <v>83000</v>
      </c>
      <c r="P11" s="5" t="n">
        <v>141000</v>
      </c>
    </row>
    <row r="12">
      <c r="A12" s="4" t="inlineStr">
        <is>
          <t>Diluted shares outstanding (in shares)</t>
        </is>
      </c>
      <c r="N12" s="5" t="n">
        <v>30571000</v>
      </c>
      <c r="O12" s="5" t="n">
        <v>30594000</v>
      </c>
      <c r="P12" s="5" t="n">
        <v>31534000</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 Narrative (Details) - USD ($)</t>
        </is>
      </c>
      <c r="B1" s="2" t="inlineStr">
        <is>
          <t>May 04, 2020</t>
        </is>
      </c>
      <c r="C1" s="2" t="inlineStr">
        <is>
          <t>Aug. 23, 2019</t>
        </is>
      </c>
      <c r="D1" s="2" t="inlineStr">
        <is>
          <t>Jan. 01, 2019</t>
        </is>
      </c>
      <c r="E1" s="2" t="inlineStr">
        <is>
          <t>Oct. 31, 2020</t>
        </is>
      </c>
      <c r="F1" s="2" t="inlineStr">
        <is>
          <t>Dec. 31, 2020</t>
        </is>
      </c>
      <c r="G1" s="2" t="inlineStr">
        <is>
          <t>Dec. 31, 2019</t>
        </is>
      </c>
      <c r="H1" s="2" t="inlineStr">
        <is>
          <t>Dec. 31, 2018</t>
        </is>
      </c>
      <c r="I1" s="2" t="inlineStr">
        <is>
          <t>Oct. 01, 2020</t>
        </is>
      </c>
    </row>
    <row r="2">
      <c r="A2" s="3" t="inlineStr">
        <is>
          <t>Business Acquisition [Line Items]</t>
        </is>
      </c>
    </row>
    <row r="3">
      <c r="A3" s="4" t="inlineStr">
        <is>
          <t>Reduction of acquisition earn-out contingent liability</t>
        </is>
      </c>
      <c r="F3" s="6" t="n">
        <v>3105000</v>
      </c>
      <c r="G3" s="6" t="n">
        <v>16543000</v>
      </c>
      <c r="H3" s="6" t="n">
        <v>1391000</v>
      </c>
    </row>
    <row r="4">
      <c r="A4" s="4" t="inlineStr">
        <is>
          <t>Contingent Earn-Out Provision</t>
        </is>
      </c>
      <c r="F4" s="5" t="n">
        <v>0</v>
      </c>
      <c r="G4" s="5" t="n">
        <v>10095000</v>
      </c>
      <c r="H4" s="5" t="n">
        <v>24976000</v>
      </c>
    </row>
    <row r="5">
      <c r="A5" s="4" t="inlineStr">
        <is>
          <t>Contingent liability for earn-out acquisition consideration</t>
        </is>
      </c>
      <c r="F5" s="5" t="n">
        <v>0</v>
      </c>
      <c r="G5" s="5" t="n">
        <v>1474000</v>
      </c>
    </row>
    <row r="6">
      <c r="A6" s="4" t="inlineStr">
        <is>
          <t>Contingent liability for earn-out acquisition consideration</t>
        </is>
      </c>
      <c r="F6" s="5" t="n">
        <v>0</v>
      </c>
      <c r="G6" s="5" t="n">
        <v>8621000</v>
      </c>
    </row>
    <row r="7">
      <c r="A7" s="4" t="inlineStr">
        <is>
          <t>Goodwill</t>
        </is>
      </c>
      <c r="F7" s="5" t="n">
        <v>949037000</v>
      </c>
      <c r="G7" s="5" t="n">
        <v>952404000</v>
      </c>
      <c r="H7" s="5" t="n">
        <v>946685000</v>
      </c>
    </row>
    <row r="8">
      <c r="A8" s="4" t="inlineStr">
        <is>
          <t>Amortization expense, acquired intangible assets</t>
        </is>
      </c>
      <c r="F8" s="5" t="n">
        <v>9500000</v>
      </c>
      <c r="G8" s="5" t="n">
        <v>10200000</v>
      </c>
      <c r="H8" s="6" t="n">
        <v>7500000</v>
      </c>
    </row>
    <row r="9">
      <c r="A9" s="4" t="inlineStr">
        <is>
          <t>Final Allocation</t>
        </is>
      </c>
    </row>
    <row r="10">
      <c r="A10" s="3" t="inlineStr">
        <is>
          <t>Business Acquisition [Line Items]</t>
        </is>
      </c>
    </row>
    <row r="11">
      <c r="A11" s="4" t="inlineStr">
        <is>
          <t>Contingent Earn-Out Provision</t>
        </is>
      </c>
      <c r="F11" s="5" t="n">
        <v>0</v>
      </c>
      <c r="G11" s="5" t="n">
        <v>1922000</v>
      </c>
    </row>
    <row r="12">
      <c r="A12" s="4" t="inlineStr">
        <is>
          <t>Goodwill</t>
        </is>
      </c>
      <c r="F12" s="5" t="n">
        <v>11921000</v>
      </c>
      <c r="G12" s="5" t="n">
        <v>17932000</v>
      </c>
    </row>
    <row r="13">
      <c r="A13" s="4" t="inlineStr">
        <is>
          <t>Wallstreet Canada</t>
        </is>
      </c>
    </row>
    <row r="14">
      <c r="A14" s="3" t="inlineStr">
        <is>
          <t>Business Acquisition [Line Items]</t>
        </is>
      </c>
    </row>
    <row r="15">
      <c r="A15" s="4" t="inlineStr">
        <is>
          <t>Business acquisition, cost of acquired entity, cash paid</t>
        </is>
      </c>
      <c r="C15" s="6" t="n">
        <v>2100000</v>
      </c>
    </row>
    <row r="16">
      <c r="A16" s="4" t="inlineStr">
        <is>
          <t>Wallstreet Canada | Final Allocation</t>
        </is>
      </c>
    </row>
    <row r="17">
      <c r="A17" s="3" t="inlineStr">
        <is>
          <t>Business Acquisition [Line Items]</t>
        </is>
      </c>
    </row>
    <row r="18">
      <c r="A18" s="4" t="inlineStr">
        <is>
          <t>Contingent Earn-Out Provision</t>
        </is>
      </c>
      <c r="C18" s="5" t="n">
        <v>0</v>
      </c>
    </row>
    <row r="19">
      <c r="A19" s="4" t="inlineStr">
        <is>
          <t>Goodwill</t>
        </is>
      </c>
      <c r="C19" s="6" t="n">
        <v>71000</v>
      </c>
    </row>
    <row r="20">
      <c r="A20" s="4" t="inlineStr">
        <is>
          <t>Essel</t>
        </is>
      </c>
    </row>
    <row r="21">
      <c r="A21" s="3" t="inlineStr">
        <is>
          <t>Business Acquisition [Line Items]</t>
        </is>
      </c>
    </row>
    <row r="22">
      <c r="A22" s="4" t="inlineStr">
        <is>
          <t>Business acquisition, cost of acquired entity, cash paid</t>
        </is>
      </c>
      <c r="D22" s="6" t="n">
        <v>8700000</v>
      </c>
    </row>
    <row r="23">
      <c r="A23" s="4" t="inlineStr">
        <is>
          <t>Essel | Final Allocation</t>
        </is>
      </c>
    </row>
    <row r="24">
      <c r="A24" s="3" t="inlineStr">
        <is>
          <t>Business Acquisition [Line Items]</t>
        </is>
      </c>
    </row>
    <row r="25">
      <c r="A25" s="4" t="inlineStr">
        <is>
          <t>Contingent Earn-Out Provision</t>
        </is>
      </c>
      <c r="D25" s="5" t="n">
        <v>407000</v>
      </c>
    </row>
    <row r="26">
      <c r="A26" s="4" t="inlineStr">
        <is>
          <t>Goodwill</t>
        </is>
      </c>
      <c r="D26" s="5" t="n">
        <v>8372000</v>
      </c>
    </row>
    <row r="27">
      <c r="A27" s="4" t="inlineStr">
        <is>
          <t>Zillious</t>
        </is>
      </c>
    </row>
    <row r="28">
      <c r="A28" s="3" t="inlineStr">
        <is>
          <t>Business Acquisition [Line Items]</t>
        </is>
      </c>
    </row>
    <row r="29">
      <c r="A29" s="4" t="inlineStr">
        <is>
          <t>Business acquisition, cost of acquired entity, cash paid</t>
        </is>
      </c>
      <c r="D29" s="5" t="n">
        <v>10100000</v>
      </c>
    </row>
    <row r="30">
      <c r="A30" s="4" t="inlineStr">
        <is>
          <t>Zillious | Final Allocation</t>
        </is>
      </c>
    </row>
    <row r="31">
      <c r="A31" s="3" t="inlineStr">
        <is>
          <t>Business Acquisition [Line Items]</t>
        </is>
      </c>
    </row>
    <row r="32">
      <c r="A32" s="4" t="inlineStr">
        <is>
          <t>Contingent Earn-Out Provision</t>
        </is>
      </c>
      <c r="D32" s="5" t="n">
        <v>1515000</v>
      </c>
    </row>
    <row r="33">
      <c r="A33" s="4" t="inlineStr">
        <is>
          <t>Goodwill</t>
        </is>
      </c>
      <c r="D33" s="5" t="n">
        <v>9489000</v>
      </c>
    </row>
    <row r="34">
      <c r="A34" s="4" t="inlineStr">
        <is>
          <t>Trimax</t>
        </is>
      </c>
    </row>
    <row r="35">
      <c r="A35" s="3" t="inlineStr">
        <is>
          <t>Business Acquisition [Line Items]</t>
        </is>
      </c>
    </row>
    <row r="36">
      <c r="A36" s="4" t="inlineStr">
        <is>
          <t>Business acquisition, cost of acquired entity, cash paid</t>
        </is>
      </c>
      <c r="B36" s="6" t="n">
        <v>9900000</v>
      </c>
    </row>
    <row r="37">
      <c r="A37" s="4" t="inlineStr">
        <is>
          <t>Preferred interest, term</t>
        </is>
      </c>
      <c r="B37" s="4" t="inlineStr">
        <is>
          <t>5 years</t>
        </is>
      </c>
    </row>
    <row r="38">
      <c r="A38" s="4" t="inlineStr">
        <is>
          <t>Maximum value of preferred interest</t>
        </is>
      </c>
      <c r="B38" s="6" t="n">
        <v>9900000</v>
      </c>
    </row>
    <row r="39">
      <c r="A39" s="4" t="inlineStr">
        <is>
          <t>Trimax | Final Allocation</t>
        </is>
      </c>
    </row>
    <row r="40">
      <c r="A40" s="3" t="inlineStr">
        <is>
          <t>Business Acquisition [Line Items]</t>
        </is>
      </c>
    </row>
    <row r="41">
      <c r="A41" s="4" t="inlineStr">
        <is>
          <t>Contingent Earn-Out Provision</t>
        </is>
      </c>
      <c r="B41" s="5" t="n">
        <v>0</v>
      </c>
    </row>
    <row r="42">
      <c r="A42" s="4" t="inlineStr">
        <is>
          <t>Goodwill</t>
        </is>
      </c>
      <c r="B42" s="6" t="n">
        <v>8243000</v>
      </c>
    </row>
    <row r="43">
      <c r="A43" s="4" t="inlineStr">
        <is>
          <t>AsureEdge</t>
        </is>
      </c>
    </row>
    <row r="44">
      <c r="A44" s="3" t="inlineStr">
        <is>
          <t>Business Acquisition [Line Items]</t>
        </is>
      </c>
    </row>
    <row r="45">
      <c r="A45" s="4" t="inlineStr">
        <is>
          <t>Business acquisition, cost of acquired entity, cash paid</t>
        </is>
      </c>
      <c r="E45" s="6" t="n">
        <v>5000000</v>
      </c>
    </row>
    <row r="46">
      <c r="A46" s="4" t="inlineStr">
        <is>
          <t>Ownership percentage</t>
        </is>
      </c>
      <c r="E46" s="4" t="inlineStr">
        <is>
          <t>70.00%</t>
        </is>
      </c>
    </row>
    <row r="47">
      <c r="A47" s="4" t="inlineStr">
        <is>
          <t>AsureEdge | Final Allocation</t>
        </is>
      </c>
    </row>
    <row r="48">
      <c r="A48" s="3" t="inlineStr">
        <is>
          <t>Business Acquisition [Line Items]</t>
        </is>
      </c>
    </row>
    <row r="49">
      <c r="A49" s="4" t="inlineStr">
        <is>
          <t>Contingent Earn-Out Provision</t>
        </is>
      </c>
      <c r="I49" s="6" t="n">
        <v>0</v>
      </c>
    </row>
    <row r="50">
      <c r="A50" s="4" t="inlineStr">
        <is>
          <t>Goodwill</t>
        </is>
      </c>
      <c r="I50" s="6" t="n">
        <v>3678000</v>
      </c>
    </row>
    <row r="51">
      <c r="A51" s="4" t="inlineStr">
        <is>
          <t>Maximum | Essel</t>
        </is>
      </c>
    </row>
    <row r="52">
      <c r="A52" s="3" t="inlineStr">
        <is>
          <t>Business Acquisition [Line Items]</t>
        </is>
      </c>
    </row>
    <row r="53">
      <c r="A53" s="4" t="inlineStr">
        <is>
          <t>Contingent Earn-Out Provision</t>
        </is>
      </c>
      <c r="D53" s="5" t="n">
        <v>721000</v>
      </c>
    </row>
    <row r="54">
      <c r="A54" s="4" t="inlineStr">
        <is>
          <t>Maximum | Zillious</t>
        </is>
      </c>
    </row>
    <row r="55">
      <c r="A55" s="3" t="inlineStr">
        <is>
          <t>Business Acquisition [Line Items]</t>
        </is>
      </c>
    </row>
    <row r="56">
      <c r="A56" s="4" t="inlineStr">
        <is>
          <t>Contingent Earn-Out Provision</t>
        </is>
      </c>
      <c r="D56" s="6" t="n">
        <v>2200000</v>
      </c>
    </row>
    <row r="57">
      <c r="A57" s="4" t="inlineStr">
        <is>
          <t>Zillious</t>
        </is>
      </c>
    </row>
    <row r="58">
      <c r="A58" s="3" t="inlineStr">
        <is>
          <t>Business Acquisition [Line Items]</t>
        </is>
      </c>
    </row>
    <row r="59">
      <c r="A59" s="4" t="inlineStr">
        <is>
          <t>Ownership percentage</t>
        </is>
      </c>
      <c r="D59" s="4" t="inlineStr">
        <is>
          <t>80.00%</t>
        </is>
      </c>
    </row>
    <row r="60">
      <c r="A60" s="4" t="inlineStr">
        <is>
          <t>Contingent Accrued Earn-out Acquisition Consideration</t>
        </is>
      </c>
    </row>
    <row r="61">
      <c r="A61" s="3" t="inlineStr">
        <is>
          <t>Business Acquisition [Line Items]</t>
        </is>
      </c>
    </row>
    <row r="62">
      <c r="A62" s="4" t="inlineStr">
        <is>
          <t>Contingent Earn-Out Provision</t>
        </is>
      </c>
      <c r="F62" s="6" t="n">
        <v>0</v>
      </c>
      <c r="G62" s="6" t="n">
        <v>10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usiness Acquisitions - Recognized Intangible Assets, Goodwill and Earn-Out Provisions (Details) - USD ($) $ in Thousands</t>
        </is>
      </c>
      <c r="B1" s="2" t="inlineStr">
        <is>
          <t>Dec. 31, 2020</t>
        </is>
      </c>
      <c r="C1" s="2" t="inlineStr">
        <is>
          <t>Oct. 01, 2020</t>
        </is>
      </c>
      <c r="D1" s="2" t="inlineStr">
        <is>
          <t>May 04, 2020</t>
        </is>
      </c>
      <c r="E1" s="2" t="inlineStr">
        <is>
          <t>Dec. 31, 2019</t>
        </is>
      </c>
      <c r="F1" s="2" t="inlineStr">
        <is>
          <t>Aug. 23, 2019</t>
        </is>
      </c>
      <c r="G1" s="2" t="inlineStr">
        <is>
          <t>Jan. 01, 2019</t>
        </is>
      </c>
      <c r="H1" s="2" t="inlineStr">
        <is>
          <t>Dec. 31, 2018</t>
        </is>
      </c>
    </row>
    <row r="2">
      <c r="A2" s="3" t="inlineStr">
        <is>
          <t>Business Acquisition [Line Items]</t>
        </is>
      </c>
    </row>
    <row r="3">
      <c r="A3" s="4" t="inlineStr">
        <is>
          <t>Goodwill</t>
        </is>
      </c>
      <c r="B3" s="6" t="n">
        <v>949037</v>
      </c>
      <c r="E3" s="6" t="n">
        <v>952404</v>
      </c>
      <c r="H3" s="6" t="n">
        <v>946685</v>
      </c>
    </row>
    <row r="4">
      <c r="A4" s="4" t="inlineStr">
        <is>
          <t>Contingent Earn-Out Provision</t>
        </is>
      </c>
      <c r="B4" s="5" t="n">
        <v>0</v>
      </c>
      <c r="E4" s="5" t="n">
        <v>10095</v>
      </c>
      <c r="H4" s="6" t="n">
        <v>24976</v>
      </c>
    </row>
    <row r="5">
      <c r="A5" s="4" t="inlineStr">
        <is>
          <t>Final Allocation</t>
        </is>
      </c>
    </row>
    <row r="6">
      <c r="A6" s="3" t="inlineStr">
        <is>
          <t>Business Acquisition [Line Items]</t>
        </is>
      </c>
    </row>
    <row r="7">
      <c r="A7" s="4" t="inlineStr">
        <is>
          <t>Goodwill</t>
        </is>
      </c>
      <c r="B7" s="5" t="n">
        <v>11921</v>
      </c>
      <c r="E7" s="5" t="n">
        <v>17932</v>
      </c>
    </row>
    <row r="8">
      <c r="A8" s="4" t="inlineStr">
        <is>
          <t>Intangible Assets</t>
        </is>
      </c>
      <c r="B8" s="5" t="n">
        <v>0</v>
      </c>
      <c r="E8" s="5" t="n">
        <v>3038</v>
      </c>
    </row>
    <row r="9">
      <c r="A9" s="4" t="inlineStr">
        <is>
          <t>Contingent Earn-Out Provision</t>
        </is>
      </c>
      <c r="B9" s="6" t="n">
        <v>0</v>
      </c>
      <c r="E9" s="6" t="n">
        <v>1922</v>
      </c>
    </row>
    <row r="10">
      <c r="A10" s="4" t="inlineStr">
        <is>
          <t>Final Allocation | Essel</t>
        </is>
      </c>
    </row>
    <row r="11">
      <c r="A11" s="3" t="inlineStr">
        <is>
          <t>Business Acquisition [Line Items]</t>
        </is>
      </c>
    </row>
    <row r="12">
      <c r="A12" s="4" t="inlineStr">
        <is>
          <t>Goodwill</t>
        </is>
      </c>
      <c r="G12" s="6" t="n">
        <v>8372</v>
      </c>
    </row>
    <row r="13">
      <c r="A13" s="4" t="inlineStr">
        <is>
          <t>Intangible Assets</t>
        </is>
      </c>
      <c r="G13" s="5" t="n">
        <v>1163</v>
      </c>
    </row>
    <row r="14">
      <c r="A14" s="4" t="inlineStr">
        <is>
          <t>Contingent Earn-Out Provision</t>
        </is>
      </c>
      <c r="G14" s="5" t="n">
        <v>407</v>
      </c>
    </row>
    <row r="15">
      <c r="A15" s="4" t="inlineStr">
        <is>
          <t>Final Allocation | Zillious</t>
        </is>
      </c>
    </row>
    <row r="16">
      <c r="A16" s="3" t="inlineStr">
        <is>
          <t>Business Acquisition [Line Items]</t>
        </is>
      </c>
    </row>
    <row r="17">
      <c r="A17" s="4" t="inlineStr">
        <is>
          <t>Goodwill</t>
        </is>
      </c>
      <c r="G17" s="5" t="n">
        <v>9489</v>
      </c>
    </row>
    <row r="18">
      <c r="A18" s="4" t="inlineStr">
        <is>
          <t>Intangible Assets</t>
        </is>
      </c>
      <c r="G18" s="5" t="n">
        <v>1875</v>
      </c>
    </row>
    <row r="19">
      <c r="A19" s="4" t="inlineStr">
        <is>
          <t>Contingent Earn-Out Provision</t>
        </is>
      </c>
      <c r="G19" s="6" t="n">
        <v>1515</v>
      </c>
    </row>
    <row r="20">
      <c r="A20" s="4" t="inlineStr">
        <is>
          <t>Final Allocation | Wallstreet Canada</t>
        </is>
      </c>
    </row>
    <row r="21">
      <c r="A21" s="3" t="inlineStr">
        <is>
          <t>Business Acquisition [Line Items]</t>
        </is>
      </c>
    </row>
    <row r="22">
      <c r="A22" s="4" t="inlineStr">
        <is>
          <t>Goodwill</t>
        </is>
      </c>
      <c r="F22" s="6" t="n">
        <v>71</v>
      </c>
    </row>
    <row r="23">
      <c r="A23" s="4" t="inlineStr">
        <is>
          <t>Intangible Assets</t>
        </is>
      </c>
      <c r="F23" s="5" t="n">
        <v>0</v>
      </c>
    </row>
    <row r="24">
      <c r="A24" s="4" t="inlineStr">
        <is>
          <t>Contingent Earn-Out Provision</t>
        </is>
      </c>
      <c r="F24" s="6" t="n">
        <v>0</v>
      </c>
    </row>
    <row r="25">
      <c r="A25" s="4" t="inlineStr">
        <is>
          <t>Final Allocation | Trimax</t>
        </is>
      </c>
    </row>
    <row r="26">
      <c r="A26" s="3" t="inlineStr">
        <is>
          <t>Business Acquisition [Line Items]</t>
        </is>
      </c>
    </row>
    <row r="27">
      <c r="A27" s="4" t="inlineStr">
        <is>
          <t>Goodwill</t>
        </is>
      </c>
      <c r="D27" s="6" t="n">
        <v>8243</v>
      </c>
    </row>
    <row r="28">
      <c r="A28" s="4" t="inlineStr">
        <is>
          <t>Intangible Assets</t>
        </is>
      </c>
      <c r="D28" s="5" t="n">
        <v>0</v>
      </c>
    </row>
    <row r="29">
      <c r="A29" s="4" t="inlineStr">
        <is>
          <t>Contingent Earn-Out Provision</t>
        </is>
      </c>
      <c r="D29" s="6" t="n">
        <v>0</v>
      </c>
    </row>
    <row r="30">
      <c r="A30" s="4" t="inlineStr">
        <is>
          <t>Final Allocation | AsureEdge</t>
        </is>
      </c>
    </row>
    <row r="31">
      <c r="A31" s="3" t="inlineStr">
        <is>
          <t>Business Acquisition [Line Items]</t>
        </is>
      </c>
    </row>
    <row r="32">
      <c r="A32" s="4" t="inlineStr">
        <is>
          <t>Goodwill</t>
        </is>
      </c>
      <c r="C32" s="6" t="n">
        <v>3678</v>
      </c>
    </row>
    <row r="33">
      <c r="A33" s="4" t="inlineStr">
        <is>
          <t>Intangible Assets</t>
        </is>
      </c>
      <c r="C33" s="5" t="n">
        <v>0</v>
      </c>
    </row>
    <row r="34">
      <c r="A34" s="4" t="inlineStr">
        <is>
          <t>Contingent Earn-Out Provision</t>
        </is>
      </c>
      <c r="C3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Net Assets Acquired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Additions for current year acquisitions</t>
        </is>
      </c>
      <c r="B4" s="6" t="n">
        <v>949037</v>
      </c>
      <c r="C4" s="6" t="n">
        <v>952404</v>
      </c>
      <c r="D4" s="6" t="n">
        <v>946685</v>
      </c>
    </row>
    <row r="5">
      <c r="A5" s="4" t="inlineStr">
        <is>
          <t>AssureEdge And Trimax</t>
        </is>
      </c>
    </row>
    <row r="6">
      <c r="A6" s="3" t="inlineStr">
        <is>
          <t>Business Acquisition [Line Items]</t>
        </is>
      </c>
    </row>
    <row r="7">
      <c r="A7" s="4" t="inlineStr">
        <is>
          <t>Cash</t>
        </is>
      </c>
      <c r="B7" s="5" t="n">
        <v>13774</v>
      </c>
    </row>
    <row r="8">
      <c r="A8" s="4" t="inlineStr">
        <is>
          <t>Consideration payable</t>
        </is>
      </c>
      <c r="B8" s="5" t="n">
        <v>1827</v>
      </c>
    </row>
    <row r="9">
      <c r="A9" s="4" t="inlineStr">
        <is>
          <t>Contingent earn-out consideration arrangement asset</t>
        </is>
      </c>
      <c r="B9" s="5" t="n">
        <v>0</v>
      </c>
    </row>
    <row r="10">
      <c r="A10" s="4" t="inlineStr">
        <is>
          <t>Total consideration transferred</t>
        </is>
      </c>
      <c r="B10" s="5" t="n">
        <v>15601</v>
      </c>
    </row>
    <row r="11">
      <c r="A11" s="4" t="inlineStr">
        <is>
          <t>Recognized controlling ownership of joint venture</t>
        </is>
      </c>
      <c r="B11" s="5" t="n">
        <v>1350</v>
      </c>
    </row>
    <row r="12">
      <c r="A12" s="4" t="inlineStr">
        <is>
          <t>Business combination, equity components recorded</t>
        </is>
      </c>
      <c r="B12" s="5" t="n">
        <v>1350</v>
      </c>
    </row>
    <row r="13">
      <c r="A13" s="4" t="inlineStr">
        <is>
          <t>Business combination, total consideration transferred and equity components recorded</t>
        </is>
      </c>
      <c r="B13" s="5" t="n">
        <v>16951</v>
      </c>
    </row>
    <row r="14">
      <c r="A14" s="4" t="inlineStr">
        <is>
          <t>Cash, net of adjustment</t>
        </is>
      </c>
      <c r="B14" s="5" t="n">
        <v>1358</v>
      </c>
    </row>
    <row r="15">
      <c r="A15" s="4" t="inlineStr">
        <is>
          <t>Current assets</t>
        </is>
      </c>
      <c r="B15" s="5" t="n">
        <v>2812</v>
      </c>
    </row>
    <row r="16">
      <c r="A16" s="4" t="inlineStr">
        <is>
          <t>Property and equipment</t>
        </is>
      </c>
      <c r="B16" s="5" t="n">
        <v>4021</v>
      </c>
    </row>
    <row r="17">
      <c r="A17" s="4" t="inlineStr">
        <is>
          <t>Other assets</t>
        </is>
      </c>
      <c r="B17" s="5" t="n">
        <v>103</v>
      </c>
    </row>
    <row r="18">
      <c r="A18" s="4" t="inlineStr">
        <is>
          <t>Intangible assets, definite lived</t>
        </is>
      </c>
      <c r="B18" s="5" t="n">
        <v>0</v>
      </c>
    </row>
    <row r="19">
      <c r="A19" s="4" t="inlineStr">
        <is>
          <t>Capitalized software development costs</t>
        </is>
      </c>
      <c r="B19" s="5" t="n">
        <v>0</v>
      </c>
    </row>
    <row r="20">
      <c r="A20" s="4" t="inlineStr">
        <is>
          <t>Deferred tax liability</t>
        </is>
      </c>
      <c r="B20" s="5" t="n">
        <v>0</v>
      </c>
    </row>
    <row r="21">
      <c r="A21" s="4" t="inlineStr">
        <is>
          <t>Current and other liabilities, net of consideration transferred</t>
        </is>
      </c>
      <c r="B21" s="5" t="n">
        <v>-3264</v>
      </c>
    </row>
    <row r="22">
      <c r="A22" s="4" t="inlineStr">
        <is>
          <t>Net assets acquired</t>
        </is>
      </c>
      <c r="B22" s="5" t="n">
        <v>5030</v>
      </c>
    </row>
    <row r="23">
      <c r="A23" s="4" t="inlineStr">
        <is>
          <t>Additions for current year acquisitions</t>
        </is>
      </c>
      <c r="B23" s="5" t="n">
        <v>11921</v>
      </c>
    </row>
    <row r="24">
      <c r="A24" s="4" t="inlineStr">
        <is>
          <t>Total net assets acquired</t>
        </is>
      </c>
      <c r="B24" s="6" t="n">
        <v>16951</v>
      </c>
    </row>
    <row r="25">
      <c r="A25" s="4" t="inlineStr">
        <is>
          <t>Essel Forex, Zillious And Wallstreet Canada</t>
        </is>
      </c>
    </row>
    <row r="26">
      <c r="A26" s="3" t="inlineStr">
        <is>
          <t>Business Acquisition [Line Items]</t>
        </is>
      </c>
    </row>
    <row r="27">
      <c r="A27" s="4" t="inlineStr">
        <is>
          <t>Cash</t>
        </is>
      </c>
      <c r="C27" s="5" t="n">
        <v>105391</v>
      </c>
    </row>
    <row r="28">
      <c r="A28" s="4" t="inlineStr">
        <is>
          <t>Consideration payable</t>
        </is>
      </c>
      <c r="C28" s="5" t="n">
        <v>0</v>
      </c>
    </row>
    <row r="29">
      <c r="A29" s="4" t="inlineStr">
        <is>
          <t>Contingent earn-out consideration arrangement asset</t>
        </is>
      </c>
      <c r="C29" s="5" t="n">
        <v>1922</v>
      </c>
    </row>
    <row r="30">
      <c r="A30" s="4" t="inlineStr">
        <is>
          <t>Total consideration transferred</t>
        </is>
      </c>
      <c r="C30" s="5" t="n">
        <v>107313</v>
      </c>
    </row>
    <row r="31">
      <c r="A31" s="4" t="inlineStr">
        <is>
          <t>Recognized controlling ownership of joint venture</t>
        </is>
      </c>
      <c r="C31" s="5" t="n">
        <v>-10258</v>
      </c>
    </row>
    <row r="32">
      <c r="A32" s="4" t="inlineStr">
        <is>
          <t>Business combination, equity components recorded</t>
        </is>
      </c>
      <c r="C32" s="5" t="n">
        <v>-10258</v>
      </c>
    </row>
    <row r="33">
      <c r="A33" s="4" t="inlineStr">
        <is>
          <t>Business combination, total consideration transferred and equity components recorded</t>
        </is>
      </c>
      <c r="C33" s="5" t="n">
        <v>97055</v>
      </c>
    </row>
    <row r="34">
      <c r="A34" s="4" t="inlineStr">
        <is>
          <t>Cash, net of adjustment</t>
        </is>
      </c>
      <c r="C34" s="5" t="n">
        <v>-75</v>
      </c>
    </row>
    <row r="35">
      <c r="A35" s="4" t="inlineStr">
        <is>
          <t>Current assets</t>
        </is>
      </c>
      <c r="C35" s="5" t="n">
        <v>5175</v>
      </c>
    </row>
    <row r="36">
      <c r="A36" s="4" t="inlineStr">
        <is>
          <t>Property and equipment</t>
        </is>
      </c>
      <c r="C36" s="5" t="n">
        <v>231</v>
      </c>
    </row>
    <row r="37">
      <c r="A37" s="4" t="inlineStr">
        <is>
          <t>Other assets</t>
        </is>
      </c>
      <c r="C37" s="5" t="n">
        <v>3023</v>
      </c>
    </row>
    <row r="38">
      <c r="A38" s="4" t="inlineStr">
        <is>
          <t>Intangible assets, definite lived</t>
        </is>
      </c>
      <c r="C38" s="5" t="n">
        <v>6296</v>
      </c>
    </row>
    <row r="39">
      <c r="A39" s="4" t="inlineStr">
        <is>
          <t>Capitalized software development costs</t>
        </is>
      </c>
      <c r="C39" s="5" t="n">
        <v>0</v>
      </c>
    </row>
    <row r="40">
      <c r="A40" s="4" t="inlineStr">
        <is>
          <t>Deferred tax liability</t>
        </is>
      </c>
      <c r="C40" s="5" t="n">
        <v>12</v>
      </c>
    </row>
    <row r="41">
      <c r="A41" s="4" t="inlineStr">
        <is>
          <t>Current and other liabilities, net of consideration transferred</t>
        </is>
      </c>
      <c r="C41" s="5" t="n">
        <v>63721</v>
      </c>
    </row>
    <row r="42">
      <c r="A42" s="4" t="inlineStr">
        <is>
          <t>Net assets acquired</t>
        </is>
      </c>
      <c r="C42" s="5" t="n">
        <v>78383</v>
      </c>
    </row>
    <row r="43">
      <c r="A43" s="4" t="inlineStr">
        <is>
          <t>Additions for current year acquisitions</t>
        </is>
      </c>
      <c r="C43" s="5" t="n">
        <v>18672</v>
      </c>
    </row>
    <row r="44">
      <c r="A44" s="4" t="inlineStr">
        <is>
          <t>Total net assets acquired</t>
        </is>
      </c>
      <c r="C44" s="6" t="n">
        <v>970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Business Acquisitions - Intangible Assets Acquired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Total acquired intangible assets, fair value</t>
        </is>
      </c>
      <c r="B4" s="6" t="n">
        <v>0</v>
      </c>
      <c r="C4" s="6" t="n">
        <v>6296</v>
      </c>
    </row>
    <row r="5">
      <c r="A5" s="4" t="inlineStr">
        <is>
          <t>Acquired intangible assets, weighted average useful life (in years)</t>
        </is>
      </c>
      <c r="B5" s="4" t="inlineStr">
        <is>
          <t>0 years</t>
        </is>
      </c>
      <c r="C5" s="4" t="inlineStr">
        <is>
          <t>8 years</t>
        </is>
      </c>
    </row>
    <row r="6">
      <c r="A6" s="4" t="inlineStr">
        <is>
          <t>Customer relationships</t>
        </is>
      </c>
    </row>
    <row r="7">
      <c r="A7" s="3" t="inlineStr">
        <is>
          <t>Acquired Finite-Lived Intangible Assets [Line Items]</t>
        </is>
      </c>
    </row>
    <row r="8">
      <c r="A8" s="4" t="inlineStr">
        <is>
          <t>Total acquired intangible assets, fair value</t>
        </is>
      </c>
      <c r="B8" s="6" t="n">
        <v>0</v>
      </c>
      <c r="C8" s="6" t="n">
        <v>3042</v>
      </c>
    </row>
    <row r="9">
      <c r="A9" s="4" t="inlineStr">
        <is>
          <t>Acquired intangible assets, weighted average useful life (in years)</t>
        </is>
      </c>
      <c r="B9" s="4" t="inlineStr">
        <is>
          <t>0 years</t>
        </is>
      </c>
      <c r="C9" s="4" t="inlineStr">
        <is>
          <t>7 years 6 months</t>
        </is>
      </c>
    </row>
    <row r="10">
      <c r="A10" s="4" t="inlineStr">
        <is>
          <t>Developed technology</t>
        </is>
      </c>
    </row>
    <row r="11">
      <c r="A11" s="3" t="inlineStr">
        <is>
          <t>Acquired Finite-Lived Intangible Assets [Line Items]</t>
        </is>
      </c>
    </row>
    <row r="12">
      <c r="A12" s="4" t="inlineStr">
        <is>
          <t>Total acquired intangible assets, fair value</t>
        </is>
      </c>
      <c r="B12" s="6" t="n">
        <v>0</v>
      </c>
      <c r="C12" s="6" t="n">
        <v>851</v>
      </c>
    </row>
    <row r="13">
      <c r="A13" s="4" t="inlineStr">
        <is>
          <t>Acquired intangible assets, weighted average useful life (in years)</t>
        </is>
      </c>
      <c r="B13" s="4" t="inlineStr">
        <is>
          <t>0 years</t>
        </is>
      </c>
      <c r="C13" s="4" t="inlineStr">
        <is>
          <t>7 years</t>
        </is>
      </c>
    </row>
    <row r="14">
      <c r="A14" s="4" t="inlineStr">
        <is>
          <t>Trademarks</t>
        </is>
      </c>
    </row>
    <row r="15">
      <c r="A15" s="3" t="inlineStr">
        <is>
          <t>Acquired Finite-Lived Intangible Assets [Line Items]</t>
        </is>
      </c>
    </row>
    <row r="16">
      <c r="A16" s="4" t="inlineStr">
        <is>
          <t>Total acquired intangible assets, fair value</t>
        </is>
      </c>
      <c r="B16" s="6" t="n">
        <v>0</v>
      </c>
      <c r="C16" s="6" t="n">
        <v>582</v>
      </c>
    </row>
    <row r="17">
      <c r="A17" s="4" t="inlineStr">
        <is>
          <t>Acquired intangible assets, weighted average useful life (in years)</t>
        </is>
      </c>
      <c r="B17" s="4" t="inlineStr">
        <is>
          <t>0 years</t>
        </is>
      </c>
      <c r="C17" s="4" t="inlineStr">
        <is>
          <t>10 years 2 months 12 days</t>
        </is>
      </c>
    </row>
    <row r="18">
      <c r="A18" s="4" t="inlineStr">
        <is>
          <t>Airport Contracts</t>
        </is>
      </c>
    </row>
    <row r="19">
      <c r="A19" s="3" t="inlineStr">
        <is>
          <t>Acquired Finite-Lived Intangible Assets [Line Items]</t>
        </is>
      </c>
    </row>
    <row r="20">
      <c r="A20" s="4" t="inlineStr">
        <is>
          <t>Total acquired intangible assets, fair value</t>
        </is>
      </c>
      <c r="B20" s="6" t="n">
        <v>0</v>
      </c>
      <c r="C20" s="6" t="n">
        <v>0</v>
      </c>
    </row>
    <row r="21">
      <c r="A21" s="4" t="inlineStr">
        <is>
          <t>Acquired intangible assets, weighted average useful life (in years)</t>
        </is>
      </c>
      <c r="B21" s="4" t="inlineStr">
        <is>
          <t>0 years</t>
        </is>
      </c>
      <c r="C21" s="4" t="inlineStr">
        <is>
          <t>0 years</t>
        </is>
      </c>
    </row>
    <row r="22">
      <c r="A22" s="4" t="inlineStr">
        <is>
          <t>Store Networks</t>
        </is>
      </c>
    </row>
    <row r="23">
      <c r="A23" s="3" t="inlineStr">
        <is>
          <t>Acquired Finite-Lived Intangible Assets [Line Items]</t>
        </is>
      </c>
    </row>
    <row r="24">
      <c r="A24" s="4" t="inlineStr">
        <is>
          <t>Total acquired intangible assets, fair value</t>
        </is>
      </c>
      <c r="B24" s="6" t="n">
        <v>0</v>
      </c>
      <c r="C24" s="6" t="n">
        <v>0</v>
      </c>
    </row>
    <row r="25">
      <c r="A25" s="4" t="inlineStr">
        <is>
          <t>Acquired intangible assets, weighted average useful life (in years)</t>
        </is>
      </c>
      <c r="B25" s="4" t="inlineStr">
        <is>
          <t>0 years</t>
        </is>
      </c>
      <c r="C25" s="4" t="inlineStr">
        <is>
          <t>0 years</t>
        </is>
      </c>
    </row>
    <row r="26">
      <c r="A26" s="4" t="inlineStr">
        <is>
          <t>Brand</t>
        </is>
      </c>
    </row>
    <row r="27">
      <c r="A27" s="3" t="inlineStr">
        <is>
          <t>Acquired Finite-Lived Intangible Assets [Line Items]</t>
        </is>
      </c>
    </row>
    <row r="28">
      <c r="A28" s="4" t="inlineStr">
        <is>
          <t>Total acquired intangible assets, fair value</t>
        </is>
      </c>
      <c r="B28" s="6" t="n">
        <v>0</v>
      </c>
      <c r="C28" s="6" t="n">
        <v>78</v>
      </c>
    </row>
    <row r="29">
      <c r="A29" s="4" t="inlineStr">
        <is>
          <t>Acquired intangible assets, weighted average useful life (in years)</t>
        </is>
      </c>
      <c r="B29" s="4" t="inlineStr">
        <is>
          <t>0 years</t>
        </is>
      </c>
      <c r="C29" s="4" t="inlineStr">
        <is>
          <t>5 years</t>
        </is>
      </c>
    </row>
    <row r="30">
      <c r="A30" s="4" t="inlineStr">
        <is>
          <t>Branch network</t>
        </is>
      </c>
    </row>
    <row r="31">
      <c r="A31" s="3" t="inlineStr">
        <is>
          <t>Acquired Finite-Lived Intangible Assets [Line Items]</t>
        </is>
      </c>
    </row>
    <row r="32">
      <c r="A32" s="4" t="inlineStr">
        <is>
          <t>Total acquired intangible assets, fair value</t>
        </is>
      </c>
      <c r="B32" s="6" t="n">
        <v>0</v>
      </c>
      <c r="C32" s="6" t="n">
        <v>1743</v>
      </c>
    </row>
    <row r="33">
      <c r="A33" s="4" t="inlineStr">
        <is>
          <t>Acquired intangible assets, weighted average useful life (in years)</t>
        </is>
      </c>
      <c r="B33" s="4" t="inlineStr">
        <is>
          <t>0 years</t>
        </is>
      </c>
      <c r="C33" s="4" t="inlineStr">
        <is>
          <t>10 years</t>
        </is>
      </c>
    </row>
    <row r="34">
      <c r="A34" s="4" t="inlineStr">
        <is>
          <t>Final Allocation Adjustment | Customer relationships</t>
        </is>
      </c>
    </row>
    <row r="35">
      <c r="A35" s="3" t="inlineStr">
        <is>
          <t>Acquired Finite-Lived Intangible Assets [Line Items]</t>
        </is>
      </c>
    </row>
    <row r="36">
      <c r="A36" s="4" t="inlineStr">
        <is>
          <t>Total acquired intangible assets, fair value</t>
        </is>
      </c>
      <c r="B36" s="6" t="n">
        <v>0</v>
      </c>
      <c r="C36" s="6" t="n">
        <v>0</v>
      </c>
    </row>
    <row r="37">
      <c r="A37" s="4" t="inlineStr">
        <is>
          <t>Acquired intangible assets, weighted average useful life (in years)</t>
        </is>
      </c>
      <c r="B37" s="4" t="inlineStr">
        <is>
          <t>0 years</t>
        </is>
      </c>
      <c r="C37" s="4" t="inlineStr">
        <is>
          <t>0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cash paid (in dollars per share)</t>
        </is>
      </c>
      <c r="B4" s="7" t="n">
        <v>0.3</v>
      </c>
      <c r="C4" s="7" t="n">
        <v>0.3</v>
      </c>
      <c r="D4" s="7" t="n">
        <v>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Future Amortization Expense (Details) - USD ($) $ in Thousands</t>
        </is>
      </c>
      <c r="B1" s="2" t="inlineStr">
        <is>
          <t>Dec. 31, 2020</t>
        </is>
      </c>
      <c r="C1" s="2" t="inlineStr">
        <is>
          <t>Dec. 31, 2019</t>
        </is>
      </c>
    </row>
    <row r="2">
      <c r="A2" s="3" t="inlineStr">
        <is>
          <t>Acquired Intangible Assets, Amortization Expense, Fiscal Year Maturity [Abstract]</t>
        </is>
      </c>
    </row>
    <row r="3">
      <c r="A3" s="4" t="inlineStr">
        <is>
          <t>For the year ended December 31, 2021</t>
        </is>
      </c>
      <c r="B3" s="6" t="n">
        <v>9359</v>
      </c>
    </row>
    <row r="4">
      <c r="A4" s="4" t="inlineStr">
        <is>
          <t>For the year ended December 31, 2022</t>
        </is>
      </c>
      <c r="B4" s="5" t="n">
        <v>8967</v>
      </c>
    </row>
    <row r="5">
      <c r="A5" s="4" t="inlineStr">
        <is>
          <t>For the year ended December 31, 2023</t>
        </is>
      </c>
      <c r="B5" s="5" t="n">
        <v>6942</v>
      </c>
    </row>
    <row r="6">
      <c r="A6" s="4" t="inlineStr">
        <is>
          <t>For the year ended December 31, 2024</t>
        </is>
      </c>
      <c r="B6" s="5" t="n">
        <v>5155</v>
      </c>
    </row>
    <row r="7">
      <c r="A7" s="4" t="inlineStr">
        <is>
          <t>For the year ended December 31, 2025</t>
        </is>
      </c>
      <c r="B7" s="5" t="n">
        <v>3835</v>
      </c>
    </row>
    <row r="8">
      <c r="A8" s="4" t="inlineStr">
        <is>
          <t>Thereafter</t>
        </is>
      </c>
      <c r="B8" s="5" t="n">
        <v>16622</v>
      </c>
    </row>
    <row r="9">
      <c r="A9" s="4" t="inlineStr">
        <is>
          <t>Estimated future amortization expense</t>
        </is>
      </c>
      <c r="B9" s="6" t="n">
        <v>50880</v>
      </c>
      <c r="C9" s="6" t="n">
        <v>469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Credit Facility (Details)</t>
        </is>
      </c>
      <c r="B1" s="2" t="inlineStr">
        <is>
          <t>12 Months Ended</t>
        </is>
      </c>
    </row>
    <row r="2">
      <c r="B2" s="2" t="inlineStr">
        <is>
          <t>Dec. 31, 2020USD ($)</t>
        </is>
      </c>
      <c r="C2" s="2" t="inlineStr">
        <is>
          <t>Dec. 31, 2019USD ($)</t>
        </is>
      </c>
      <c r="D2" s="2" t="inlineStr">
        <is>
          <t>Mar. 30, 2020</t>
        </is>
      </c>
      <c r="E2" s="2" t="inlineStr">
        <is>
          <t>Aug. 05, 2014USD ($)</t>
        </is>
      </c>
    </row>
    <row r="3">
      <c r="A3" s="3" t="inlineStr">
        <is>
          <t>Line of Credit Facility [Line Items]</t>
        </is>
      </c>
    </row>
    <row r="4">
      <c r="A4" s="4" t="inlineStr">
        <is>
          <t>Proceeds from lines of credit</t>
        </is>
      </c>
      <c r="B4" s="6" t="n">
        <v>1400000</v>
      </c>
    </row>
    <row r="5">
      <c r="A5" s="4" t="inlineStr">
        <is>
          <t>Deferred financing costs, current</t>
        </is>
      </c>
      <c r="B5" s="5" t="n">
        <v>920000</v>
      </c>
      <c r="C5" s="6" t="n">
        <v>575000</v>
      </c>
    </row>
    <row r="6">
      <c r="A6" s="4" t="inlineStr">
        <is>
          <t>Deferred financing costs, noncurrent</t>
        </is>
      </c>
      <c r="B6" s="5" t="n">
        <v>1062000</v>
      </c>
      <c r="C6" s="5" t="n">
        <v>1534000</v>
      </c>
    </row>
    <row r="7">
      <c r="A7" s="4" t="inlineStr">
        <is>
          <t>Regions Bank</t>
        </is>
      </c>
    </row>
    <row r="8">
      <c r="A8" s="3" t="inlineStr">
        <is>
          <t>Line of Credit Facility [Line Items]</t>
        </is>
      </c>
    </row>
    <row r="9">
      <c r="A9" s="4" t="inlineStr">
        <is>
          <t>Credit agreement, amount outstanding</t>
        </is>
      </c>
      <c r="B9" s="5" t="n">
        <v>255500000</v>
      </c>
    </row>
    <row r="10">
      <c r="A10" s="4" t="inlineStr">
        <is>
          <t>Revolving Credit Facility | Regions Bank</t>
        </is>
      </c>
    </row>
    <row r="11">
      <c r="A11" s="3" t="inlineStr">
        <is>
          <t>Line of Credit Facility [Line Items]</t>
        </is>
      </c>
    </row>
    <row r="12">
      <c r="A12" s="4" t="inlineStr">
        <is>
          <t>Credit agreement, maximum borrowing capacity</t>
        </is>
      </c>
      <c r="E12" s="6" t="n">
        <v>450000000</v>
      </c>
    </row>
    <row r="13">
      <c r="A13" s="4" t="inlineStr">
        <is>
          <t>Secured Term Loan | Regions Bank</t>
        </is>
      </c>
    </row>
    <row r="14">
      <c r="A14" s="3" t="inlineStr">
        <is>
          <t>Line of Credit Facility [Line Items]</t>
        </is>
      </c>
    </row>
    <row r="15">
      <c r="A15" s="4" t="inlineStr">
        <is>
          <t>Leverage ratio</t>
        </is>
      </c>
      <c r="D15" s="5" t="n">
        <v>5</v>
      </c>
    </row>
    <row r="16">
      <c r="A16" s="4" t="inlineStr">
        <is>
          <t>Net leverage ratio</t>
        </is>
      </c>
      <c r="D16" s="10" t="n">
        <v>3.5</v>
      </c>
    </row>
    <row r="17">
      <c r="A17" s="4" t="inlineStr">
        <is>
          <t>Secured Syndicated Credit Facility, Eighth Amendment | Revolving Credit Facility | Regions Bank</t>
        </is>
      </c>
    </row>
    <row r="18">
      <c r="A18" s="3" t="inlineStr">
        <is>
          <t>Line of Credit Facility [Line Items]</t>
        </is>
      </c>
    </row>
    <row r="19">
      <c r="A19" s="4" t="inlineStr">
        <is>
          <t>Credit agreement, average amount outstanding during period</t>
        </is>
      </c>
      <c r="C19" s="5" t="n">
        <v>437200000</v>
      </c>
    </row>
    <row r="20">
      <c r="A20" s="4" t="inlineStr">
        <is>
          <t>Credit agreement, maximum amount outstanding during period</t>
        </is>
      </c>
      <c r="C20" s="5" t="n">
        <v>438000000</v>
      </c>
    </row>
    <row r="21">
      <c r="A21" s="4" t="inlineStr">
        <is>
          <t>Secured Syndicated Credit Facility, Eighth Amendment | Secured Term Loan | Regions Bank</t>
        </is>
      </c>
    </row>
    <row r="22">
      <c r="A22" s="3" t="inlineStr">
        <is>
          <t>Line of Credit Facility [Line Items]</t>
        </is>
      </c>
    </row>
    <row r="23">
      <c r="A23" s="4" t="inlineStr">
        <is>
          <t>Loans payable</t>
        </is>
      </c>
      <c r="C23" s="5" t="n">
        <v>276200000</v>
      </c>
    </row>
    <row r="24">
      <c r="A24" s="4" t="inlineStr">
        <is>
          <t>Loans payable, current</t>
        </is>
      </c>
      <c r="C24" s="5" t="n">
        <v>20700000</v>
      </c>
    </row>
    <row r="25">
      <c r="A25" s="4" t="inlineStr">
        <is>
          <t>Secured Syndicated Credit Facility | Revolving Credit Facility | Citi Bank</t>
        </is>
      </c>
    </row>
    <row r="26">
      <c r="A26" s="3" t="inlineStr">
        <is>
          <t>Line of Credit Facility [Line Items]</t>
        </is>
      </c>
    </row>
    <row r="27">
      <c r="A27" s="4" t="inlineStr">
        <is>
          <t>Credit agreement, amount outstanding</t>
        </is>
      </c>
      <c r="B27" s="6" t="n">
        <v>439400000</v>
      </c>
      <c r="C27" s="6" t="n">
        <v>438000000</v>
      </c>
    </row>
    <row r="28">
      <c r="A28" s="4" t="inlineStr">
        <is>
          <t>Line of credit, interest rate at period end</t>
        </is>
      </c>
      <c r="B28" s="4" t="inlineStr">
        <is>
          <t>3.50%</t>
        </is>
      </c>
    </row>
    <row r="29">
      <c r="A29" s="4" t="inlineStr">
        <is>
          <t>Credit agreement, average amount outstanding during period</t>
        </is>
      </c>
      <c r="B29" s="6" t="n">
        <v>438900000</v>
      </c>
    </row>
    <row r="30">
      <c r="A30" s="4" t="inlineStr">
        <is>
          <t>Credit agreement, maximum amount outstanding during period</t>
        </is>
      </c>
      <c r="B30" s="6" t="n">
        <v>439400000</v>
      </c>
    </row>
    <row r="31">
      <c r="A31" s="4" t="inlineStr">
        <is>
          <t>Weighted average interest rate</t>
        </is>
      </c>
      <c r="B31" s="4" t="inlineStr">
        <is>
          <t>4.04%</t>
        </is>
      </c>
      <c r="C31" s="4" t="inlineStr">
        <is>
          <t>4.25%</t>
        </is>
      </c>
    </row>
    <row r="32">
      <c r="A32" s="4" t="inlineStr">
        <is>
          <t>Secured Syndicated Credit Facility, Second Amendment | Secured Term Loan | Regions Bank</t>
        </is>
      </c>
    </row>
    <row r="33">
      <c r="A33" s="3" t="inlineStr">
        <is>
          <t>Line of Credit Facility [Line Items]</t>
        </is>
      </c>
    </row>
    <row r="34">
      <c r="A34" s="4" t="inlineStr">
        <is>
          <t>Loans payable</t>
        </is>
      </c>
      <c r="B34" s="6" t="n">
        <v>255500000</v>
      </c>
    </row>
    <row r="35">
      <c r="A35" s="4" t="inlineStr">
        <is>
          <t>Secured Syndicated Credit Facility, Ninth Amendment | Regions Bank</t>
        </is>
      </c>
    </row>
    <row r="36">
      <c r="A36" s="3" t="inlineStr">
        <is>
          <t>Line of Credit Facility [Line Items]</t>
        </is>
      </c>
    </row>
    <row r="37">
      <c r="A37" s="4" t="inlineStr">
        <is>
          <t>Credit card origination costs</t>
        </is>
      </c>
      <c r="B37" s="5" t="n">
        <v>4900000</v>
      </c>
      <c r="C37" s="6" t="n">
        <v>5200000</v>
      </c>
    </row>
    <row r="38">
      <c r="A38" s="4" t="inlineStr">
        <is>
          <t>Secured Syndicated Credit Facility, Ninth Amendment | Revolving Credit Facility | Regions Bank</t>
        </is>
      </c>
    </row>
    <row r="39">
      <c r="A39" s="3" t="inlineStr">
        <is>
          <t>Line of Credit Facility [Line Items]</t>
        </is>
      </c>
    </row>
    <row r="40">
      <c r="A40" s="4" t="inlineStr">
        <is>
          <t>Credit card origination costs</t>
        </is>
      </c>
      <c r="B40" s="5" t="n">
        <v>2900000</v>
      </c>
      <c r="C40" s="5" t="n">
        <v>3100000</v>
      </c>
    </row>
    <row r="41">
      <c r="A41" s="4" t="inlineStr">
        <is>
          <t>Secured Syndicated Credit Facility, Ninth Amendment | Secured Term Loan | Regions Bank</t>
        </is>
      </c>
    </row>
    <row r="42">
      <c r="A42" s="3" t="inlineStr">
        <is>
          <t>Line of Credit Facility [Line Items]</t>
        </is>
      </c>
    </row>
    <row r="43">
      <c r="A43" s="4" t="inlineStr">
        <is>
          <t>Loans payable, current</t>
        </is>
      </c>
      <c r="B43" s="5" t="n">
        <v>22600000</v>
      </c>
    </row>
    <row r="44">
      <c r="A44" s="4" t="inlineStr">
        <is>
          <t>Periodic payment</t>
        </is>
      </c>
      <c r="B44" s="5" t="n">
        <v>20700000</v>
      </c>
    </row>
    <row r="45">
      <c r="A45" s="4" t="inlineStr">
        <is>
          <t>Long-term debt, gross</t>
        </is>
      </c>
      <c r="B45" s="5" t="n">
        <v>232900000</v>
      </c>
    </row>
    <row r="46">
      <c r="A46" s="4" t="inlineStr">
        <is>
          <t>Credit card origination costs</t>
        </is>
      </c>
      <c r="B46" s="5" t="n">
        <v>2000000</v>
      </c>
      <c r="C46" s="5" t="n">
        <v>2100000</v>
      </c>
    </row>
    <row r="47">
      <c r="A47" s="4" t="inlineStr">
        <is>
          <t>Deferred financing costs, current</t>
        </is>
      </c>
      <c r="B47" s="5" t="n">
        <v>919000</v>
      </c>
      <c r="C47" s="5" t="n">
        <v>575000</v>
      </c>
    </row>
    <row r="48">
      <c r="A48" s="4" t="inlineStr">
        <is>
          <t>Deferred financing costs, noncurrent</t>
        </is>
      </c>
      <c r="B48" s="6" t="n">
        <v>1000000</v>
      </c>
      <c r="C48" s="6" t="n">
        <v>1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3" customWidth="1" min="3" max="3"/>
    <col width="22" customWidth="1" min="4" max="4"/>
    <col width="31" customWidth="1" min="5" max="5"/>
    <col width="21" customWidth="1" min="6" max="6"/>
    <col width="21" customWidth="1" min="7" max="7"/>
  </cols>
  <sheetData>
    <row r="1">
      <c r="A1" s="1" t="inlineStr">
        <is>
          <t>Commitments and Contingencies (Narrative) (Details)</t>
        </is>
      </c>
      <c r="B1" s="2" t="inlineStr">
        <is>
          <t>Apr. 05, 2019USD ($)</t>
        </is>
      </c>
      <c r="C1" s="2" t="inlineStr">
        <is>
          <t>Jun. 10, 2013complaint</t>
        </is>
      </c>
      <c r="D1" s="2" t="inlineStr">
        <is>
          <t>May 31, 2013complaint</t>
        </is>
      </c>
      <c r="E1" s="2" t="inlineStr">
        <is>
          <t>Dec. 31, 2020USD ($)$ / Person</t>
        </is>
      </c>
      <c r="F1" s="2" t="inlineStr">
        <is>
          <t>Dec. 31, 2019USD ($)</t>
        </is>
      </c>
      <c r="G1" s="2" t="inlineStr">
        <is>
          <t>Dec. 31, 2018USD ($)</t>
        </is>
      </c>
    </row>
    <row r="2">
      <c r="A2" s="3" t="inlineStr">
        <is>
          <t>Commitments and Contingencies [Line Items]</t>
        </is>
      </c>
    </row>
    <row r="3">
      <c r="A3" s="4" t="inlineStr">
        <is>
          <t>Number of class action complaints filed | complaint</t>
        </is>
      </c>
      <c r="C3" s="5" t="n">
        <v>12</v>
      </c>
      <c r="D3" s="5" t="n">
        <v>12</v>
      </c>
    </row>
    <row r="4">
      <c r="A4" s="4" t="inlineStr">
        <is>
          <t>Contingent Earn-Out Provision</t>
        </is>
      </c>
      <c r="E4" s="6" t="n">
        <v>0</v>
      </c>
      <c r="F4" s="6" t="n">
        <v>10095000</v>
      </c>
      <c r="G4" s="6" t="n">
        <v>24976000</v>
      </c>
    </row>
    <row r="5">
      <c r="A5" s="4" t="inlineStr">
        <is>
          <t>Contingent liability for earn-out acquisition consideration</t>
        </is>
      </c>
      <c r="E5" s="5" t="n">
        <v>0</v>
      </c>
      <c r="F5" s="5" t="n">
        <v>1474000</v>
      </c>
    </row>
    <row r="6">
      <c r="A6" s="4" t="inlineStr">
        <is>
          <t>Contingent liability for earn-out acquisition consideration</t>
        </is>
      </c>
      <c r="E6" s="5" t="n">
        <v>0</v>
      </c>
      <c r="F6" s="5" t="n">
        <v>8621000</v>
      </c>
    </row>
    <row r="7">
      <c r="A7" s="4" t="inlineStr">
        <is>
          <t>Self-insured health insurance, liability</t>
        </is>
      </c>
      <c r="E7" s="5" t="n">
        <v>345000</v>
      </c>
      <c r="F7" s="5" t="n">
        <v>362000</v>
      </c>
    </row>
    <row r="8">
      <c r="A8" s="4" t="inlineStr">
        <is>
          <t>Health insurance expenses, claims of self Insured plan</t>
        </is>
      </c>
      <c r="E8" s="5" t="n">
        <v>1800000</v>
      </c>
      <c r="F8" s="5" t="n">
        <v>2600000</v>
      </c>
    </row>
    <row r="9">
      <c r="A9" s="4" t="inlineStr">
        <is>
          <t>India*</t>
        </is>
      </c>
    </row>
    <row r="10">
      <c r="A10" s="3" t="inlineStr">
        <is>
          <t>Commitments and Contingencies [Line Items]</t>
        </is>
      </c>
    </row>
    <row r="11">
      <c r="A11" s="4" t="inlineStr">
        <is>
          <t>Self-insured health insurance, liability</t>
        </is>
      </c>
      <c r="E11" s="6" t="n">
        <v>4300000</v>
      </c>
      <c r="F11" s="5" t="n">
        <v>3200000</v>
      </c>
    </row>
    <row r="12">
      <c r="A12" s="4" t="inlineStr">
        <is>
          <t>Maximum</t>
        </is>
      </c>
    </row>
    <row r="13">
      <c r="A13" s="3" t="inlineStr">
        <is>
          <t>Commitments and Contingencies [Line Items]</t>
        </is>
      </c>
    </row>
    <row r="14">
      <c r="A14" s="4" t="inlineStr">
        <is>
          <t>Self-insured health insurance limit, per person | $ / Person</t>
        </is>
      </c>
      <c r="E14" s="5" t="n">
        <v>120000</v>
      </c>
    </row>
    <row r="15">
      <c r="A15" s="4" t="inlineStr">
        <is>
          <t>Self-insured health Insurance, aggregate liability based on participants and claims (percentage)</t>
        </is>
      </c>
      <c r="E15" s="4" t="inlineStr">
        <is>
          <t>125.00%</t>
        </is>
      </c>
    </row>
    <row r="16">
      <c r="A16" s="4" t="inlineStr">
        <is>
          <t>Self-insured health insurance, estimated cumulative liability for annual contract</t>
        </is>
      </c>
      <c r="E16" s="6" t="n">
        <v>4100000</v>
      </c>
    </row>
    <row r="17">
      <c r="A17" s="4" t="inlineStr">
        <is>
          <t>Maximum | India*</t>
        </is>
      </c>
    </row>
    <row r="18">
      <c r="A18" s="3" t="inlineStr">
        <is>
          <t>Commitments and Contingencies [Line Items]</t>
        </is>
      </c>
    </row>
    <row r="19">
      <c r="A19" s="4" t="inlineStr">
        <is>
          <t>Self-insured health insurance limit, per person | $ / Person</t>
        </is>
      </c>
      <c r="E19" s="5" t="n">
        <v>28000</v>
      </c>
    </row>
    <row r="20">
      <c r="A20" s="4" t="inlineStr">
        <is>
          <t>Contingent Accrued Earn-out Acquisition Consideration</t>
        </is>
      </c>
    </row>
    <row r="21">
      <c r="A21" s="3" t="inlineStr">
        <is>
          <t>Commitments and Contingencies [Line Items]</t>
        </is>
      </c>
    </row>
    <row r="22">
      <c r="A22" s="4" t="inlineStr">
        <is>
          <t>Contingent Earn-Out Provision</t>
        </is>
      </c>
      <c r="E22" s="6" t="n">
        <v>0</v>
      </c>
      <c r="F22" s="6" t="n">
        <v>10100000</v>
      </c>
    </row>
    <row r="23">
      <c r="A23" s="4" t="inlineStr">
        <is>
          <t>Settled Litigation</t>
        </is>
      </c>
    </row>
    <row r="24">
      <c r="A24" s="3" t="inlineStr">
        <is>
          <t>Commitments and Contingencies [Line Items]</t>
        </is>
      </c>
    </row>
    <row r="25">
      <c r="A25" s="4" t="inlineStr">
        <is>
          <t>Loss contingency, legal expenses sought to be paid</t>
        </is>
      </c>
      <c r="B25" s="6" t="n">
        <v>196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s>
  <sheetData>
    <row r="1">
      <c r="A1" s="1" t="inlineStr">
        <is>
          <t>Share-Based Compensation - Valuation Assumptions (Details) $ / shares in Units, $ in Thousands</t>
        </is>
      </c>
      <c r="B1" s="2" t="inlineStr">
        <is>
          <t>12 Months Ended</t>
        </is>
      </c>
    </row>
    <row r="2">
      <c r="B2" s="2" t="inlineStr">
        <is>
          <t>Dec. 31, 2020USD ($)plan$ / sharesshares</t>
        </is>
      </c>
      <c r="C2" s="2" t="inlineStr">
        <is>
          <t>Dec. 31, 2019USD ($)$ / sharesshares</t>
        </is>
      </c>
      <c r="D2" s="2" t="inlineStr">
        <is>
          <t>Dec. 31, 2018USD ($)$ / sharesshares</t>
        </is>
      </c>
    </row>
    <row r="3">
      <c r="A3" s="3" t="inlineStr">
        <is>
          <t>Share-based Compensation Arrangement by Share-based Payment Award [Line Items]</t>
        </is>
      </c>
    </row>
    <row r="4">
      <c r="A4" s="4" t="inlineStr">
        <is>
          <t>Number of plans | plan</t>
        </is>
      </c>
      <c r="B4" s="5" t="n">
        <v>2</v>
      </c>
    </row>
    <row r="5">
      <c r="A5" s="3" t="inlineStr">
        <is>
          <t>Share-based Compensation, Fair Value Assumptions [Abstract]</t>
        </is>
      </c>
    </row>
    <row r="6">
      <c r="A6" s="4" t="inlineStr">
        <is>
          <t>Weighted average fair values of stock options granted (in dollars per share) | $ / shares</t>
        </is>
      </c>
      <c r="B6" s="7" t="n">
        <v>15.58</v>
      </c>
      <c r="C6" s="7" t="n">
        <v>12.68</v>
      </c>
      <c r="D6" s="7" t="n">
        <v>11.8</v>
      </c>
    </row>
    <row r="7">
      <c r="A7" s="4" t="inlineStr">
        <is>
          <t>Expected volatility</t>
        </is>
      </c>
      <c r="B7" s="4" t="inlineStr">
        <is>
          <t>64.70%</t>
        </is>
      </c>
      <c r="C7" s="4" t="inlineStr">
        <is>
          <t>36.00%</t>
        </is>
      </c>
      <c r="D7" s="4" t="inlineStr">
        <is>
          <t>35.70%</t>
        </is>
      </c>
    </row>
    <row r="8">
      <c r="A8" s="4" t="inlineStr">
        <is>
          <t>Expected dividends</t>
        </is>
      </c>
      <c r="B8" s="4" t="inlineStr">
        <is>
          <t>0.84%</t>
        </is>
      </c>
      <c r="C8" s="4" t="inlineStr">
        <is>
          <t>0.65%</t>
        </is>
      </c>
      <c r="D8" s="4" t="inlineStr">
        <is>
          <t>0.70%</t>
        </is>
      </c>
    </row>
    <row r="9">
      <c r="A9" s="4" t="inlineStr">
        <is>
          <t>Weighted average risk-free interest rate</t>
        </is>
      </c>
      <c r="B9" s="4" t="inlineStr">
        <is>
          <t>0.24%</t>
        </is>
      </c>
      <c r="C9" s="4" t="inlineStr">
        <is>
          <t>1.72%</t>
        </is>
      </c>
      <c r="D9" s="4" t="inlineStr">
        <is>
          <t>2.47%</t>
        </is>
      </c>
    </row>
    <row r="10">
      <c r="A10" s="4" t="inlineStr">
        <is>
          <t>Expected life of stock options (in years)</t>
        </is>
      </c>
      <c r="B10" s="4" t="inlineStr">
        <is>
          <t>3 years 6 months</t>
        </is>
      </c>
      <c r="C10" s="4" t="inlineStr">
        <is>
          <t>3 years 6 months</t>
        </is>
      </c>
      <c r="D10" s="4" t="inlineStr">
        <is>
          <t>3 years 6 months</t>
        </is>
      </c>
    </row>
    <row r="11">
      <c r="A11" s="4" t="inlineStr">
        <is>
          <t>Stock Options</t>
        </is>
      </c>
    </row>
    <row r="12">
      <c r="A12" s="3" t="inlineStr">
        <is>
          <t>Share-based Compensation Arrangement by Share-based Payment Award [Line Items]</t>
        </is>
      </c>
    </row>
    <row r="13">
      <c r="A13" s="4" t="inlineStr">
        <is>
          <t>Stock compensation expense | $</t>
        </is>
      </c>
      <c r="B13" s="6" t="n">
        <v>517</v>
      </c>
      <c r="C13" s="6" t="n">
        <v>537</v>
      </c>
      <c r="D13" s="6" t="n">
        <v>449</v>
      </c>
    </row>
    <row r="14">
      <c r="A14" s="4" t="inlineStr">
        <is>
          <t>Employee and Non-employees</t>
        </is>
      </c>
    </row>
    <row r="15">
      <c r="A15" s="3" t="inlineStr">
        <is>
          <t>Share-based Compensation Arrangement by Share-based Payment Award [Line Items]</t>
        </is>
      </c>
    </row>
    <row r="16">
      <c r="A16" s="4" t="inlineStr">
        <is>
          <t>Granted (in shares) | shares</t>
        </is>
      </c>
      <c r="B16" s="5" t="n">
        <v>0</v>
      </c>
      <c r="C16" s="5" t="n">
        <v>0</v>
      </c>
      <c r="D16"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 width="25" customWidth="1" min="5" max="5"/>
  </cols>
  <sheetData>
    <row r="1">
      <c r="A1" s="1" t="inlineStr">
        <is>
          <t>Share-Based Compensation -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ock Options, Outstanding, Weighted Average Exercise Price [Roll Forward]</t>
        </is>
      </c>
    </row>
    <row r="4">
      <c r="A4" s="4" t="inlineStr">
        <is>
          <t>Stock options, weighted average exercise price, beginning balance (in dollars per share)</t>
        </is>
      </c>
      <c r="B4" s="7" t="n">
        <v>43.78</v>
      </c>
      <c r="C4" s="7" t="n">
        <v>42.75</v>
      </c>
      <c r="D4" s="7" t="n">
        <v>37.68</v>
      </c>
    </row>
    <row r="5">
      <c r="A5" s="4" t="inlineStr">
        <is>
          <t>Stock options, granted, weighted average exercise price (in dollars per share)</t>
        </is>
      </c>
      <c r="B5" s="10" t="n">
        <v>35.7</v>
      </c>
      <c r="C5" s="10" t="n">
        <v>46.75</v>
      </c>
      <c r="D5" s="10" t="n">
        <v>42.56</v>
      </c>
    </row>
    <row r="6">
      <c r="A6" s="4" t="inlineStr">
        <is>
          <t>Stock options, exercised, weighted average exercise price (in dollars per share)</t>
        </is>
      </c>
      <c r="B6" s="10" t="n">
        <v>21.19</v>
      </c>
      <c r="C6" s="5" t="n">
        <v>0</v>
      </c>
      <c r="D6" s="10" t="n">
        <v>15.65</v>
      </c>
    </row>
    <row r="7">
      <c r="A7" s="4" t="inlineStr">
        <is>
          <t>Stock options, canceled, weighted average exercise price (in dollars per share)</t>
        </is>
      </c>
      <c r="B7" s="10" t="n">
        <v>28.59</v>
      </c>
      <c r="C7" s="10" t="n">
        <v>46.66</v>
      </c>
      <c r="D7" s="5" t="n">
        <v>0</v>
      </c>
    </row>
    <row r="8">
      <c r="A8" s="4" t="inlineStr">
        <is>
          <t>Stock options, weighted average exercise price, ending balance (in dollars per share)</t>
        </is>
      </c>
      <c r="B8" s="10" t="n">
        <v>45.97</v>
      </c>
      <c r="C8" s="7" t="n">
        <v>43.78</v>
      </c>
      <c r="D8" s="7" t="n">
        <v>42.75</v>
      </c>
      <c r="E8" s="7" t="n">
        <v>37.68</v>
      </c>
    </row>
    <row r="9">
      <c r="A9" s="4" t="inlineStr">
        <is>
          <t>Stock options, exercisable, weighted average exercise price (in dollars per share)</t>
        </is>
      </c>
      <c r="B9" s="7" t="n">
        <v>49.17</v>
      </c>
    </row>
    <row r="10">
      <c r="A10" s="3" t="inlineStr">
        <is>
          <t>Stock Options, Additional Disclosures [Abstract]</t>
        </is>
      </c>
    </row>
    <row r="11">
      <c r="A11" s="4" t="inlineStr">
        <is>
          <t>Stock options outstanding, weighted average remaining contractual term (in years)</t>
        </is>
      </c>
      <c r="B11" s="4" t="inlineStr">
        <is>
          <t>2 years 6 months 25 days</t>
        </is>
      </c>
      <c r="C11" s="4" t="inlineStr">
        <is>
          <t>2 years 7 months 6 days</t>
        </is>
      </c>
      <c r="D11" s="4" t="inlineStr">
        <is>
          <t>3 years 18 days</t>
        </is>
      </c>
      <c r="E11" s="4" t="inlineStr">
        <is>
          <t>2 years 11 months 8 days</t>
        </is>
      </c>
    </row>
    <row r="12">
      <c r="A12" s="4" t="inlineStr">
        <is>
          <t>Stock options, exercisable, weighted average remaining contractual term (in years)</t>
        </is>
      </c>
      <c r="B12" s="4" t="inlineStr">
        <is>
          <t>1 year 7 months 17 days</t>
        </is>
      </c>
    </row>
    <row r="13">
      <c r="A13" s="4" t="inlineStr">
        <is>
          <t>Stock options outstanding, aggregate intrinsic value</t>
        </is>
      </c>
      <c r="B13" s="6" t="n">
        <v>0</v>
      </c>
      <c r="C13" s="6" t="n">
        <v>0</v>
      </c>
      <c r="D13" s="6" t="n">
        <v>0</v>
      </c>
      <c r="E13" s="6" t="n">
        <v>6152</v>
      </c>
    </row>
    <row r="14">
      <c r="A14" s="4" t="inlineStr">
        <is>
          <t>Stock options, exercisable, aggregate intrinsic value</t>
        </is>
      </c>
      <c r="B14" s="5" t="n">
        <v>0</v>
      </c>
    </row>
    <row r="15">
      <c r="A15" s="4" t="inlineStr">
        <is>
          <t>Cash received or the value of stocks canceled from options exercises</t>
        </is>
      </c>
      <c r="B15" s="6" t="n">
        <v>127</v>
      </c>
      <c r="C15" s="6" t="n">
        <v>0</v>
      </c>
      <c r="D15" s="6" t="n">
        <v>439</v>
      </c>
    </row>
    <row r="16">
      <c r="A16" s="4" t="inlineStr">
        <is>
          <t>Employee and Non-employees</t>
        </is>
      </c>
    </row>
    <row r="17">
      <c r="A17" s="3" t="inlineStr">
        <is>
          <t>Stock Options, Outstanding [Roll Forward]</t>
        </is>
      </c>
    </row>
    <row r="18">
      <c r="A18" s="4" t="inlineStr">
        <is>
          <t>Granted (in shares)</t>
        </is>
      </c>
      <c r="B18" s="5" t="n">
        <v>0</v>
      </c>
      <c r="C18" s="5" t="n">
        <v>0</v>
      </c>
      <c r="D18" s="5" t="n">
        <v>0</v>
      </c>
    </row>
    <row r="19">
      <c r="A19" s="4" t="inlineStr">
        <is>
          <t>Stock Options</t>
        </is>
      </c>
    </row>
    <row r="20">
      <c r="A20" s="3" t="inlineStr">
        <is>
          <t>Stock Options, Additional Disclosures [Abstract]</t>
        </is>
      </c>
    </row>
    <row r="21">
      <c r="A21" s="4" t="inlineStr">
        <is>
          <t>Stock options exercised in period, intrinsic value</t>
        </is>
      </c>
      <c r="B21" s="6" t="n">
        <v>341</v>
      </c>
      <c r="C21" s="6" t="n">
        <v>0</v>
      </c>
      <c r="D21" s="6" t="n">
        <v>900</v>
      </c>
    </row>
    <row r="22">
      <c r="A22" s="4" t="inlineStr">
        <is>
          <t>Within Plans</t>
        </is>
      </c>
    </row>
    <row r="23">
      <c r="A23" s="3" t="inlineStr">
        <is>
          <t>Stock Options, Outstanding [Roll Forward]</t>
        </is>
      </c>
    </row>
    <row r="24">
      <c r="A24" s="4" t="inlineStr">
        <is>
          <t>Stock options outstanding, beginning balance (in shares)</t>
        </is>
      </c>
      <c r="B24" s="5" t="n">
        <v>217875</v>
      </c>
      <c r="C24" s="5" t="n">
        <v>162000</v>
      </c>
      <c r="D24" s="5" t="n">
        <v>147999</v>
      </c>
    </row>
    <row r="25">
      <c r="A25" s="4" t="inlineStr">
        <is>
          <t>Granted (in shares)</t>
        </is>
      </c>
      <c r="B25" s="5" t="n">
        <v>36000</v>
      </c>
      <c r="C25" s="5" t="n">
        <v>66000</v>
      </c>
      <c r="D25" s="5" t="n">
        <v>42000</v>
      </c>
    </row>
    <row r="26">
      <c r="A26" s="4" t="inlineStr">
        <is>
          <t>Exercised (in shares)</t>
        </is>
      </c>
      <c r="B26" s="5" t="n">
        <v>-30000</v>
      </c>
      <c r="C26" s="5" t="n">
        <v>0</v>
      </c>
      <c r="D26" s="5" t="n">
        <v>-27999</v>
      </c>
    </row>
    <row r="27">
      <c r="A27" s="4" t="inlineStr">
        <is>
          <t>Canceled (in shares)</t>
        </is>
      </c>
      <c r="B27" s="5" t="n">
        <v>-6000</v>
      </c>
      <c r="C27" s="5" t="n">
        <v>-10125</v>
      </c>
      <c r="D27" s="5" t="n">
        <v>0</v>
      </c>
    </row>
    <row r="28">
      <c r="A28" s="4" t="inlineStr">
        <is>
          <t>Stock options outstanding, ending balance (in shares)</t>
        </is>
      </c>
      <c r="B28" s="5" t="n">
        <v>217875</v>
      </c>
      <c r="C28" s="5" t="n">
        <v>217875</v>
      </c>
      <c r="D28" s="5" t="n">
        <v>162000</v>
      </c>
      <c r="E28" s="5" t="n">
        <v>147999</v>
      </c>
    </row>
    <row r="29">
      <c r="A29" s="4" t="inlineStr">
        <is>
          <t>Stock options, exercisable (in shares)</t>
        </is>
      </c>
      <c r="B29" s="5" t="n">
        <v>11512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Options (Details) - Nonvested Option Shares - $ / shares</t>
        </is>
      </c>
      <c r="B1" s="2" t="inlineStr">
        <is>
          <t>12 Months Ended</t>
        </is>
      </c>
    </row>
    <row r="2">
      <c r="B2" s="2" t="inlineStr">
        <is>
          <t>Dec. 31, 2020</t>
        </is>
      </c>
      <c r="C2" s="2" t="inlineStr">
        <is>
          <t>Dec. 31, 2019</t>
        </is>
      </c>
      <c r="D2" s="2" t="inlineStr">
        <is>
          <t>Dec. 31, 2018</t>
        </is>
      </c>
    </row>
    <row r="3">
      <c r="A3" s="3" t="inlineStr">
        <is>
          <t>Nonvested Awards, Number of Shares [Roll Forward]</t>
        </is>
      </c>
    </row>
    <row r="4">
      <c r="A4" s="4" t="inlineStr">
        <is>
          <t>Nonvested awards, beginning balance (in shares)</t>
        </is>
      </c>
      <c r="B4" s="5" t="n">
        <v>108750</v>
      </c>
      <c r="C4" s="5" t="n">
        <v>81750</v>
      </c>
      <c r="D4" s="5" t="n">
        <v>76500</v>
      </c>
    </row>
    <row r="5">
      <c r="A5" s="4" t="inlineStr">
        <is>
          <t>Granted (in shares)</t>
        </is>
      </c>
      <c r="B5" s="5" t="n">
        <v>36000</v>
      </c>
      <c r="C5" s="5" t="n">
        <v>66000</v>
      </c>
      <c r="D5" s="5" t="n">
        <v>42000</v>
      </c>
    </row>
    <row r="6">
      <c r="A6" s="4" t="inlineStr">
        <is>
          <t>Vested (in shares)</t>
        </is>
      </c>
      <c r="B6" s="5" t="n">
        <v>-42000</v>
      </c>
      <c r="C6" s="5" t="n">
        <v>-28875</v>
      </c>
      <c r="D6" s="5" t="n">
        <v>-36750</v>
      </c>
    </row>
    <row r="7">
      <c r="A7" s="4" t="inlineStr">
        <is>
          <t>Canceled (in shares)</t>
        </is>
      </c>
      <c r="B7" s="5" t="n">
        <v>0</v>
      </c>
      <c r="C7" s="5" t="n">
        <v>-10125</v>
      </c>
      <c r="D7" s="5" t="n">
        <v>0</v>
      </c>
    </row>
    <row r="8">
      <c r="A8" s="4" t="inlineStr">
        <is>
          <t>Nonvested awards, ending balance (in shares)</t>
        </is>
      </c>
      <c r="B8" s="5" t="n">
        <v>102750</v>
      </c>
      <c r="C8" s="5" t="n">
        <v>108750</v>
      </c>
      <c r="D8" s="5" t="n">
        <v>81750</v>
      </c>
    </row>
    <row r="9">
      <c r="A9" s="3" t="inlineStr">
        <is>
          <t>Share-based Compensation Arrangement by Share-based Payment Award, Equity Instruments Other than Options, Nonvested, Weighted Average Exercise Price [Roll Forward]</t>
        </is>
      </c>
    </row>
    <row r="10">
      <c r="A10" s="4" t="inlineStr">
        <is>
          <t>Nonvested options, beginning balance (in dollars per share)</t>
        </is>
      </c>
      <c r="B10" s="7" t="n">
        <v>46.65</v>
      </c>
      <c r="C10" s="7" t="n">
        <v>47.21</v>
      </c>
      <c r="D10" s="7" t="n">
        <v>47.99</v>
      </c>
    </row>
    <row r="11">
      <c r="A11" s="4" t="inlineStr">
        <is>
          <t>Granted (in dollars per share)</t>
        </is>
      </c>
      <c r="B11" s="10" t="n">
        <v>35.7</v>
      </c>
      <c r="C11" s="10" t="n">
        <v>46.75</v>
      </c>
      <c r="D11" s="10" t="n">
        <v>42.56</v>
      </c>
    </row>
    <row r="12">
      <c r="A12" s="4" t="inlineStr">
        <is>
          <t>Vested (in dollars per share)</t>
        </is>
      </c>
      <c r="B12" s="10" t="n">
        <v>47.66</v>
      </c>
      <c r="C12" s="10" t="n">
        <v>48.46</v>
      </c>
      <c r="D12" s="10" t="n">
        <v>43.52</v>
      </c>
    </row>
    <row r="13">
      <c r="A13" s="4" t="inlineStr">
        <is>
          <t>Canceled (in dollars per share)</t>
        </is>
      </c>
      <c r="B13" s="5" t="n">
        <v>0</v>
      </c>
      <c r="C13" s="10" t="n">
        <v>46.66</v>
      </c>
      <c r="D13" s="5" t="n">
        <v>0</v>
      </c>
    </row>
    <row r="14">
      <c r="A14" s="4" t="inlineStr">
        <is>
          <t>Nonvested options, ending balance (in dollars per share)</t>
        </is>
      </c>
      <c r="B14" s="7" t="n">
        <v>42.4</v>
      </c>
      <c r="C14" s="7" t="n">
        <v>46.65</v>
      </c>
      <c r="D14" s="7" t="n">
        <v>47.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 width="25" customWidth="1" min="5" max="5"/>
  </cols>
  <sheetData>
    <row r="1">
      <c r="A1" s="1" t="inlineStr">
        <is>
          <t>Share-Based Compensation - Option Price Ranges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Option, Exercise Price Range [Line Items]</t>
        </is>
      </c>
    </row>
    <row r="4">
      <c r="A4" s="4" t="inlineStr">
        <is>
          <t>Options Outstanding, Number Outstanding (in shares)</t>
        </is>
      </c>
      <c r="B4" s="5" t="n">
        <v>217875</v>
      </c>
    </row>
    <row r="5">
      <c r="A5" s="4" t="inlineStr">
        <is>
          <t>Options Outstanding, Weighted-Average Remaining Contractual Life (Years)</t>
        </is>
      </c>
      <c r="B5" s="4" t="inlineStr">
        <is>
          <t>2 years 6 months 25 days</t>
        </is>
      </c>
      <c r="C5" s="4" t="inlineStr">
        <is>
          <t>2 years 7 months 6 days</t>
        </is>
      </c>
      <c r="D5" s="4" t="inlineStr">
        <is>
          <t>3 years 18 days</t>
        </is>
      </c>
      <c r="E5" s="4" t="inlineStr">
        <is>
          <t>2 years 11 months 8 days</t>
        </is>
      </c>
    </row>
    <row r="6">
      <c r="A6" s="4" t="inlineStr">
        <is>
          <t>Options Outstanding, Weighted-Average Exercise Price (in dollars per share)</t>
        </is>
      </c>
      <c r="B6" s="7" t="n">
        <v>45.97</v>
      </c>
    </row>
    <row r="7">
      <c r="A7" s="4" t="inlineStr">
        <is>
          <t>Options Exercisable, Number of Shares</t>
        </is>
      </c>
      <c r="B7" s="5" t="n">
        <v>115125</v>
      </c>
    </row>
    <row r="8">
      <c r="A8" s="4" t="inlineStr">
        <is>
          <t>Options Exercisable, Weighted-Average Exercise Price (in dollars per share)</t>
        </is>
      </c>
      <c r="B8" s="7" t="n">
        <v>49.17</v>
      </c>
    </row>
    <row r="9">
      <c r="A9" s="4" t="inlineStr">
        <is>
          <t>$35.70 Exercise Price Range</t>
        </is>
      </c>
    </row>
    <row r="10">
      <c r="A10" s="3" t="inlineStr">
        <is>
          <t>Share-based Payment Arrangement, Option, Exercise Price Range [Line Items]</t>
        </is>
      </c>
    </row>
    <row r="11">
      <c r="A11" s="4" t="inlineStr">
        <is>
          <t>Shares authorized under stock option plans, exercise price range, lower range limit</t>
        </is>
      </c>
      <c r="B11" s="10" t="n">
        <v>35.7</v>
      </c>
    </row>
    <row r="12">
      <c r="A12" s="4" t="inlineStr">
        <is>
          <t>Shares authorized under stock option plans, exercise price range, upper range limit</t>
        </is>
      </c>
      <c r="B12" s="7" t="n">
        <v>35.7</v>
      </c>
    </row>
    <row r="13">
      <c r="A13" s="4" t="inlineStr">
        <is>
          <t>Options Outstanding, Number Outstanding (in shares)</t>
        </is>
      </c>
      <c r="B13" s="5" t="n">
        <v>36000</v>
      </c>
    </row>
    <row r="14">
      <c r="A14" s="4" t="inlineStr">
        <is>
          <t>Options Outstanding, Weighted-Average Remaining Contractual Life (Years)</t>
        </is>
      </c>
      <c r="B14" s="4" t="inlineStr">
        <is>
          <t>9 months 25 days</t>
        </is>
      </c>
    </row>
    <row r="15">
      <c r="A15" s="4" t="inlineStr">
        <is>
          <t>Options Outstanding, Weighted-Average Exercise Price (in dollars per share)</t>
        </is>
      </c>
      <c r="B15" s="7" t="n">
        <v>5.9</v>
      </c>
    </row>
    <row r="16">
      <c r="A16" s="4" t="inlineStr">
        <is>
          <t>Options Exercisable, Number of Shares</t>
        </is>
      </c>
      <c r="B16" s="5" t="n">
        <v>0</v>
      </c>
    </row>
    <row r="17">
      <c r="A17" s="4" t="inlineStr">
        <is>
          <t>Options Exercisable, Weighted-Average Exercise Price (in dollars per share)</t>
        </is>
      </c>
      <c r="B17" s="6" t="n">
        <v>0</v>
      </c>
    </row>
    <row r="18">
      <c r="A18" s="4" t="inlineStr">
        <is>
          <t>$41.60 Exercise Price Range</t>
        </is>
      </c>
    </row>
    <row r="19">
      <c r="A19" s="3" t="inlineStr">
        <is>
          <t>Share-based Payment Arrangement, Option, Exercise Price Range [Line Items]</t>
        </is>
      </c>
    </row>
    <row r="20">
      <c r="A20" s="4" t="inlineStr">
        <is>
          <t>Shares authorized under stock option plans, exercise price range, lower range limit</t>
        </is>
      </c>
      <c r="B20" s="10" t="n">
        <v>41.6</v>
      </c>
    </row>
    <row r="21">
      <c r="A21" s="4" t="inlineStr">
        <is>
          <t>Shares authorized under stock option plans, exercise price range, upper range limit</t>
        </is>
      </c>
      <c r="B21" s="7" t="n">
        <v>41.6</v>
      </c>
    </row>
    <row r="22">
      <c r="A22" s="4" t="inlineStr">
        <is>
          <t>Options Outstanding, Number Outstanding (in shares)</t>
        </is>
      </c>
      <c r="B22" s="5" t="n">
        <v>36000</v>
      </c>
    </row>
    <row r="23">
      <c r="A23" s="4" t="inlineStr">
        <is>
          <t>Options Outstanding, Weighted-Average Remaining Contractual Life (Years)</t>
        </is>
      </c>
      <c r="B23" s="4" t="inlineStr">
        <is>
          <t>5 months 12 days</t>
        </is>
      </c>
    </row>
    <row r="24">
      <c r="A24" s="4" t="inlineStr">
        <is>
          <t>Options Outstanding, Weighted-Average Exercise Price (in dollars per share)</t>
        </is>
      </c>
      <c r="B24" s="7" t="n">
        <v>6.87</v>
      </c>
    </row>
    <row r="25">
      <c r="A25" s="4" t="inlineStr">
        <is>
          <t>Options Exercisable, Number of Shares</t>
        </is>
      </c>
      <c r="B25" s="5" t="n">
        <v>11250</v>
      </c>
    </row>
    <row r="26">
      <c r="A26" s="4" t="inlineStr">
        <is>
          <t>Options Exercisable, Weighted-Average Exercise Price (in dollars per share)</t>
        </is>
      </c>
      <c r="B26" s="7" t="n">
        <v>4.07</v>
      </c>
    </row>
    <row r="27">
      <c r="A27" s="4" t="inlineStr">
        <is>
          <t>$42.56 Exercise Price Range</t>
        </is>
      </c>
    </row>
    <row r="28">
      <c r="A28" s="3" t="inlineStr">
        <is>
          <t>Share-based Payment Arrangement, Option, Exercise Price Range [Line Items]</t>
        </is>
      </c>
    </row>
    <row r="29">
      <c r="A29" s="4" t="inlineStr">
        <is>
          <t>Shares authorized under stock option plans, exercise price range, lower range limit</t>
        </is>
      </c>
      <c r="B29" s="10" t="n">
        <v>42.56</v>
      </c>
    </row>
    <row r="30">
      <c r="A30" s="4" t="inlineStr">
        <is>
          <t>Shares authorized under stock option plans, exercise price range, upper range limit</t>
        </is>
      </c>
      <c r="B30" s="7" t="n">
        <v>42.56</v>
      </c>
    </row>
    <row r="31">
      <c r="A31" s="4" t="inlineStr">
        <is>
          <t>Options Outstanding, Number Outstanding (in shares)</t>
        </is>
      </c>
      <c r="B31" s="5" t="n">
        <v>36000</v>
      </c>
    </row>
    <row r="32">
      <c r="A32" s="4" t="inlineStr">
        <is>
          <t>Options Outstanding, Weighted-Average Remaining Contractual Life (Years)</t>
        </is>
      </c>
      <c r="B32" s="4" t="inlineStr">
        <is>
          <t>6 months</t>
        </is>
      </c>
    </row>
    <row r="33">
      <c r="A33" s="4" t="inlineStr">
        <is>
          <t>Options Outstanding, Weighted-Average Exercise Price (in dollars per share)</t>
        </is>
      </c>
      <c r="B33" s="7" t="n">
        <v>7.03</v>
      </c>
    </row>
    <row r="34">
      <c r="A34" s="4" t="inlineStr">
        <is>
          <t>Options Exercisable, Number of Shares</t>
        </is>
      </c>
      <c r="B34" s="5" t="n">
        <v>18000</v>
      </c>
    </row>
    <row r="35">
      <c r="A35" s="4" t="inlineStr">
        <is>
          <t>Options Exercisable, Weighted-Average Exercise Price (in dollars per share)</t>
        </is>
      </c>
      <c r="B35" s="7" t="n">
        <v>6.65</v>
      </c>
    </row>
    <row r="36">
      <c r="A36" s="4" t="inlineStr">
        <is>
          <t>$49.22 Exercise Price Range</t>
        </is>
      </c>
    </row>
    <row r="37">
      <c r="A37" s="3" t="inlineStr">
        <is>
          <t>Share-based Payment Arrangement, Option, Exercise Price Range [Line Items]</t>
        </is>
      </c>
    </row>
    <row r="38">
      <c r="A38" s="4" t="inlineStr">
        <is>
          <t>Shares authorized under stock option plans, exercise price range, lower range limit</t>
        </is>
      </c>
      <c r="B38" s="10" t="n">
        <v>49.22</v>
      </c>
    </row>
    <row r="39">
      <c r="A39" s="4" t="inlineStr">
        <is>
          <t>Shares authorized under stock option plans, exercise price range, upper range limit</t>
        </is>
      </c>
      <c r="B39" s="7" t="n">
        <v>49.22</v>
      </c>
    </row>
    <row r="40">
      <c r="A40" s="4" t="inlineStr">
        <is>
          <t>Options Outstanding, Number Outstanding (in shares)</t>
        </is>
      </c>
      <c r="B40" s="5" t="n">
        <v>40875</v>
      </c>
    </row>
    <row r="41">
      <c r="A41" s="4" t="inlineStr">
        <is>
          <t>Options Outstanding, Weighted-Average Remaining Contractual Life (Years)</t>
        </is>
      </c>
      <c r="B41" s="4" t="inlineStr">
        <is>
          <t>21 days</t>
        </is>
      </c>
    </row>
    <row r="42">
      <c r="A42" s="4" t="inlineStr">
        <is>
          <t>Options Outstanding, Weighted-Average Exercise Price (in dollars per share)</t>
        </is>
      </c>
      <c r="B42" s="7" t="n">
        <v>9.23</v>
      </c>
    </row>
    <row r="43">
      <c r="A43" s="4" t="inlineStr">
        <is>
          <t>Options Exercisable, Number of Shares</t>
        </is>
      </c>
      <c r="B43" s="5" t="n">
        <v>40875</v>
      </c>
    </row>
    <row r="44">
      <c r="A44" s="4" t="inlineStr">
        <is>
          <t>Options Exercisable, Weighted-Average Exercise Price (in dollars per share)</t>
        </is>
      </c>
      <c r="B44" s="7" t="n">
        <v>17.48</v>
      </c>
    </row>
    <row r="45">
      <c r="A45" s="4" t="inlineStr">
        <is>
          <t>$52.92 Exercise Price Range</t>
        </is>
      </c>
    </row>
    <row r="46">
      <c r="A46" s="3" t="inlineStr">
        <is>
          <t>Share-based Payment Arrangement, Option, Exercise Price Range [Line Items]</t>
        </is>
      </c>
    </row>
    <row r="47">
      <c r="A47" s="4" t="inlineStr">
        <is>
          <t>Shares authorized under stock option plans, exercise price range, lower range limit</t>
        </is>
      </c>
      <c r="B47" s="10" t="n">
        <v>52.92</v>
      </c>
    </row>
    <row r="48">
      <c r="A48" s="4" t="inlineStr">
        <is>
          <t>Shares authorized under stock option plans, exercise price range, upper range limit</t>
        </is>
      </c>
      <c r="B48" s="7" t="n">
        <v>52.92</v>
      </c>
    </row>
    <row r="49">
      <c r="A49" s="4" t="inlineStr">
        <is>
          <t>Options Outstanding, Number Outstanding (in shares)</t>
        </is>
      </c>
      <c r="B49" s="5" t="n">
        <v>30000</v>
      </c>
    </row>
    <row r="50">
      <c r="A50" s="4" t="inlineStr">
        <is>
          <t>Options Outstanding, Weighted-Average Remaining Contractual Life (Years)</t>
        </is>
      </c>
      <c r="B50" s="4" t="inlineStr">
        <is>
          <t>5 months 19 days</t>
        </is>
      </c>
    </row>
    <row r="51">
      <c r="A51" s="4" t="inlineStr">
        <is>
          <t>Options Outstanding, Weighted-Average Exercise Price (in dollars per share)</t>
        </is>
      </c>
      <c r="B51" s="7" t="n">
        <v>7.29</v>
      </c>
    </row>
    <row r="52">
      <c r="A52" s="4" t="inlineStr">
        <is>
          <t>Options Exercisable, Number of Shares</t>
        </is>
      </c>
      <c r="B52" s="5" t="n">
        <v>11250</v>
      </c>
    </row>
    <row r="53">
      <c r="A53" s="4" t="inlineStr">
        <is>
          <t>Options Exercisable, Weighted-Average Exercise Price (in dollars per share)</t>
        </is>
      </c>
      <c r="B53" s="7" t="n">
        <v>5.17</v>
      </c>
    </row>
    <row r="54">
      <c r="A54" s="4" t="inlineStr">
        <is>
          <t>$53.90 Exercise Price Range</t>
        </is>
      </c>
    </row>
    <row r="55">
      <c r="A55" s="3" t="inlineStr">
        <is>
          <t>Share-based Payment Arrangement, Option, Exercise Price Range [Line Items]</t>
        </is>
      </c>
    </row>
    <row r="56">
      <c r="A56" s="4" t="inlineStr">
        <is>
          <t>Shares authorized under stock option plans, exercise price range, lower range limit</t>
        </is>
      </c>
      <c r="B56" s="10" t="n">
        <v>53.9</v>
      </c>
    </row>
    <row r="57">
      <c r="A57" s="4" t="inlineStr">
        <is>
          <t>Shares authorized under stock option plans, exercise price range, upper range limit</t>
        </is>
      </c>
      <c r="B57" s="7" t="n">
        <v>53.9</v>
      </c>
    </row>
    <row r="58">
      <c r="A58" s="4" t="inlineStr">
        <is>
          <t>Options Outstanding, Number Outstanding (in shares)</t>
        </is>
      </c>
      <c r="B58" s="5" t="n">
        <v>39000</v>
      </c>
    </row>
    <row r="59">
      <c r="A59" s="4" t="inlineStr">
        <is>
          <t>Options Outstanding, Weighted-Average Remaining Contractual Life (Years)</t>
        </is>
      </c>
      <c r="B59" s="4" t="inlineStr">
        <is>
          <t>3 months 7 days</t>
        </is>
      </c>
    </row>
    <row r="60">
      <c r="A60" s="4" t="inlineStr">
        <is>
          <t>Options Outstanding, Weighted-Average Exercise Price (in dollars per share)</t>
        </is>
      </c>
      <c r="B60" s="7" t="n">
        <v>9.65</v>
      </c>
    </row>
    <row r="61">
      <c r="A61" s="4" t="inlineStr">
        <is>
          <t>Options Exercisable, Number of Shares</t>
        </is>
      </c>
      <c r="B61" s="5" t="n">
        <v>33750</v>
      </c>
    </row>
    <row r="62">
      <c r="A62" s="4" t="inlineStr">
        <is>
          <t>Options Exercisable, Weighted-Average Exercise Price (in dollars per share)</t>
        </is>
      </c>
      <c r="B62" s="7" t="n">
        <v>15.8</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s>
  <sheetData>
    <row r="1">
      <c r="A1" s="1" t="inlineStr">
        <is>
          <t>Share-Based Compensation - Nonvested Restricted Stock (Details) $ / shares in Units, $ in Millions</t>
        </is>
      </c>
      <c r="B1" s="2" t="inlineStr">
        <is>
          <t>12 Months Ended</t>
        </is>
      </c>
    </row>
    <row r="2">
      <c r="B2" s="2" t="inlineStr">
        <is>
          <t>Dec. 31, 2020USD ($)Installment$ / sharesshares</t>
        </is>
      </c>
      <c r="C2" s="2" t="inlineStr">
        <is>
          <t>Dec. 31, 2019USD ($)$ / sharesshares</t>
        </is>
      </c>
      <c r="D2" s="2" t="inlineStr">
        <is>
          <t>Dec. 31, 2018USD ($)$ / sharesshares</t>
        </is>
      </c>
    </row>
    <row r="3">
      <c r="A3" s="3" t="inlineStr">
        <is>
          <t>Nonvested Awards, Weighted Average Grant Date Fair Value [Roll Forward]</t>
        </is>
      </c>
    </row>
    <row r="4">
      <c r="A4" s="4" t="inlineStr">
        <is>
          <t>Common shares reserved for stock option and restricted stock grants</t>
        </is>
      </c>
      <c r="B4" s="5" t="n">
        <v>8600000</v>
      </c>
    </row>
    <row r="5">
      <c r="A5" s="4" t="inlineStr">
        <is>
          <t>Restricted Stock</t>
        </is>
      </c>
    </row>
    <row r="6">
      <c r="A6" s="3" t="inlineStr">
        <is>
          <t>Share-based Compensation Arrangement by Share-based Payment Award [Line Items]</t>
        </is>
      </c>
    </row>
    <row r="7">
      <c r="A7" s="4" t="inlineStr">
        <is>
          <t>Award vesting rate, initial year</t>
        </is>
      </c>
      <c r="B7" s="4" t="inlineStr">
        <is>
          <t>33.33%</t>
        </is>
      </c>
    </row>
    <row r="8">
      <c r="A8" s="4" t="inlineStr">
        <is>
          <t>Quarterly award vesting installments after initial year | Installment</t>
        </is>
      </c>
      <c r="B8" s="5" t="n">
        <v>8</v>
      </c>
    </row>
    <row r="9">
      <c r="A9" s="3" t="inlineStr">
        <is>
          <t>Nonvested Awards, Number of Shares [Roll Forward]</t>
        </is>
      </c>
    </row>
    <row r="10">
      <c r="A10" s="4" t="inlineStr">
        <is>
          <t>Nonvested awards, beginning balance (in shares)</t>
        </is>
      </c>
      <c r="B10" s="5" t="n">
        <v>107954</v>
      </c>
      <c r="C10" s="5" t="n">
        <v>40416</v>
      </c>
      <c r="D10" s="5" t="n">
        <v>107095</v>
      </c>
    </row>
    <row r="11">
      <c r="A11" s="4" t="inlineStr">
        <is>
          <t>Granted (in shares)</t>
        </is>
      </c>
      <c r="B11" s="5" t="n">
        <v>388089</v>
      </c>
      <c r="C11" s="5" t="n">
        <v>91658</v>
      </c>
      <c r="D11" s="5" t="n">
        <v>5623</v>
      </c>
    </row>
    <row r="12">
      <c r="A12" s="4" t="inlineStr">
        <is>
          <t>Vested (in shares)</t>
        </is>
      </c>
      <c r="B12" s="5" t="n">
        <v>-68504</v>
      </c>
      <c r="C12" s="5" t="n">
        <v>-24120</v>
      </c>
      <c r="D12" s="5" t="n">
        <v>-68788</v>
      </c>
    </row>
    <row r="13">
      <c r="A13" s="4" t="inlineStr">
        <is>
          <t>Forfeited (in shares)</t>
        </is>
      </c>
      <c r="B13" s="5" t="n">
        <v>0</v>
      </c>
      <c r="C13" s="5" t="n">
        <v>0</v>
      </c>
      <c r="D13" s="5" t="n">
        <v>-3514</v>
      </c>
    </row>
    <row r="14">
      <c r="A14" s="4" t="inlineStr">
        <is>
          <t>Nonvested awards, ending balance (in shares)</t>
        </is>
      </c>
      <c r="B14" s="5" t="n">
        <v>427539</v>
      </c>
      <c r="C14" s="5" t="n">
        <v>107954</v>
      </c>
      <c r="D14" s="5" t="n">
        <v>40416</v>
      </c>
    </row>
    <row r="15">
      <c r="A15" s="3" t="inlineStr">
        <is>
          <t>Nonvested Awards, Weighted Average Grant Date Fair Value [Roll Forward]</t>
        </is>
      </c>
    </row>
    <row r="16">
      <c r="A16" s="4" t="inlineStr">
        <is>
          <t>Nonvested awards outstanding, beginning balance (in dollars per share) | $ / shares</t>
        </is>
      </c>
      <c r="B16" s="7" t="n">
        <v>52.08</v>
      </c>
      <c r="C16" s="7" t="n">
        <v>58.6</v>
      </c>
      <c r="D16" s="7" t="n">
        <v>45.74</v>
      </c>
    </row>
    <row r="17">
      <c r="A17" s="4" t="inlineStr">
        <is>
          <t>Granted (in dollars per share) | $ / shares</t>
        </is>
      </c>
      <c r="B17" s="10" t="n">
        <v>24.37</v>
      </c>
      <c r="C17" s="10" t="n">
        <v>50.54</v>
      </c>
      <c r="D17" s="10" t="n">
        <v>76.47</v>
      </c>
    </row>
    <row r="18">
      <c r="A18" s="4" t="inlineStr">
        <is>
          <t>Vested (in dollars per share) | $ / shares</t>
        </is>
      </c>
      <c r="B18" s="10" t="n">
        <v>52.49</v>
      </c>
      <c r="C18" s="10" t="n">
        <v>57.14</v>
      </c>
      <c r="D18" s="10" t="n">
        <v>40.67</v>
      </c>
    </row>
    <row r="19">
      <c r="A19" s="4" t="inlineStr">
        <is>
          <t>Forfeited (in dollars per share) | $ / shares</t>
        </is>
      </c>
      <c r="B19" s="5" t="n">
        <v>0</v>
      </c>
      <c r="C19" s="5" t="n">
        <v>0</v>
      </c>
      <c r="D19" s="10" t="n">
        <v>46.24</v>
      </c>
    </row>
    <row r="20">
      <c r="A20" s="4" t="inlineStr">
        <is>
          <t>Nonvested awards outstanding, ending balance (in dollars per share) | $ / shares</t>
        </is>
      </c>
      <c r="B20" s="7" t="n">
        <v>26.86</v>
      </c>
      <c r="C20" s="7" t="n">
        <v>52.08</v>
      </c>
      <c r="D20" s="7" t="n">
        <v>58.6</v>
      </c>
    </row>
    <row r="21">
      <c r="A21" s="4" t="inlineStr">
        <is>
          <t>Stock compensation expense recognized on restricted grants | $</t>
        </is>
      </c>
      <c r="B21" s="9" t="n">
        <v>4.3</v>
      </c>
      <c r="C21" s="9" t="n">
        <v>2.9</v>
      </c>
      <c r="D21" s="9" t="n">
        <v>2.4</v>
      </c>
    </row>
    <row r="22">
      <c r="A22" s="4" t="inlineStr">
        <is>
          <t>Unrecognized compensation cost, share-based compensation arrangements | $</t>
        </is>
      </c>
      <c r="B22" s="9" t="n">
        <v>9.1</v>
      </c>
    </row>
    <row r="23">
      <c r="A23" s="4" t="inlineStr">
        <is>
          <t>Weighted average period to recognize nonvested awards (in years)</t>
        </is>
      </c>
      <c r="B23" s="4" t="inlineStr">
        <is>
          <t>2 years 9 months</t>
        </is>
      </c>
    </row>
    <row r="24">
      <c r="A24" s="4" t="inlineStr">
        <is>
          <t>Fair value of shares vested during period | $</t>
        </is>
      </c>
      <c r="B24" s="9" t="n">
        <v>3.6</v>
      </c>
      <c r="C24" s="9" t="n">
        <v>1.4</v>
      </c>
      <c r="D24" s="9" t="n">
        <v>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Effective tax rate</t>
        </is>
      </c>
      <c r="B4" s="4" t="inlineStr">
        <is>
          <t>5.70%</t>
        </is>
      </c>
      <c r="C4" s="4" t="inlineStr">
        <is>
          <t>0.20%</t>
        </is>
      </c>
      <c r="D4" s="4" t="inlineStr">
        <is>
          <t>25.90%</t>
        </is>
      </c>
    </row>
    <row r="5">
      <c r="A5" s="4" t="inlineStr">
        <is>
          <t>Undistributed earnings of foreign subsidiaries</t>
        </is>
      </c>
      <c r="B5" s="6" t="n">
        <v>767400</v>
      </c>
    </row>
    <row r="6">
      <c r="A6" s="4" t="inlineStr">
        <is>
          <t>Unrecognized tax benefits</t>
        </is>
      </c>
      <c r="B6" s="5" t="n">
        <v>3000</v>
      </c>
      <c r="C6" s="6" t="n">
        <v>1000</v>
      </c>
    </row>
    <row r="7">
      <c r="A7" s="4" t="inlineStr">
        <is>
          <t>Reserve for potential uncertain income tax return positions</t>
        </is>
      </c>
      <c r="B7" s="5" t="n">
        <v>8291</v>
      </c>
      <c r="C7" s="5" t="n">
        <v>9199</v>
      </c>
      <c r="D7" s="6" t="n">
        <v>9294</v>
      </c>
      <c r="E7" s="6" t="n">
        <v>9144</v>
      </c>
    </row>
    <row r="8">
      <c r="A8" s="4" t="inlineStr">
        <is>
          <t>Foreign Tax Authority</t>
        </is>
      </c>
    </row>
    <row r="9">
      <c r="A9" s="3" t="inlineStr">
        <is>
          <t>Operating Loss Carryforwards [Line Items]</t>
        </is>
      </c>
    </row>
    <row r="10">
      <c r="A10" s="4" t="inlineStr">
        <is>
          <t>Tax credit carryforward, amount</t>
        </is>
      </c>
      <c r="B10" s="6" t="n">
        <v>46851</v>
      </c>
      <c r="C10" s="6" t="n">
        <v>468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 [Abstract]</t>
        </is>
      </c>
    </row>
    <row r="4">
      <c r="A4" s="4" t="inlineStr">
        <is>
          <t>Federal</t>
        </is>
      </c>
      <c r="B4" s="6" t="n">
        <v>-249</v>
      </c>
      <c r="C4" s="6" t="n">
        <v>1378</v>
      </c>
      <c r="D4" s="6" t="n">
        <v>22353</v>
      </c>
    </row>
    <row r="5">
      <c r="A5" s="4" t="inlineStr">
        <is>
          <t>State</t>
        </is>
      </c>
      <c r="B5" s="5" t="n">
        <v>-406</v>
      </c>
      <c r="C5" s="5" t="n">
        <v>909</v>
      </c>
      <c r="D5" s="5" t="n">
        <v>847</v>
      </c>
    </row>
    <row r="6">
      <c r="A6" s="4" t="inlineStr">
        <is>
          <t>Foreign</t>
        </is>
      </c>
      <c r="B6" s="5" t="n">
        <v>10681</v>
      </c>
      <c r="C6" s="5" t="n">
        <v>12861</v>
      </c>
      <c r="D6" s="5" t="n">
        <v>15212</v>
      </c>
    </row>
    <row r="7">
      <c r="A7" s="4" t="inlineStr">
        <is>
          <t>Current income tax provision</t>
        </is>
      </c>
      <c r="B7" s="5" t="n">
        <v>10026</v>
      </c>
      <c r="C7" s="5" t="n">
        <v>15148</v>
      </c>
      <c r="D7" s="5" t="n">
        <v>38412</v>
      </c>
    </row>
    <row r="8">
      <c r="A8" s="3" t="inlineStr">
        <is>
          <t>Deferred Income Tax Expense (Benefit), Continuing Operations [Abstract]</t>
        </is>
      </c>
    </row>
    <row r="9">
      <c r="A9" s="4" t="inlineStr">
        <is>
          <t>Federal</t>
        </is>
      </c>
      <c r="B9" s="5" t="n">
        <v>-1220</v>
      </c>
      <c r="C9" s="5" t="n">
        <v>-3781</v>
      </c>
      <c r="D9" s="5" t="n">
        <v>5617</v>
      </c>
    </row>
    <row r="10">
      <c r="A10" s="4" t="inlineStr">
        <is>
          <t>State</t>
        </is>
      </c>
      <c r="B10" s="5" t="n">
        <v>-657</v>
      </c>
      <c r="C10" s="5" t="n">
        <v>-3107</v>
      </c>
      <c r="D10" s="5" t="n">
        <v>-1031</v>
      </c>
    </row>
    <row r="11">
      <c r="A11" s="4" t="inlineStr">
        <is>
          <t>Foreign</t>
        </is>
      </c>
      <c r="B11" s="5" t="n">
        <v>-2819</v>
      </c>
      <c r="C11" s="5" t="n">
        <v>-8040</v>
      </c>
      <c r="D11" s="5" t="n">
        <v>-10497</v>
      </c>
    </row>
    <row r="12">
      <c r="A12" s="4" t="inlineStr">
        <is>
          <t>Deferred income tax provision</t>
        </is>
      </c>
      <c r="B12" s="5" t="n">
        <v>-4696</v>
      </c>
      <c r="C12" s="5" t="n">
        <v>-14928</v>
      </c>
      <c r="D12" s="5" t="n">
        <v>-5911</v>
      </c>
    </row>
    <row r="13">
      <c r="A13" s="4" t="inlineStr">
        <is>
          <t>Total provision for income taxes</t>
        </is>
      </c>
      <c r="B13" s="6" t="n">
        <v>5330</v>
      </c>
      <c r="C13" s="6" t="n">
        <v>220</v>
      </c>
      <c r="D13" s="6" t="n">
        <v>325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attributable to Ebix, Inc.</t>
        </is>
      </c>
      <c r="B4" s="6" t="n">
        <v>92377000</v>
      </c>
      <c r="C4" s="6" t="n">
        <v>96720000</v>
      </c>
      <c r="D4" s="6" t="n">
        <v>93139000</v>
      </c>
    </row>
    <row r="5">
      <c r="A5" s="4" t="inlineStr">
        <is>
          <t>Net (loss) income attributable to noncontrolling interest</t>
        </is>
      </c>
      <c r="B5" s="5" t="n">
        <v>-3550000</v>
      </c>
      <c r="C5" s="5" t="n">
        <v>-6149000</v>
      </c>
      <c r="D5" s="5" t="n">
        <v>-58000</v>
      </c>
    </row>
    <row r="6">
      <c r="A6" s="3" t="inlineStr">
        <is>
          <t>Adjustments to reconcile net income to cash provided by operating activities:</t>
        </is>
      </c>
    </row>
    <row r="7">
      <c r="A7" s="4" t="inlineStr">
        <is>
          <t>Depreciation and amortization</t>
        </is>
      </c>
      <c r="B7" s="5" t="n">
        <v>13738000</v>
      </c>
      <c r="C7" s="5" t="n">
        <v>14468000</v>
      </c>
      <c r="D7" s="5" t="n">
        <v>11292000</v>
      </c>
    </row>
    <row r="8">
      <c r="A8" s="4" t="inlineStr">
        <is>
          <t>Provision for doubtful accounts</t>
        </is>
      </c>
      <c r="B8" s="5" t="n">
        <v>1749000</v>
      </c>
      <c r="C8" s="5" t="n">
        <v>12325000</v>
      </c>
      <c r="D8" s="5" t="n">
        <v>3571000</v>
      </c>
    </row>
    <row r="9">
      <c r="A9" s="4" t="inlineStr">
        <is>
          <t>Provision for deferred taxes, net of acquisitions and effects of currency translation</t>
        </is>
      </c>
      <c r="B9" s="5" t="n">
        <v>5114000</v>
      </c>
      <c r="C9" s="5" t="n">
        <v>-15525000</v>
      </c>
      <c r="D9" s="5" t="n">
        <v>-13043000</v>
      </c>
    </row>
    <row r="10">
      <c r="A10" s="4" t="inlineStr">
        <is>
          <t>Unrealized foreign exchange losses</t>
        </is>
      </c>
      <c r="B10" s="5" t="n">
        <v>0</v>
      </c>
      <c r="C10" s="5" t="n">
        <v>1104000</v>
      </c>
      <c r="D10" s="5" t="n">
        <v>606000</v>
      </c>
    </row>
    <row r="11">
      <c r="A11" s="4" t="inlineStr">
        <is>
          <t>Amortization of right-of-use assets</t>
        </is>
      </c>
      <c r="B11" s="5" t="n">
        <v>6100000</v>
      </c>
      <c r="C11" s="5" t="n">
        <v>7144000</v>
      </c>
      <c r="D11" s="5" t="n">
        <v>0</v>
      </c>
    </row>
    <row r="12">
      <c r="A12" s="4" t="inlineStr">
        <is>
          <t>Amortization of capitalized software development costs</t>
        </is>
      </c>
      <c r="B12" s="5" t="n">
        <v>3367000</v>
      </c>
      <c r="C12" s="5" t="n">
        <v>2696000</v>
      </c>
      <c r="D12" s="5" t="n">
        <v>2233000</v>
      </c>
    </row>
    <row r="13">
      <c r="A13" s="4" t="inlineStr">
        <is>
          <t>Share-based compensation</t>
        </is>
      </c>
      <c r="B13" s="5" t="n">
        <v>4792000</v>
      </c>
      <c r="C13" s="5" t="n">
        <v>3397000</v>
      </c>
      <c r="D13" s="5" t="n">
        <v>2811000</v>
      </c>
    </row>
    <row r="14">
      <c r="A14" s="4" t="inlineStr">
        <is>
          <t>Reduction of acquisition earn-out contingent liability</t>
        </is>
      </c>
      <c r="B14" s="5" t="n">
        <v>-3105000</v>
      </c>
      <c r="C14" s="5" t="n">
        <v>-16543000</v>
      </c>
      <c r="D14" s="5" t="n">
        <v>-1391000</v>
      </c>
    </row>
    <row r="15">
      <c r="A15" s="4" t="inlineStr">
        <is>
          <t>Cash paid for acquisition earn-out</t>
        </is>
      </c>
      <c r="B15" s="5" t="n">
        <v>-6453000</v>
      </c>
      <c r="C15" s="5" t="n">
        <v>0</v>
      </c>
      <c r="D15" s="5" t="n">
        <v>-3831000</v>
      </c>
    </row>
    <row r="16">
      <c r="A16" s="4" t="inlineStr">
        <is>
          <t>Intangible asset impairment</t>
        </is>
      </c>
      <c r="B16" s="5" t="n">
        <v>6168000</v>
      </c>
      <c r="C16" s="5" t="n">
        <v>0</v>
      </c>
      <c r="D16" s="5" t="n">
        <v>0</v>
      </c>
    </row>
    <row r="17">
      <c r="A17" s="3" t="inlineStr">
        <is>
          <t>Changes in current assets and liabilities, net of acquisitions:</t>
        </is>
      </c>
    </row>
    <row r="18">
      <c r="A18" s="4" t="inlineStr">
        <is>
          <t>Accounts receivable</t>
        </is>
      </c>
      <c r="B18" s="5" t="n">
        <v>3258000</v>
      </c>
      <c r="C18" s="5" t="n">
        <v>-22977000</v>
      </c>
      <c r="D18" s="5" t="n">
        <v>15839000</v>
      </c>
    </row>
    <row r="19">
      <c r="A19" s="4" t="inlineStr">
        <is>
          <t>Receivables from service providers</t>
        </is>
      </c>
      <c r="B19" s="5" t="n">
        <v>20896000</v>
      </c>
      <c r="C19" s="5" t="n">
        <v>10950000</v>
      </c>
      <c r="D19" s="5" t="n">
        <v>-36557000</v>
      </c>
    </row>
    <row r="20">
      <c r="A20" s="4" t="inlineStr">
        <is>
          <t>Payables to service agents</t>
        </is>
      </c>
      <c r="B20" s="5" t="n">
        <v>-6915000</v>
      </c>
      <c r="C20" s="5" t="n">
        <v>-13455000</v>
      </c>
      <c r="D20" s="5" t="n">
        <v>25651000</v>
      </c>
    </row>
    <row r="21">
      <c r="A21" s="4" t="inlineStr">
        <is>
          <t>Other assets</t>
        </is>
      </c>
      <c r="B21" s="5" t="n">
        <v>-10487000</v>
      </c>
      <c r="C21" s="5" t="n">
        <v>-8351000</v>
      </c>
      <c r="D21" s="5" t="n">
        <v>-8486000</v>
      </c>
    </row>
    <row r="22">
      <c r="A22" s="4" t="inlineStr">
        <is>
          <t>Accounts payable and accrued expenses</t>
        </is>
      </c>
      <c r="B22" s="5" t="n">
        <v>-14569000</v>
      </c>
      <c r="C22" s="5" t="n">
        <v>-19624000</v>
      </c>
      <c r="D22" s="5" t="n">
        <v>-11787000</v>
      </c>
    </row>
    <row r="23">
      <c r="A23" s="4" t="inlineStr">
        <is>
          <t>Accrued payroll and related benefits</t>
        </is>
      </c>
      <c r="B23" s="5" t="n">
        <v>2100000</v>
      </c>
      <c r="C23" s="5" t="n">
        <v>-661000</v>
      </c>
      <c r="D23" s="5" t="n">
        <v>-788000</v>
      </c>
    </row>
    <row r="24">
      <c r="A24" s="4" t="inlineStr">
        <is>
          <t>Lease liabilities</t>
        </is>
      </c>
      <c r="B24" s="5" t="n">
        <v>-5700000</v>
      </c>
      <c r="C24" s="5" t="n">
        <v>-6878000</v>
      </c>
      <c r="D24" s="5" t="n">
        <v>-360000</v>
      </c>
    </row>
    <row r="25">
      <c r="A25" s="4" t="inlineStr">
        <is>
          <t>Reserve for potential uncertain income tax return positions</t>
        </is>
      </c>
      <c r="B25" s="5" t="n">
        <v>0</v>
      </c>
      <c r="C25" s="5" t="n">
        <v>-95000</v>
      </c>
      <c r="D25" s="5" t="n">
        <v>149000</v>
      </c>
    </row>
    <row r="26">
      <c r="A26" s="4" t="inlineStr">
        <is>
          <t>Other liabilities</t>
        </is>
      </c>
      <c r="B26" s="5" t="n">
        <v>-12204000</v>
      </c>
      <c r="C26" s="5" t="n">
        <v>30396000</v>
      </c>
      <c r="D26" s="5" t="n">
        <v>13205000</v>
      </c>
    </row>
    <row r="27">
      <c r="A27" s="4" t="inlineStr">
        <is>
          <t>Contract liabilities</t>
        </is>
      </c>
      <c r="B27" s="5" t="n">
        <v>3680000</v>
      </c>
      <c r="C27" s="5" t="n">
        <v>-8149000</v>
      </c>
      <c r="D27" s="5" t="n">
        <v>-8740000</v>
      </c>
    </row>
    <row r="28">
      <c r="A28" s="4" t="inlineStr">
        <is>
          <t>Net cash provided by operating activities</t>
        </is>
      </c>
      <c r="B28" s="5" t="n">
        <v>100356000</v>
      </c>
      <c r="C28" s="5" t="n">
        <v>60793000</v>
      </c>
      <c r="D28" s="5" t="n">
        <v>83455000</v>
      </c>
    </row>
    <row r="29">
      <c r="A29" s="3" t="inlineStr">
        <is>
          <t>Cash flows from investing activities:</t>
        </is>
      </c>
    </row>
    <row r="30">
      <c r="A30" s="4" t="inlineStr">
        <is>
          <t>Investments in acquired businesses, net of cash acquired</t>
        </is>
      </c>
      <c r="B30" s="5" t="n">
        <v>-14276000</v>
      </c>
      <c r="C30" s="5" t="n">
        <v>-105466000</v>
      </c>
      <c r="D30" s="5" t="n">
        <v>-232557000</v>
      </c>
    </row>
    <row r="31">
      <c r="A31" s="4" t="inlineStr">
        <is>
          <t>Cash (paid to) received from Paul Merchants for 10% stake in MTSS combined business and other investment</t>
        </is>
      </c>
      <c r="B31" s="5" t="n">
        <v>0</v>
      </c>
      <c r="C31" s="5" t="n">
        <v>-5348000</v>
      </c>
    </row>
    <row r="32">
      <c r="A32" s="4" t="inlineStr">
        <is>
          <t>Cash (paid to) received from Paul Merchants for 10% stake in MTSS combined business and other investment</t>
        </is>
      </c>
      <c r="D32" s="5" t="n">
        <v>4996000</v>
      </c>
    </row>
    <row r="33">
      <c r="A33" s="4" t="inlineStr">
        <is>
          <t>Maturities (purchases) of marketable securities</t>
        </is>
      </c>
      <c r="B33" s="5" t="n">
        <v>-20964000</v>
      </c>
      <c r="C33" s="5" t="n">
        <v>27015000</v>
      </c>
      <c r="D33" s="5" t="n">
        <v>-4087000</v>
      </c>
    </row>
    <row r="34">
      <c r="A34" s="4" t="inlineStr">
        <is>
          <t>Capitalized software development costs</t>
        </is>
      </c>
      <c r="B34" s="5" t="n">
        <v>-4229000</v>
      </c>
      <c r="C34" s="5" t="n">
        <v>-7989000</v>
      </c>
      <c r="D34" s="5" t="n">
        <v>-8079000</v>
      </c>
    </row>
    <row r="35">
      <c r="A35" s="4" t="inlineStr">
        <is>
          <t>Capital expenditures</t>
        </is>
      </c>
      <c r="B35" s="5" t="n">
        <v>-5337000</v>
      </c>
      <c r="C35" s="5" t="n">
        <v>-4908000</v>
      </c>
      <c r="D35" s="5" t="n">
        <v>-8032000</v>
      </c>
    </row>
    <row r="36">
      <c r="A36" s="4" t="inlineStr">
        <is>
          <t>Net cash used in investing activities</t>
        </is>
      </c>
      <c r="B36" s="5" t="n">
        <v>-44806000</v>
      </c>
      <c r="C36" s="5" t="n">
        <v>-96696000</v>
      </c>
      <c r="D36" s="5" t="n">
        <v>-247759000</v>
      </c>
    </row>
    <row r="37">
      <c r="A37" s="3" t="inlineStr">
        <is>
          <t>Cash flows from financing activities:</t>
        </is>
      </c>
    </row>
    <row r="38">
      <c r="A38" s="4" t="inlineStr">
        <is>
          <t>Proceeds from / (payment) to revolving line of credit, net</t>
        </is>
      </c>
      <c r="B38" s="5" t="n">
        <v>1364000</v>
      </c>
      <c r="C38" s="5" t="n">
        <v>13500000</v>
      </c>
      <c r="D38" s="5" t="n">
        <v>150008000</v>
      </c>
    </row>
    <row r="39">
      <c r="A39" s="4" t="inlineStr">
        <is>
          <t>Proceeds from term loan</t>
        </is>
      </c>
      <c r="B39" s="5" t="n">
        <v>0</v>
      </c>
      <c r="C39" s="5" t="n">
        <v>0</v>
      </c>
      <c r="D39" s="5" t="n">
        <v>175500000</v>
      </c>
    </row>
    <row r="40">
      <c r="A40" s="4" t="inlineStr">
        <is>
          <t>Principal payments on term loan obligation</t>
        </is>
      </c>
      <c r="B40" s="5" t="n">
        <v>-20711000</v>
      </c>
      <c r="C40" s="5" t="n">
        <v>-15063000</v>
      </c>
      <c r="D40" s="5" t="n">
        <v>-10016000</v>
      </c>
    </row>
    <row r="41">
      <c r="A41" s="4" t="inlineStr">
        <is>
          <t>Payments on short-term notes, net</t>
        </is>
      </c>
      <c r="B41" s="5" t="n">
        <v>0</v>
      </c>
      <c r="C41" s="5" t="n">
        <v>6450000</v>
      </c>
      <c r="D41" s="5" t="n">
        <v>-8341000</v>
      </c>
    </row>
    <row r="42">
      <c r="A42" s="4" t="inlineStr">
        <is>
          <t>Working capital facilities</t>
        </is>
      </c>
      <c r="B42" s="5" t="n">
        <v>-10927000</v>
      </c>
      <c r="C42" s="5" t="n">
        <v>19079000</v>
      </c>
      <c r="D42" s="5" t="n">
        <v>-8094000</v>
      </c>
    </row>
    <row r="43">
      <c r="A43" s="4" t="inlineStr">
        <is>
          <t>Repurchase of common stock</t>
        </is>
      </c>
      <c r="B43" s="5" t="n">
        <v>0</v>
      </c>
      <c r="C43" s="5" t="n">
        <v>-12952000</v>
      </c>
      <c r="D43" s="5" t="n">
        <v>-40820000</v>
      </c>
    </row>
    <row r="44">
      <c r="A44" s="4" t="inlineStr">
        <is>
          <t>Payments of long term debt</t>
        </is>
      </c>
      <c r="B44" s="5" t="n">
        <v>-271000</v>
      </c>
      <c r="C44" s="5" t="n">
        <v>-686000</v>
      </c>
      <c r="D44" s="5" t="n">
        <v>-80000</v>
      </c>
    </row>
    <row r="45">
      <c r="A45" s="4" t="inlineStr">
        <is>
          <t>Payments for capital lease obligations</t>
        </is>
      </c>
      <c r="B45" s="5" t="n">
        <v>-210000</v>
      </c>
      <c r="C45" s="5" t="n">
        <v>0</v>
      </c>
    </row>
    <row r="46">
      <c r="A46" s="4" t="inlineStr">
        <is>
          <t>Payments for capital lease obligations</t>
        </is>
      </c>
      <c r="D46" s="5" t="n">
        <v>-6000</v>
      </c>
    </row>
    <row r="47">
      <c r="A47" s="4" t="inlineStr">
        <is>
          <t>Proceeds from exercise of common stock options</t>
        </is>
      </c>
      <c r="B47" s="5" t="n">
        <v>636000</v>
      </c>
      <c r="C47" s="5" t="n">
        <v>0</v>
      </c>
      <c r="D47" s="5" t="n">
        <v>439000</v>
      </c>
    </row>
    <row r="48">
      <c r="A48" s="4" t="inlineStr">
        <is>
          <t>Forfeiture of certain shares to satisfy exercise costs and the recipients income tax obligations related to stock options exercised and restricted stock vested</t>
        </is>
      </c>
      <c r="B48" s="5" t="n">
        <v>-2589000</v>
      </c>
      <c r="C48" s="5" t="n">
        <v>-230000</v>
      </c>
      <c r="D48" s="5" t="n">
        <v>-467000</v>
      </c>
    </row>
    <row r="49">
      <c r="A49" s="4" t="inlineStr">
        <is>
          <t>Dividends paid</t>
        </is>
      </c>
      <c r="B49" s="5" t="n">
        <v>-9245000</v>
      </c>
      <c r="C49" s="5" t="n">
        <v>-9193000</v>
      </c>
      <c r="D49" s="5" t="n">
        <v>-9316000</v>
      </c>
    </row>
    <row r="50">
      <c r="A50" s="4" t="inlineStr">
        <is>
          <t>Net cash (used) provided by financing activities</t>
        </is>
      </c>
      <c r="B50" s="5" t="n">
        <v>-41953000</v>
      </c>
      <c r="C50" s="5" t="n">
        <v>905000</v>
      </c>
      <c r="D50" s="5" t="n">
        <v>248807000</v>
      </c>
    </row>
    <row r="51">
      <c r="A51" s="4" t="inlineStr">
        <is>
          <t>Effect of foreign exchange rates on cash and cash equivalents</t>
        </is>
      </c>
      <c r="B51" s="5" t="n">
        <v>-4753000</v>
      </c>
      <c r="C51" s="5" t="n">
        <v>-3314000</v>
      </c>
      <c r="D51" s="5" t="n">
        <v>-5689000</v>
      </c>
    </row>
    <row r="52">
      <c r="A52" s="4" t="inlineStr">
        <is>
          <t>Net change in cash and cash equivalents, and restricted cash</t>
        </is>
      </c>
      <c r="B52" s="5" t="n">
        <v>8844000</v>
      </c>
      <c r="C52" s="5" t="n">
        <v>-38312000</v>
      </c>
      <c r="D52" s="5" t="n">
        <v>78814000</v>
      </c>
    </row>
    <row r="53">
      <c r="A53" s="4" t="inlineStr">
        <is>
          <t>Cash and cash equivalents, and restricted cash at the beginning of the year</t>
        </is>
      </c>
      <c r="B53" s="5" t="n">
        <v>111369000</v>
      </c>
      <c r="C53" s="5" t="n">
        <v>149681000</v>
      </c>
      <c r="D53" s="5" t="n">
        <v>70867000</v>
      </c>
    </row>
    <row r="54">
      <c r="A54" s="4" t="inlineStr">
        <is>
          <t>Cash and cash equivalents, and restricted cash at the end of the year</t>
        </is>
      </c>
      <c r="B54" s="5" t="n">
        <v>120213000</v>
      </c>
      <c r="C54" s="5" t="n">
        <v>111369000</v>
      </c>
      <c r="D54" s="5" t="n">
        <v>149681000</v>
      </c>
    </row>
    <row r="55">
      <c r="A55" s="3" t="inlineStr">
        <is>
          <t>Supplemental disclosures of cash flow information:</t>
        </is>
      </c>
    </row>
    <row r="56">
      <c r="A56" s="4" t="inlineStr">
        <is>
          <t>Interest paid</t>
        </is>
      </c>
      <c r="B56" s="5" t="n">
        <v>29498000</v>
      </c>
      <c r="C56" s="5" t="n">
        <v>41143000</v>
      </c>
      <c r="D56" s="5" t="n">
        <v>25690000</v>
      </c>
    </row>
    <row r="57">
      <c r="A57" s="4" t="inlineStr">
        <is>
          <t>Income taxes paid</t>
        </is>
      </c>
      <c r="B57" s="6" t="n">
        <v>21321000</v>
      </c>
      <c r="C57" s="6" t="n">
        <v>24041000</v>
      </c>
      <c r="D57" s="6" t="n">
        <v>1014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Pre-Tax Incom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6" t="n">
        <v>-27528</v>
      </c>
      <c r="C4" s="6" t="n">
        <v>-47574</v>
      </c>
      <c r="D4" s="6" t="n">
        <v>-36202</v>
      </c>
    </row>
    <row r="5">
      <c r="A5" s="4" t="inlineStr">
        <is>
          <t>Non US</t>
        </is>
      </c>
      <c r="B5" s="5" t="n">
        <v>121685</v>
      </c>
      <c r="C5" s="5" t="n">
        <v>138365</v>
      </c>
      <c r="D5" s="5" t="n">
        <v>161784</v>
      </c>
    </row>
    <row r="6">
      <c r="A6" s="4" t="inlineStr">
        <is>
          <t>Total</t>
        </is>
      </c>
      <c r="B6" s="6" t="n">
        <v>94157</v>
      </c>
      <c r="C6" s="6" t="n">
        <v>90791</v>
      </c>
      <c r="D6" s="6" t="n">
        <v>1255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Effective Income Tax Rates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US state income taxes, net of federal benefit</t>
        </is>
      </c>
      <c r="B5" s="4" t="inlineStr">
        <is>
          <t>(0.90%)</t>
        </is>
      </c>
      <c r="C5" s="4" t="inlineStr">
        <is>
          <t>(2.30%)</t>
        </is>
      </c>
      <c r="D5" s="4" t="inlineStr">
        <is>
          <t>(0.30%)</t>
        </is>
      </c>
    </row>
    <row r="6">
      <c r="A6" s="4" t="inlineStr">
        <is>
          <t>Non-US tax rate differential</t>
        </is>
      </c>
      <c r="B6" s="4" t="inlineStr">
        <is>
          <t>(12.20%)</t>
        </is>
      </c>
      <c r="C6" s="4" t="inlineStr">
        <is>
          <t>(13.60%)</t>
        </is>
      </c>
      <c r="D6" s="4" t="inlineStr">
        <is>
          <t>(15.20%)</t>
        </is>
      </c>
    </row>
    <row r="7">
      <c r="A7" s="4" t="inlineStr">
        <is>
          <t>GILTI Related</t>
        </is>
      </c>
      <c r="B7" s="4" t="inlineStr">
        <is>
          <t>12.50%</t>
        </is>
      </c>
      <c r="C7" s="4" t="inlineStr">
        <is>
          <t>18.60%</t>
        </is>
      </c>
      <c r="D7" s="4" t="inlineStr">
        <is>
          <t>15.10%</t>
        </is>
      </c>
    </row>
    <row r="8">
      <c r="A8" s="4" t="inlineStr">
        <is>
          <t>SubPart F</t>
        </is>
      </c>
      <c r="B8" s="4" t="inlineStr">
        <is>
          <t>0.00%</t>
        </is>
      </c>
      <c r="C8" s="4" t="inlineStr">
        <is>
          <t>0.00%</t>
        </is>
      </c>
      <c r="D8" s="4" t="inlineStr">
        <is>
          <t>0.70%</t>
        </is>
      </c>
    </row>
    <row r="9">
      <c r="A9" s="4" t="inlineStr">
        <is>
          <t>Tax holidays</t>
        </is>
      </c>
      <c r="B9" s="4" t="inlineStr">
        <is>
          <t>(4.00%)</t>
        </is>
      </c>
      <c r="C9" s="4" t="inlineStr">
        <is>
          <t>(6.00%)</t>
        </is>
      </c>
      <c r="D9" s="4" t="inlineStr">
        <is>
          <t>(3.40%)</t>
        </is>
      </c>
    </row>
    <row r="10">
      <c r="A10" s="4" t="inlineStr">
        <is>
          <t>Tax Credits</t>
        </is>
      </c>
      <c r="B10" s="4" t="inlineStr">
        <is>
          <t>(10.00%)</t>
        </is>
      </c>
      <c r="C10" s="4" t="inlineStr">
        <is>
          <t>(15.00%)</t>
        </is>
      </c>
      <c r="D10" s="4" t="inlineStr">
        <is>
          <t>(10.60%)</t>
        </is>
      </c>
    </row>
    <row r="11">
      <c r="A11" s="4" t="inlineStr">
        <is>
          <t>Passive income exemption</t>
        </is>
      </c>
      <c r="B11" s="4" t="inlineStr">
        <is>
          <t>(0.40%)</t>
        </is>
      </c>
      <c r="C11" s="4" t="inlineStr">
        <is>
          <t>(1.20%)</t>
        </is>
      </c>
      <c r="D11" s="4" t="inlineStr">
        <is>
          <t>(0.90%)</t>
        </is>
      </c>
    </row>
    <row r="12">
      <c r="A12" s="4" t="inlineStr">
        <is>
          <t>Acquisition contingent earnout liability adjustments</t>
        </is>
      </c>
      <c r="B12" s="4" t="inlineStr">
        <is>
          <t>(0.70%)</t>
        </is>
      </c>
      <c r="C12" s="4" t="inlineStr">
        <is>
          <t>(4.00%)</t>
        </is>
      </c>
      <c r="D12" s="4" t="inlineStr">
        <is>
          <t>(0.20%)</t>
        </is>
      </c>
    </row>
    <row r="13">
      <c r="A13" s="4" t="inlineStr">
        <is>
          <t>Nondeductible items</t>
        </is>
      </c>
      <c r="B13" s="4" t="inlineStr">
        <is>
          <t>2.00%</t>
        </is>
      </c>
      <c r="C13" s="4" t="inlineStr">
        <is>
          <t>1.00%</t>
        </is>
      </c>
      <c r="D13" s="4" t="inlineStr">
        <is>
          <t>(0.10%)</t>
        </is>
      </c>
    </row>
    <row r="14">
      <c r="A14" s="4" t="inlineStr">
        <is>
          <t>Effect of valuation allowance</t>
        </is>
      </c>
      <c r="B14" s="4" t="inlineStr">
        <is>
          <t>(1.20%)</t>
        </is>
      </c>
      <c r="C14" s="4" t="inlineStr">
        <is>
          <t>1.20%</t>
        </is>
      </c>
      <c r="D14" s="4" t="inlineStr">
        <is>
          <t>(0.10%)</t>
        </is>
      </c>
    </row>
    <row r="15">
      <c r="A15" s="4" t="inlineStr">
        <is>
          <t>Prior year Transition Tax and related true-ups</t>
        </is>
      </c>
      <c r="B15" s="4" t="inlineStr">
        <is>
          <t>0.50%</t>
        </is>
      </c>
      <c r="C15" s="4" t="inlineStr">
        <is>
          <t>0.70%</t>
        </is>
      </c>
      <c r="D15" s="4" t="inlineStr">
        <is>
          <t>19.50%</t>
        </is>
      </c>
    </row>
    <row r="16">
      <c r="A16" s="4" t="inlineStr">
        <is>
          <t>Uncertain tax positions</t>
        </is>
      </c>
      <c r="B16" s="4" t="inlineStr">
        <is>
          <t>(1.00%)</t>
        </is>
      </c>
      <c r="C16" s="4" t="inlineStr">
        <is>
          <t>(0.10%)</t>
        </is>
      </c>
      <c r="D16" s="4" t="inlineStr">
        <is>
          <t>0.10%</t>
        </is>
      </c>
    </row>
    <row r="17">
      <c r="A17" s="4" t="inlineStr">
        <is>
          <t>Other</t>
        </is>
      </c>
      <c r="B17" s="4" t="inlineStr">
        <is>
          <t>0.00%</t>
        </is>
      </c>
      <c r="C17" s="4" t="inlineStr">
        <is>
          <t>(0.10%)</t>
        </is>
      </c>
      <c r="D17" s="4" t="inlineStr">
        <is>
          <t>0.30%</t>
        </is>
      </c>
    </row>
    <row r="18">
      <c r="A18" s="4" t="inlineStr">
        <is>
          <t>Effective tax rate from ongoing operations</t>
        </is>
      </c>
      <c r="B18" s="4" t="inlineStr">
        <is>
          <t>5.70%</t>
        </is>
      </c>
      <c r="C18" s="4" t="inlineStr">
        <is>
          <t>0.20%</t>
        </is>
      </c>
      <c r="D18" s="4" t="inlineStr">
        <is>
          <t>25.9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0</t>
        </is>
      </c>
      <c r="C1" s="2" t="inlineStr">
        <is>
          <t>Dec. 31, 2019</t>
        </is>
      </c>
    </row>
    <row r="2">
      <c r="A2" s="3" t="inlineStr">
        <is>
          <t>Operating Loss Carryforwards [Line Items]</t>
        </is>
      </c>
    </row>
    <row r="3">
      <c r="A3" s="4" t="inlineStr">
        <is>
          <t>Total deferred income tax assets</t>
        </is>
      </c>
      <c r="B3" s="6" t="n">
        <v>91680</v>
      </c>
      <c r="C3" s="6" t="n">
        <v>88176</v>
      </c>
    </row>
    <row r="4">
      <c r="A4" s="4" t="inlineStr">
        <is>
          <t>Valuation allowance</t>
        </is>
      </c>
      <c r="B4" s="5" t="n">
        <v>-2160</v>
      </c>
      <c r="C4" s="5" t="n">
        <v>-3288</v>
      </c>
    </row>
    <row r="5">
      <c r="A5" s="4" t="inlineStr">
        <is>
          <t>Deferred tax assets, net of valuation allowance</t>
        </is>
      </c>
      <c r="B5" s="5" t="n">
        <v>89520</v>
      </c>
      <c r="C5" s="5" t="n">
        <v>84888</v>
      </c>
    </row>
    <row r="6">
      <c r="A6" s="4" t="inlineStr">
        <is>
          <t>Deferred tax liabilities, gross</t>
        </is>
      </c>
      <c r="B6" s="5" t="n">
        <v>16521</v>
      </c>
      <c r="C6" s="5" t="n">
        <v>16897</v>
      </c>
    </row>
    <row r="7">
      <c r="A7" s="4" t="inlineStr">
        <is>
          <t>Deferred tax liabilities, net</t>
        </is>
      </c>
      <c r="B7" s="5" t="n">
        <v>16521</v>
      </c>
      <c r="C7" s="5" t="n">
        <v>16897</v>
      </c>
    </row>
    <row r="8">
      <c r="A8" s="4" t="inlineStr">
        <is>
          <t>Depreciation and amortization</t>
        </is>
      </c>
    </row>
    <row r="9">
      <c r="A9" s="3" t="inlineStr">
        <is>
          <t>Operating Loss Carryforwards [Line Items]</t>
        </is>
      </c>
    </row>
    <row r="10">
      <c r="A10" s="4" t="inlineStr">
        <is>
          <t>Total deferred income tax assets</t>
        </is>
      </c>
      <c r="B10" s="5" t="n">
        <v>0</v>
      </c>
      <c r="C10" s="5" t="n">
        <v>0</v>
      </c>
    </row>
    <row r="11">
      <c r="A11" s="4" t="inlineStr">
        <is>
          <t>Deferred tax liabilities, gross</t>
        </is>
      </c>
      <c r="B11" s="5" t="n">
        <v>3450</v>
      </c>
      <c r="C11" s="5" t="n">
        <v>3562</v>
      </c>
    </row>
    <row r="12">
      <c r="A12" s="4" t="inlineStr">
        <is>
          <t>Share-based compensation</t>
        </is>
      </c>
    </row>
    <row r="13">
      <c r="A13" s="3" t="inlineStr">
        <is>
          <t>Operating Loss Carryforwards [Line Items]</t>
        </is>
      </c>
    </row>
    <row r="14">
      <c r="A14" s="4" t="inlineStr">
        <is>
          <t>Total deferred income tax assets</t>
        </is>
      </c>
      <c r="B14" s="5" t="n">
        <v>451</v>
      </c>
      <c r="C14" s="5" t="n">
        <v>959</v>
      </c>
    </row>
    <row r="15">
      <c r="A15" s="4" t="inlineStr">
        <is>
          <t>Deferred tax liabilities, gross</t>
        </is>
      </c>
      <c r="B15" s="5" t="n">
        <v>0</v>
      </c>
      <c r="C15" s="5" t="n">
        <v>0</v>
      </c>
    </row>
    <row r="16">
      <c r="A16" s="4" t="inlineStr">
        <is>
          <t>Accruals and prepaids</t>
        </is>
      </c>
    </row>
    <row r="17">
      <c r="A17" s="3" t="inlineStr">
        <is>
          <t>Operating Loss Carryforwards [Line Items]</t>
        </is>
      </c>
    </row>
    <row r="18">
      <c r="A18" s="4" t="inlineStr">
        <is>
          <t>Total deferred income tax assets</t>
        </is>
      </c>
      <c r="B18" s="5" t="n">
        <v>6586</v>
      </c>
      <c r="C18" s="5" t="n">
        <v>6806</v>
      </c>
    </row>
    <row r="19">
      <c r="A19" s="4" t="inlineStr">
        <is>
          <t>Deferred tax liabilities, gross</t>
        </is>
      </c>
      <c r="B19" s="5" t="n">
        <v>0</v>
      </c>
      <c r="C19" s="5" t="n">
        <v>0</v>
      </c>
    </row>
    <row r="20">
      <c r="A20" s="4" t="inlineStr">
        <is>
          <t>Bad Debts</t>
        </is>
      </c>
    </row>
    <row r="21">
      <c r="A21" s="3" t="inlineStr">
        <is>
          <t>Operating Loss Carryforwards [Line Items]</t>
        </is>
      </c>
    </row>
    <row r="22">
      <c r="A22" s="4" t="inlineStr">
        <is>
          <t>Total deferred income tax assets</t>
        </is>
      </c>
      <c r="B22" s="5" t="n">
        <v>2727</v>
      </c>
      <c r="C22" s="5" t="n">
        <v>2594</v>
      </c>
    </row>
    <row r="23">
      <c r="A23" s="4" t="inlineStr">
        <is>
          <t>Deferred tax liabilities, gross</t>
        </is>
      </c>
      <c r="B23" s="5" t="n">
        <v>0</v>
      </c>
      <c r="C23" s="5" t="n">
        <v>0</v>
      </c>
    </row>
    <row r="24">
      <c r="A24" s="4" t="inlineStr">
        <is>
          <t>Acquired intangible assets</t>
        </is>
      </c>
    </row>
    <row r="25">
      <c r="A25" s="3" t="inlineStr">
        <is>
          <t>Operating Loss Carryforwards [Line Items]</t>
        </is>
      </c>
    </row>
    <row r="26">
      <c r="A26" s="4" t="inlineStr">
        <is>
          <t>Total deferred income tax assets</t>
        </is>
      </c>
      <c r="B26" s="5" t="n">
        <v>0</v>
      </c>
      <c r="C26" s="5" t="n">
        <v>0</v>
      </c>
    </row>
    <row r="27">
      <c r="A27" s="4" t="inlineStr">
        <is>
          <t>Deferred tax liabilities, gross</t>
        </is>
      </c>
      <c r="B27" s="5" t="n">
        <v>13071</v>
      </c>
      <c r="C27" s="5" t="n">
        <v>13335</v>
      </c>
    </row>
    <row r="28">
      <c r="A28" s="4" t="inlineStr">
        <is>
          <t>Net operating loss carryforwards</t>
        </is>
      </c>
    </row>
    <row r="29">
      <c r="A29" s="3" t="inlineStr">
        <is>
          <t>Operating Loss Carryforwards [Line Items]</t>
        </is>
      </c>
    </row>
    <row r="30">
      <c r="A30" s="4" t="inlineStr">
        <is>
          <t>Total deferred income tax assets</t>
        </is>
      </c>
      <c r="B30" s="5" t="n">
        <v>33247</v>
      </c>
      <c r="C30" s="5" t="n">
        <v>27607</v>
      </c>
    </row>
    <row r="31">
      <c r="A31" s="4" t="inlineStr">
        <is>
          <t>Deferred tax liabilities, gross</t>
        </is>
      </c>
      <c r="B31" s="5" t="n">
        <v>0</v>
      </c>
      <c r="C31" s="5" t="n">
        <v>0</v>
      </c>
    </row>
    <row r="32">
      <c r="A32" s="4" t="inlineStr">
        <is>
          <t>Tax credit carryforwards</t>
        </is>
      </c>
    </row>
    <row r="33">
      <c r="A33" s="3" t="inlineStr">
        <is>
          <t>Operating Loss Carryforwards [Line Items]</t>
        </is>
      </c>
    </row>
    <row r="34">
      <c r="A34" s="4" t="inlineStr">
        <is>
          <t>Total deferred income tax assets</t>
        </is>
      </c>
      <c r="B34" s="5" t="n">
        <v>48669</v>
      </c>
      <c r="C34" s="5" t="n">
        <v>50210</v>
      </c>
    </row>
    <row r="35">
      <c r="A35" s="4" t="inlineStr">
        <is>
          <t>Deferred tax liabilities, gross</t>
        </is>
      </c>
      <c r="B35" s="6" t="n">
        <v>0</v>
      </c>
      <c r="C3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es and credit carryforwards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Foreign income tax holiday, term</t>
        </is>
      </c>
      <c r="B4" s="4" t="inlineStr">
        <is>
          <t>15 years</t>
        </is>
      </c>
    </row>
    <row r="5">
      <c r="A5" s="4" t="inlineStr">
        <is>
          <t>Domestic Tax Authority</t>
        </is>
      </c>
    </row>
    <row r="6">
      <c r="A6" s="3" t="inlineStr">
        <is>
          <t>Operating Loss Carryforwards [Line Items]</t>
        </is>
      </c>
    </row>
    <row r="7">
      <c r="A7" s="4" t="inlineStr">
        <is>
          <t>Operating loss carryforwards</t>
        </is>
      </c>
      <c r="B7" s="6" t="n">
        <v>55029</v>
      </c>
      <c r="C7" s="6" t="n">
        <v>48623</v>
      </c>
    </row>
    <row r="8">
      <c r="A8" s="4" t="inlineStr">
        <is>
          <t>Tax credit carryforward, amount</t>
        </is>
      </c>
      <c r="B8" s="5" t="n">
        <v>1818</v>
      </c>
      <c r="C8" s="5" t="n">
        <v>3359</v>
      </c>
    </row>
    <row r="9">
      <c r="A9" s="4" t="inlineStr">
        <is>
          <t>State and Local Jurisdiction</t>
        </is>
      </c>
    </row>
    <row r="10">
      <c r="A10" s="3" t="inlineStr">
        <is>
          <t>Operating Loss Carryforwards [Line Items]</t>
        </is>
      </c>
    </row>
    <row r="11">
      <c r="A11" s="4" t="inlineStr">
        <is>
          <t>Operating loss carryforwards</t>
        </is>
      </c>
      <c r="B11" s="5" t="n">
        <v>79907</v>
      </c>
      <c r="C11" s="5" t="n">
        <v>65412</v>
      </c>
    </row>
    <row r="12">
      <c r="A12" s="4" t="inlineStr">
        <is>
          <t>Foreign Tax Authority</t>
        </is>
      </c>
    </row>
    <row r="13">
      <c r="A13" s="3" t="inlineStr">
        <is>
          <t>Operating Loss Carryforwards [Line Items]</t>
        </is>
      </c>
    </row>
    <row r="14">
      <c r="A14" s="4" t="inlineStr">
        <is>
          <t>Operating loss carryforwards</t>
        </is>
      </c>
      <c r="B14" s="5" t="n">
        <v>73922</v>
      </c>
      <c r="C14" s="5" t="n">
        <v>58660</v>
      </c>
    </row>
    <row r="15">
      <c r="A15" s="4" t="inlineStr">
        <is>
          <t>Tax credit carryforward, amount</t>
        </is>
      </c>
      <c r="B15" s="6" t="n">
        <v>46851</v>
      </c>
      <c r="C15" s="6" t="n">
        <v>4685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6" t="n">
        <v>9199</v>
      </c>
      <c r="C4" s="6" t="n">
        <v>9294</v>
      </c>
      <c r="D4" s="6" t="n">
        <v>9144</v>
      </c>
    </row>
    <row r="5">
      <c r="A5" s="4" t="inlineStr">
        <is>
          <t>Additions for tax positions related to current year</t>
        </is>
      </c>
      <c r="B5" s="5" t="n">
        <v>0</v>
      </c>
      <c r="C5" s="5" t="n">
        <v>0</v>
      </c>
      <c r="D5" s="5" t="n">
        <v>150</v>
      </c>
    </row>
    <row r="6">
      <c r="A6" s="4" t="inlineStr">
        <is>
          <t>Additions for tax positions of prior years</t>
        </is>
      </c>
      <c r="B6" s="5" t="n">
        <v>966</v>
      </c>
      <c r="C6" s="5" t="n">
        <v>195</v>
      </c>
      <c r="D6" s="5" t="n">
        <v>0</v>
      </c>
    </row>
    <row r="7">
      <c r="A7" s="4" t="inlineStr">
        <is>
          <t>Reductions for tax position of prior years</t>
        </is>
      </c>
      <c r="B7" s="5" t="n">
        <v>-1874</v>
      </c>
      <c r="C7" s="5" t="n">
        <v>-290</v>
      </c>
      <c r="D7" s="5" t="n">
        <v>0</v>
      </c>
    </row>
    <row r="8">
      <c r="A8" s="4" t="inlineStr">
        <is>
          <t>Ending Balance</t>
        </is>
      </c>
      <c r="B8" s="6" t="n">
        <v>8291</v>
      </c>
      <c r="C8" s="6" t="n">
        <v>9199</v>
      </c>
      <c r="D8" s="6" t="n">
        <v>92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s>
  <sheetData>
    <row r="1">
      <c r="A1" s="1" t="inlineStr">
        <is>
          <t>Stock Repurchases (Details) - USD ($)</t>
        </is>
      </c>
      <c r="B1" s="2" t="inlineStr">
        <is>
          <t>12 Months Ended</t>
        </is>
      </c>
    </row>
    <row r="2">
      <c r="B2" s="2" t="inlineStr">
        <is>
          <t>Dec. 31, 2020</t>
        </is>
      </c>
      <c r="C2" s="2" t="inlineStr">
        <is>
          <t>Dec. 31, 2019</t>
        </is>
      </c>
      <c r="D2" s="2" t="inlineStr">
        <is>
          <t>Feb. 06, 2017</t>
        </is>
      </c>
    </row>
    <row r="3">
      <c r="A3" s="3" t="inlineStr">
        <is>
          <t>Stock Repurchases [Abstract]</t>
        </is>
      </c>
    </row>
    <row r="4">
      <c r="A4" s="4" t="inlineStr">
        <is>
          <t>Stock repurchase program, authorized repurchase amount</t>
        </is>
      </c>
      <c r="D4" s="6" t="n">
        <v>150000000</v>
      </c>
    </row>
    <row r="5">
      <c r="A5" s="4" t="inlineStr">
        <is>
          <t>Stock repurchased during period (in shares)</t>
        </is>
      </c>
      <c r="B5" s="5" t="n">
        <v>0</v>
      </c>
      <c r="C5" s="5" t="n">
        <v>95000</v>
      </c>
    </row>
    <row r="6">
      <c r="A6" s="4" t="inlineStr">
        <is>
          <t>Stock repurchased during period, value</t>
        </is>
      </c>
      <c r="C6" s="6" t="n">
        <v>4200000</v>
      </c>
    </row>
    <row r="7">
      <c r="A7" s="4" t="inlineStr">
        <is>
          <t>Stock repurchase program, remaining authorized repurchase amount</t>
        </is>
      </c>
      <c r="B7" s="6" t="n">
        <v>801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Accounts Payable and Accrued Liabilities, Current [Abstract]</t>
        </is>
      </c>
    </row>
    <row r="3">
      <c r="A3" s="4" t="inlineStr">
        <is>
          <t>Trade accounts payable</t>
        </is>
      </c>
      <c r="B3" s="6" t="n">
        <v>56636</v>
      </c>
      <c r="C3" s="6" t="n">
        <v>74967</v>
      </c>
    </row>
    <row r="4">
      <c r="A4" s="4" t="inlineStr">
        <is>
          <t>Accrued professional fees</t>
        </is>
      </c>
      <c r="B4" s="5" t="n">
        <v>1268</v>
      </c>
      <c r="C4" s="5" t="n">
        <v>2247</v>
      </c>
    </row>
    <row r="5">
      <c r="A5" s="4" t="inlineStr">
        <is>
          <t>Income taxes payable</t>
        </is>
      </c>
      <c r="B5" s="5" t="n">
        <v>3429</v>
      </c>
      <c r="C5" s="5" t="n">
        <v>4094</v>
      </c>
    </row>
    <row r="6">
      <c r="A6" s="4" t="inlineStr">
        <is>
          <t>Sales taxes payable</t>
        </is>
      </c>
      <c r="B6" s="5" t="n">
        <v>3431</v>
      </c>
      <c r="C6" s="5" t="n">
        <v>3385</v>
      </c>
    </row>
    <row r="7">
      <c r="A7" s="4" t="inlineStr">
        <is>
          <t>Other accrued liabilities</t>
        </is>
      </c>
      <c r="B7" s="5" t="n">
        <v>0</v>
      </c>
      <c r="C7" s="5" t="n">
        <v>42</v>
      </c>
    </row>
    <row r="8">
      <c r="A8" s="4" t="inlineStr">
        <is>
          <t>Accounts payable and accrued liabilities</t>
        </is>
      </c>
      <c r="B8" s="6" t="n">
        <v>64764</v>
      </c>
      <c r="C8" s="5" t="n">
        <v>84735</v>
      </c>
    </row>
    <row r="9">
      <c r="A9" s="4" t="inlineStr">
        <is>
          <t>Long-term accrued income taxes</t>
        </is>
      </c>
      <c r="C9" s="6" t="n">
        <v>1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Prepaid Expense and Other Assets, Current [Abstract]</t>
        </is>
      </c>
    </row>
    <row r="3">
      <c r="A3" s="4" t="inlineStr">
        <is>
          <t>Prepaid expenses</t>
        </is>
      </c>
      <c r="B3" s="6" t="n">
        <v>57017</v>
      </c>
      <c r="C3" s="6" t="n">
        <v>51021</v>
      </c>
    </row>
    <row r="4">
      <c r="A4" s="4" t="inlineStr">
        <is>
          <t>Other third party receivables</t>
        </is>
      </c>
      <c r="B4" s="5" t="n">
        <v>3530</v>
      </c>
      <c r="C4" s="5" t="n">
        <v>4785</v>
      </c>
    </row>
    <row r="5">
      <c r="A5" s="4" t="inlineStr">
        <is>
          <t>Sales taxes receivable from customers</t>
        </is>
      </c>
      <c r="B5" s="5" t="n">
        <v>4588</v>
      </c>
      <c r="C5" s="5" t="n">
        <v>6499</v>
      </c>
    </row>
    <row r="6">
      <c r="A6" s="4" t="inlineStr">
        <is>
          <t>Credit card merchant account balance receivable</t>
        </is>
      </c>
      <c r="B6" s="5" t="n">
        <v>848</v>
      </c>
      <c r="C6" s="5" t="n">
        <v>796</v>
      </c>
    </row>
    <row r="7">
      <c r="A7" s="4" t="inlineStr">
        <is>
          <t>Short term portion of capitalized costs to obtain and fulfill contracts</t>
        </is>
      </c>
      <c r="B7" s="5" t="n">
        <v>646</v>
      </c>
      <c r="C7" s="5" t="n">
        <v>734</v>
      </c>
    </row>
    <row r="8">
      <c r="A8" s="4" t="inlineStr">
        <is>
          <t>Accrued interest receivable</t>
        </is>
      </c>
      <c r="B8" s="5" t="n">
        <v>355</v>
      </c>
      <c r="C8" s="5" t="n">
        <v>176</v>
      </c>
    </row>
    <row r="9">
      <c r="A9" s="4" t="inlineStr">
        <is>
          <t>Other</t>
        </is>
      </c>
      <c r="B9" s="5" t="n">
        <v>4677</v>
      </c>
      <c r="C9" s="5" t="n">
        <v>3063</v>
      </c>
    </row>
    <row r="10">
      <c r="A10" s="4" t="inlineStr">
        <is>
          <t>Total</t>
        </is>
      </c>
      <c r="B10" s="6" t="n">
        <v>71661</v>
      </c>
      <c r="C10" s="6" t="n">
        <v>670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Dec. 31, 2020</t>
        </is>
      </c>
      <c r="C1" s="2" t="inlineStr">
        <is>
          <t>Dec. 31, 2019</t>
        </is>
      </c>
      <c r="D1" s="2" t="inlineStr">
        <is>
          <t>Dec. 31, 2018</t>
        </is>
      </c>
    </row>
    <row r="2">
      <c r="A2" s="3" t="inlineStr">
        <is>
          <t>Other Liabilities, Current [Abstract]</t>
        </is>
      </c>
    </row>
    <row r="3">
      <c r="A3" s="4" t="inlineStr">
        <is>
          <t>Acquisition obligations (contingent consideration)</t>
        </is>
      </c>
      <c r="B3" s="6" t="n">
        <v>2443</v>
      </c>
      <c r="C3" s="6" t="n">
        <v>6762</v>
      </c>
      <c r="D3" s="6" t="n">
        <v>77600</v>
      </c>
    </row>
    <row r="4">
      <c r="A4" s="4" t="inlineStr">
        <is>
          <t>Customer advances (deposits)</t>
        </is>
      </c>
      <c r="B4" s="5" t="n">
        <v>25043</v>
      </c>
      <c r="C4" s="5" t="n">
        <v>22573</v>
      </c>
    </row>
    <row r="5">
      <c r="A5" s="4" t="inlineStr">
        <is>
          <t>Total</t>
        </is>
      </c>
      <c r="B5" s="6" t="n">
        <v>27486</v>
      </c>
      <c r="C5" s="6" t="n">
        <v>293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6" t="n">
        <v>78536</v>
      </c>
      <c r="C4" s="6" t="n">
        <v>68265</v>
      </c>
    </row>
    <row r="5">
      <c r="A5" s="4" t="inlineStr">
        <is>
          <t>Less accumulated depreciation and amortization</t>
        </is>
      </c>
      <c r="B5" s="5" t="n">
        <v>-26015</v>
      </c>
      <c r="C5" s="5" t="n">
        <v>-19844</v>
      </c>
    </row>
    <row r="6">
      <c r="A6" s="4" t="inlineStr">
        <is>
          <t>Property and equipment, net</t>
        </is>
      </c>
      <c r="B6" s="5" t="n">
        <v>52521</v>
      </c>
      <c r="C6" s="5" t="n">
        <v>48421</v>
      </c>
    </row>
    <row r="7">
      <c r="A7" s="4" t="inlineStr">
        <is>
          <t>Depreciation expense</t>
        </is>
      </c>
      <c r="B7" s="5" t="n">
        <v>4200</v>
      </c>
      <c r="C7" s="5" t="n">
        <v>4300</v>
      </c>
      <c r="D7" s="6" t="n">
        <v>3700</v>
      </c>
    </row>
    <row r="8">
      <c r="A8" s="4" t="inlineStr">
        <is>
          <t>Computer equipment</t>
        </is>
      </c>
    </row>
    <row r="9">
      <c r="A9" s="3" t="inlineStr">
        <is>
          <t>Property, Plant and Equipment [Line Items]</t>
        </is>
      </c>
    </row>
    <row r="10">
      <c r="A10" s="4" t="inlineStr">
        <is>
          <t>Property and equipment, gross</t>
        </is>
      </c>
      <c r="B10" s="5" t="n">
        <v>26357</v>
      </c>
      <c r="C10" s="5" t="n">
        <v>15899</v>
      </c>
    </row>
    <row r="11">
      <c r="A11" s="4" t="inlineStr">
        <is>
          <t>Buildings</t>
        </is>
      </c>
    </row>
    <row r="12">
      <c r="A12" s="3" t="inlineStr">
        <is>
          <t>Property, Plant and Equipment [Line Items]</t>
        </is>
      </c>
    </row>
    <row r="13">
      <c r="A13" s="4" t="inlineStr">
        <is>
          <t>Property and equipment, gross</t>
        </is>
      </c>
      <c r="B13" s="5" t="n">
        <v>26564</v>
      </c>
      <c r="C13" s="5" t="n">
        <v>26475</v>
      </c>
    </row>
    <row r="14">
      <c r="A14" s="4" t="inlineStr">
        <is>
          <t>Land</t>
        </is>
      </c>
    </row>
    <row r="15">
      <c r="A15" s="3" t="inlineStr">
        <is>
          <t>Property, Plant and Equipment [Line Items]</t>
        </is>
      </c>
    </row>
    <row r="16">
      <c r="A16" s="4" t="inlineStr">
        <is>
          <t>Property and equipment, gross</t>
        </is>
      </c>
      <c r="B16" s="5" t="n">
        <v>10386</v>
      </c>
      <c r="C16" s="5" t="n">
        <v>10479</v>
      </c>
    </row>
    <row r="17">
      <c r="A17" s="4" t="inlineStr">
        <is>
          <t>Land improvements</t>
        </is>
      </c>
    </row>
    <row r="18">
      <c r="A18" s="3" t="inlineStr">
        <is>
          <t>Property, Plant and Equipment [Line Items]</t>
        </is>
      </c>
    </row>
    <row r="19">
      <c r="A19" s="4" t="inlineStr">
        <is>
          <t>Property and equipment, gross</t>
        </is>
      </c>
      <c r="B19" s="5" t="n">
        <v>7195</v>
      </c>
      <c r="C19" s="5" t="n">
        <v>7195</v>
      </c>
    </row>
    <row r="20">
      <c r="A20" s="4" t="inlineStr">
        <is>
          <t>Leasehold improvements</t>
        </is>
      </c>
    </row>
    <row r="21">
      <c r="A21" s="3" t="inlineStr">
        <is>
          <t>Property, Plant and Equipment [Line Items]</t>
        </is>
      </c>
    </row>
    <row r="22">
      <c r="A22" s="4" t="inlineStr">
        <is>
          <t>Property and equipment, gross</t>
        </is>
      </c>
      <c r="B22" s="5" t="n">
        <v>763</v>
      </c>
      <c r="C22" s="5" t="n">
        <v>910</v>
      </c>
    </row>
    <row r="23">
      <c r="A23" s="4" t="inlineStr">
        <is>
          <t>Furniture, fixtures and other</t>
        </is>
      </c>
    </row>
    <row r="24">
      <c r="A24" s="3" t="inlineStr">
        <is>
          <t>Property, Plant and Equipment [Line Items]</t>
        </is>
      </c>
    </row>
    <row r="25">
      <c r="A25" s="4" t="inlineStr">
        <is>
          <t>Property and equipment, gross</t>
        </is>
      </c>
      <c r="B25" s="6" t="n">
        <v>7271</v>
      </c>
      <c r="C25" s="6" t="n">
        <v>73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Parenthetical) - USD ($) $ in Thousands</t>
        </is>
      </c>
      <c r="B1" s="2" t="inlineStr">
        <is>
          <t>12 Months Ended</t>
        </is>
      </c>
    </row>
    <row r="2">
      <c r="B2" s="2" t="inlineStr">
        <is>
          <t>Dec. 31, 2020</t>
        </is>
      </c>
      <c r="C2" s="2" t="inlineStr">
        <is>
          <t>Dec. 31, 2018</t>
        </is>
      </c>
    </row>
    <row r="3">
      <c r="A3" s="4" t="inlineStr">
        <is>
          <t>Shares used to satisfy exercise costs and recipients' income tax obligations</t>
        </is>
      </c>
      <c r="B3" s="5" t="n">
        <v>75214</v>
      </c>
      <c r="C3" s="5" t="n">
        <v>8875</v>
      </c>
    </row>
    <row r="4">
      <c r="A4" s="4" t="inlineStr">
        <is>
          <t>Forfeiture of certain shares to satisfy exercise costs and the recipients income tax obligations related to stock options exercised and restricted stock vested</t>
        </is>
      </c>
      <c r="B4" s="6" t="n">
        <v>2589</v>
      </c>
      <c r="C4" s="6" t="n">
        <v>467</v>
      </c>
    </row>
    <row r="5">
      <c r="A5" s="4" t="inlineStr">
        <is>
          <t>Upfront cash consideration and contingent consideration included in other current liabilities</t>
        </is>
      </c>
      <c r="B5" s="6" t="n">
        <v>2443</v>
      </c>
      <c r="C5" s="6" t="n">
        <v>77600</v>
      </c>
    </row>
    <row r="6">
      <c r="A6" s="4" t="inlineStr">
        <is>
          <t>Shares not settled</t>
        </is>
      </c>
      <c r="C6" s="5" t="n">
        <v>200000</v>
      </c>
    </row>
    <row r="7">
      <c r="A7" s="4" t="inlineStr">
        <is>
          <t>Value of unsettled shares</t>
        </is>
      </c>
      <c r="C7" s="6" t="n">
        <v>8800</v>
      </c>
    </row>
    <row r="8">
      <c r="A8" s="4" t="inlineStr">
        <is>
          <t>PML JV</t>
        </is>
      </c>
    </row>
    <row r="9">
      <c r="A9" s="4" t="inlineStr">
        <is>
          <t>Percentage of membership interest in joint venture by other party</t>
        </is>
      </c>
      <c r="B9" s="4" t="inlineStr">
        <is>
          <t>10.00%</t>
        </is>
      </c>
      <c r="C9" s="4" t="inlineStr">
        <is>
          <t>10.00%</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sh Option Profit Sharing Plan and Trust (Details)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Contributions to 401(k) cash option profit sharing plan</t>
        </is>
      </c>
      <c r="B4" s="6" t="n">
        <v>508</v>
      </c>
      <c r="C4" s="6" t="n">
        <v>557</v>
      </c>
      <c r="D4" s="6" t="n">
        <v>536</v>
      </c>
    </row>
    <row r="5">
      <c r="A5" s="4" t="inlineStr">
        <is>
          <t>Foreign Plan</t>
        </is>
      </c>
    </row>
    <row r="6">
      <c r="A6" s="3" t="inlineStr">
        <is>
          <t>Defined Contribution Plan Disclosure [Line Items]</t>
        </is>
      </c>
    </row>
    <row r="7">
      <c r="A7" s="4" t="inlineStr">
        <is>
          <t>Defined contribution plan, maximum annual contributions per employee, percent</t>
        </is>
      </c>
      <c r="B7" s="4" t="inlineStr">
        <is>
          <t>12.00%</t>
        </is>
      </c>
    </row>
    <row r="8">
      <c r="A8" s="4" t="inlineStr">
        <is>
          <t>Contributions to 401(k) cash option profit sharing plan</t>
        </is>
      </c>
      <c r="B8" s="6" t="n">
        <v>2600</v>
      </c>
      <c r="C8" s="6" t="n">
        <v>4200</v>
      </c>
      <c r="D8" s="6" t="n">
        <v>4000</v>
      </c>
    </row>
    <row r="9">
      <c r="A9" s="4" t="inlineStr">
        <is>
          <t>Maximum</t>
        </is>
      </c>
    </row>
    <row r="10">
      <c r="A10" s="3" t="inlineStr">
        <is>
          <t>Defined Contribution Plan Disclosure [Line Items]</t>
        </is>
      </c>
    </row>
    <row r="11">
      <c r="A11" s="4" t="inlineStr">
        <is>
          <t>Defined contribution plan, employer matching contribution, percent of match</t>
        </is>
      </c>
      <c r="B11" s="4" t="inlineStr">
        <is>
          <t>100.00%</t>
        </is>
      </c>
    </row>
    <row r="12">
      <c r="A12" s="4" t="inlineStr">
        <is>
          <t>Defined contribution plan, maximum annual contributions per employee, percent</t>
        </is>
      </c>
      <c r="B12" s="4" t="inlineStr">
        <is>
          <t>1.00%</t>
        </is>
      </c>
    </row>
    <row r="13">
      <c r="A13" s="4" t="inlineStr">
        <is>
          <t>Minimum</t>
        </is>
      </c>
    </row>
    <row r="14">
      <c r="A14" s="3" t="inlineStr">
        <is>
          <t>Defined Contribution Plan Disclosure [Line Items]</t>
        </is>
      </c>
    </row>
    <row r="15">
      <c r="A15" s="4" t="inlineStr">
        <is>
          <t>Defined contribution plan, employer matching contribution, percent of match</t>
        </is>
      </c>
      <c r="B15" s="4" t="inlineStr">
        <is>
          <t>50.00%</t>
        </is>
      </c>
    </row>
    <row r="16">
      <c r="A16" s="4" t="inlineStr">
        <is>
          <t>Defined contribution plan, maximum annual contributions per employee, percent</t>
        </is>
      </c>
      <c r="B16" s="4" t="inlineStr">
        <is>
          <t>2.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42" customWidth="1" min="15" max="15"/>
    <col width="28" customWidth="1" min="16" max="16"/>
    <col width="21" customWidth="1" min="17" max="17"/>
    <col width="21" customWidth="1" min="18" max="18"/>
  </cols>
  <sheetData>
    <row r="1">
      <c r="A1" s="1" t="inlineStr">
        <is>
          <t>Geographic Information (Details) $ in Thousands</t>
        </is>
      </c>
      <c r="B1" s="2" t="inlineStr">
        <is>
          <t>3 Months Ended</t>
        </is>
      </c>
      <c r="N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8USD ($)</t>
        </is>
      </c>
      <c r="K2" s="2" t="inlineStr">
        <is>
          <t>Sep. 30, 2018USD ($)</t>
        </is>
      </c>
      <c r="L2" s="2" t="inlineStr">
        <is>
          <t>Jun. 30, 2018USD ($)</t>
        </is>
      </c>
      <c r="M2" s="2" t="inlineStr">
        <is>
          <t>Mar. 31, 2018USD ($)</t>
        </is>
      </c>
      <c r="N2" s="2" t="inlineStr">
        <is>
          <t>Dec. 31, 2020USD ($)</t>
        </is>
      </c>
      <c r="O2" s="2" t="inlineStr">
        <is>
          <t>Dec. 31, 2020USD ($)product_service_group</t>
        </is>
      </c>
      <c r="P2" s="2" t="inlineStr">
        <is>
          <t>Dec. 31, 2020USD ($)segment</t>
        </is>
      </c>
      <c r="Q2" s="2" t="inlineStr">
        <is>
          <t>Dec. 31, 2019USD ($)</t>
        </is>
      </c>
      <c r="R2" s="2" t="inlineStr">
        <is>
          <t>Dec. 31, 2018USD ($)</t>
        </is>
      </c>
    </row>
    <row r="3">
      <c r="A3" s="3" t="inlineStr">
        <is>
          <t>Revenues from External Customers and Long-Lived Assets [Line Items]</t>
        </is>
      </c>
    </row>
    <row r="4">
      <c r="A4" s="4" t="inlineStr">
        <is>
          <t>Number of operating segments</t>
        </is>
      </c>
      <c r="O4" s="5" t="n">
        <v>3</v>
      </c>
      <c r="P4" s="5" t="n">
        <v>1</v>
      </c>
    </row>
    <row r="5">
      <c r="A5" s="4" t="inlineStr">
        <is>
          <t>Number of reportable segments | segment</t>
        </is>
      </c>
      <c r="P5" s="5" t="n">
        <v>1</v>
      </c>
    </row>
    <row r="6">
      <c r="A6" s="4" t="inlineStr">
        <is>
          <t>Operating revenue</t>
        </is>
      </c>
      <c r="B6" s="6" t="n">
        <v>222116</v>
      </c>
      <c r="C6" s="6" t="n">
        <v>154305</v>
      </c>
      <c r="D6" s="6" t="n">
        <v>111312</v>
      </c>
      <c r="E6" s="6" t="n">
        <v>137876</v>
      </c>
      <c r="F6" s="6" t="n">
        <v>146183</v>
      </c>
      <c r="G6" s="6" t="n">
        <v>147233</v>
      </c>
      <c r="H6" s="6" t="n">
        <v>144275</v>
      </c>
      <c r="I6" s="6" t="n">
        <v>142924</v>
      </c>
      <c r="J6" s="6" t="n">
        <v>136327</v>
      </c>
      <c r="K6" s="6" t="n">
        <v>128643</v>
      </c>
      <c r="L6" s="6" t="n">
        <v>124626</v>
      </c>
      <c r="M6" s="6" t="n">
        <v>108230</v>
      </c>
      <c r="N6" s="6" t="n">
        <v>625609</v>
      </c>
      <c r="Q6" s="6" t="n">
        <v>580615</v>
      </c>
      <c r="R6" s="6" t="n">
        <v>497826</v>
      </c>
    </row>
    <row r="7">
      <c r="A7" s="4" t="inlineStr">
        <is>
          <t>Long-lived assets</t>
        </is>
      </c>
      <c r="B7" s="5" t="n">
        <v>1207955</v>
      </c>
      <c r="F7" s="5" t="n">
        <v>1227684</v>
      </c>
      <c r="J7" s="5" t="n">
        <v>1183567</v>
      </c>
      <c r="N7" s="5" t="n">
        <v>1207955</v>
      </c>
      <c r="O7" s="6" t="n">
        <v>1207955</v>
      </c>
      <c r="P7" s="6" t="n">
        <v>1207955</v>
      </c>
      <c r="Q7" s="5" t="n">
        <v>1227684</v>
      </c>
      <c r="R7" s="5" t="n">
        <v>1183567</v>
      </c>
    </row>
    <row r="8">
      <c r="A8" s="4" t="inlineStr">
        <is>
          <t>India</t>
        </is>
      </c>
    </row>
    <row r="9">
      <c r="A9" s="3" t="inlineStr">
        <is>
          <t>Revenues from External Customers and Long-Lived Assets [Line Items]</t>
        </is>
      </c>
    </row>
    <row r="10">
      <c r="A10" s="4" t="inlineStr">
        <is>
          <t>Operating revenue</t>
        </is>
      </c>
      <c r="N10" s="5" t="n">
        <v>378660</v>
      </c>
      <c r="Q10" s="5" t="n">
        <v>300678</v>
      </c>
      <c r="R10" s="5" t="n">
        <v>196372</v>
      </c>
    </row>
    <row r="11">
      <c r="A11" s="4" t="inlineStr">
        <is>
          <t>Long-lived assets</t>
        </is>
      </c>
      <c r="B11" s="5" t="n">
        <v>698936</v>
      </c>
      <c r="F11" s="5" t="n">
        <v>700986</v>
      </c>
      <c r="J11" s="5" t="n">
        <v>672699</v>
      </c>
      <c r="N11" s="5" t="n">
        <v>698936</v>
      </c>
      <c r="O11" s="5" t="n">
        <v>698936</v>
      </c>
      <c r="P11" s="5" t="n">
        <v>698936</v>
      </c>
      <c r="Q11" s="5" t="n">
        <v>700986</v>
      </c>
      <c r="R11" s="5" t="n">
        <v>672699</v>
      </c>
    </row>
    <row r="12">
      <c r="A12" s="4" t="inlineStr">
        <is>
          <t>United States</t>
        </is>
      </c>
    </row>
    <row r="13">
      <c r="A13" s="3" t="inlineStr">
        <is>
          <t>Revenues from External Customers and Long-Lived Assets [Line Items]</t>
        </is>
      </c>
    </row>
    <row r="14">
      <c r="A14" s="4" t="inlineStr">
        <is>
          <t>Operating revenue</t>
        </is>
      </c>
      <c r="N14" s="5" t="n">
        <v>166320</v>
      </c>
      <c r="Q14" s="5" t="n">
        <v>182530</v>
      </c>
      <c r="R14" s="5" t="n">
        <v>196984</v>
      </c>
    </row>
    <row r="15">
      <c r="A15" s="4" t="inlineStr">
        <is>
          <t>Long-lived assets</t>
        </is>
      </c>
      <c r="B15" s="5" t="n">
        <v>381782</v>
      </c>
      <c r="F15" s="5" t="n">
        <v>395225</v>
      </c>
      <c r="J15" s="5" t="n">
        <v>390551</v>
      </c>
      <c r="N15" s="5" t="n">
        <v>381782</v>
      </c>
      <c r="O15" s="5" t="n">
        <v>381782</v>
      </c>
      <c r="P15" s="5" t="n">
        <v>381782</v>
      </c>
      <c r="Q15" s="5" t="n">
        <v>395225</v>
      </c>
      <c r="R15" s="5" t="n">
        <v>390551</v>
      </c>
    </row>
    <row r="16">
      <c r="A16" s="4" t="inlineStr">
        <is>
          <t>Australia</t>
        </is>
      </c>
    </row>
    <row r="17">
      <c r="A17" s="3" t="inlineStr">
        <is>
          <t>Revenues from External Customers and Long-Lived Assets [Line Items]</t>
        </is>
      </c>
    </row>
    <row r="18">
      <c r="A18" s="4" t="inlineStr">
        <is>
          <t>Operating revenue</t>
        </is>
      </c>
      <c r="N18" s="5" t="n">
        <v>33846</v>
      </c>
      <c r="Q18" s="5" t="n">
        <v>33268</v>
      </c>
      <c r="R18" s="5" t="n">
        <v>35770</v>
      </c>
    </row>
    <row r="19">
      <c r="A19" s="4" t="inlineStr">
        <is>
          <t>Long-lived assets</t>
        </is>
      </c>
      <c r="B19" s="5" t="n">
        <v>3581</v>
      </c>
      <c r="F19" s="5" t="n">
        <v>3541</v>
      </c>
      <c r="J19" s="5" t="n">
        <v>1485</v>
      </c>
      <c r="N19" s="5" t="n">
        <v>3581</v>
      </c>
      <c r="O19" s="5" t="n">
        <v>3581</v>
      </c>
      <c r="P19" s="5" t="n">
        <v>3581</v>
      </c>
      <c r="Q19" s="5" t="n">
        <v>3541</v>
      </c>
      <c r="R19" s="5" t="n">
        <v>1485</v>
      </c>
    </row>
    <row r="20">
      <c r="A20" s="4" t="inlineStr">
        <is>
          <t>Latin America</t>
        </is>
      </c>
    </row>
    <row r="21">
      <c r="A21" s="3" t="inlineStr">
        <is>
          <t>Revenues from External Customers and Long-Lived Assets [Line Items]</t>
        </is>
      </c>
    </row>
    <row r="22">
      <c r="A22" s="4" t="inlineStr">
        <is>
          <t>Operating revenue</t>
        </is>
      </c>
      <c r="N22" s="5" t="n">
        <v>14801</v>
      </c>
      <c r="Q22" s="5" t="n">
        <v>19755</v>
      </c>
      <c r="R22" s="5" t="n">
        <v>19866</v>
      </c>
    </row>
    <row r="23">
      <c r="A23" s="4" t="inlineStr">
        <is>
          <t>Long-lived assets</t>
        </is>
      </c>
      <c r="B23" s="5" t="n">
        <v>13723</v>
      </c>
      <c r="F23" s="5" t="n">
        <v>17176</v>
      </c>
      <c r="J23" s="5" t="n">
        <v>16348</v>
      </c>
      <c r="N23" s="5" t="n">
        <v>13723</v>
      </c>
      <c r="O23" s="5" t="n">
        <v>13723</v>
      </c>
      <c r="P23" s="5" t="n">
        <v>13723</v>
      </c>
      <c r="Q23" s="5" t="n">
        <v>17176</v>
      </c>
      <c r="R23" s="5" t="n">
        <v>16348</v>
      </c>
    </row>
    <row r="24">
      <c r="A24" s="4" t="inlineStr">
        <is>
          <t>Europe</t>
        </is>
      </c>
    </row>
    <row r="25">
      <c r="A25" s="3" t="inlineStr">
        <is>
          <t>Revenues from External Customers and Long-Lived Assets [Line Items]</t>
        </is>
      </c>
    </row>
    <row r="26">
      <c r="A26" s="4" t="inlineStr">
        <is>
          <t>Operating revenue</t>
        </is>
      </c>
      <c r="N26" s="5" t="n">
        <v>13145</v>
      </c>
      <c r="Q26" s="5" t="n">
        <v>14695</v>
      </c>
      <c r="R26" s="5" t="n">
        <v>15387</v>
      </c>
    </row>
    <row r="27">
      <c r="A27" s="4" t="inlineStr">
        <is>
          <t>Long-lived assets</t>
        </is>
      </c>
      <c r="B27" s="5" t="n">
        <v>22900</v>
      </c>
      <c r="F27" s="5" t="n">
        <v>24508</v>
      </c>
      <c r="J27" s="5" t="n">
        <v>23880</v>
      </c>
      <c r="N27" s="5" t="n">
        <v>22900</v>
      </c>
      <c r="O27" s="5" t="n">
        <v>22900</v>
      </c>
      <c r="P27" s="5" t="n">
        <v>22900</v>
      </c>
      <c r="Q27" s="5" t="n">
        <v>24508</v>
      </c>
      <c r="R27" s="5" t="n">
        <v>23880</v>
      </c>
    </row>
    <row r="28">
      <c r="A28" s="4" t="inlineStr">
        <is>
          <t>Canada</t>
        </is>
      </c>
    </row>
    <row r="29">
      <c r="A29" s="3" t="inlineStr">
        <is>
          <t>Revenues from External Customers and Long-Lived Assets [Line Items]</t>
        </is>
      </c>
    </row>
    <row r="30">
      <c r="A30" s="4" t="inlineStr">
        <is>
          <t>Operating revenue</t>
        </is>
      </c>
      <c r="N30" s="5" t="n">
        <v>4383</v>
      </c>
      <c r="Q30" s="5" t="n">
        <v>4805</v>
      </c>
      <c r="R30" s="5" t="n">
        <v>5611</v>
      </c>
    </row>
    <row r="31">
      <c r="A31" s="4" t="inlineStr">
        <is>
          <t>Long-lived assets</t>
        </is>
      </c>
      <c r="B31" s="5" t="n">
        <v>6930</v>
      </c>
      <c r="F31" s="5" t="n">
        <v>7012</v>
      </c>
      <c r="J31" s="5" t="n">
        <v>5846</v>
      </c>
      <c r="N31" s="5" t="n">
        <v>6930</v>
      </c>
      <c r="O31" s="5" t="n">
        <v>6930</v>
      </c>
      <c r="P31" s="5" t="n">
        <v>6930</v>
      </c>
      <c r="Q31" s="5" t="n">
        <v>7012</v>
      </c>
      <c r="R31" s="5" t="n">
        <v>5846</v>
      </c>
    </row>
    <row r="32">
      <c r="A32" s="4" t="inlineStr">
        <is>
          <t>Singapore</t>
        </is>
      </c>
    </row>
    <row r="33">
      <c r="A33" s="3" t="inlineStr">
        <is>
          <t>Revenues from External Customers and Long-Lived Assets [Line Items]</t>
        </is>
      </c>
    </row>
    <row r="34">
      <c r="A34" s="4" t="inlineStr">
        <is>
          <t>Operating revenue</t>
        </is>
      </c>
      <c r="N34" s="5" t="n">
        <v>3969</v>
      </c>
      <c r="Q34" s="5" t="n">
        <v>6549</v>
      </c>
      <c r="R34" s="5" t="n">
        <v>7674</v>
      </c>
    </row>
    <row r="35">
      <c r="A35" s="4" t="inlineStr">
        <is>
          <t>Long-lived assets</t>
        </is>
      </c>
      <c r="B35" s="5" t="n">
        <v>19336</v>
      </c>
      <c r="F35" s="5" t="n">
        <v>18282</v>
      </c>
      <c r="J35" s="5" t="n">
        <v>17805</v>
      </c>
      <c r="N35" s="5" t="n">
        <v>19336</v>
      </c>
      <c r="O35" s="5" t="n">
        <v>19336</v>
      </c>
      <c r="P35" s="5" t="n">
        <v>19336</v>
      </c>
      <c r="Q35" s="5" t="n">
        <v>18282</v>
      </c>
      <c r="R35" s="5" t="n">
        <v>17805</v>
      </c>
    </row>
    <row r="36">
      <c r="A36" s="4" t="inlineStr">
        <is>
          <t>Indonesia</t>
        </is>
      </c>
    </row>
    <row r="37">
      <c r="A37" s="3" t="inlineStr">
        <is>
          <t>Revenues from External Customers and Long-Lived Assets [Line Items]</t>
        </is>
      </c>
    </row>
    <row r="38">
      <c r="A38" s="4" t="inlineStr">
        <is>
          <t>Operating revenue</t>
        </is>
      </c>
      <c r="N38" s="5" t="n">
        <v>3206</v>
      </c>
      <c r="Q38" s="5" t="n">
        <v>9706</v>
      </c>
      <c r="R38" s="5" t="n">
        <v>7482</v>
      </c>
    </row>
    <row r="39">
      <c r="A39" s="4" t="inlineStr">
        <is>
          <t>Long-lived assets</t>
        </is>
      </c>
      <c r="B39" s="5" t="n">
        <v>139</v>
      </c>
      <c r="F39" s="5" t="n">
        <v>117</v>
      </c>
      <c r="J39" s="5" t="n">
        <v>98</v>
      </c>
      <c r="N39" s="5" t="n">
        <v>139</v>
      </c>
      <c r="O39" s="5" t="n">
        <v>139</v>
      </c>
      <c r="P39" s="5" t="n">
        <v>139</v>
      </c>
      <c r="Q39" s="5" t="n">
        <v>117</v>
      </c>
      <c r="R39" s="5" t="n">
        <v>98</v>
      </c>
    </row>
    <row r="40">
      <c r="A40" s="4" t="inlineStr">
        <is>
          <t>Philippines</t>
        </is>
      </c>
    </row>
    <row r="41">
      <c r="A41" s="3" t="inlineStr">
        <is>
          <t>Revenues from External Customers and Long-Lived Assets [Line Items]</t>
        </is>
      </c>
    </row>
    <row r="42">
      <c r="A42" s="4" t="inlineStr">
        <is>
          <t>Operating revenue</t>
        </is>
      </c>
      <c r="N42" s="5" t="n">
        <v>2140</v>
      </c>
      <c r="Q42" s="5" t="n">
        <v>5991</v>
      </c>
      <c r="R42" s="5" t="n">
        <v>6483</v>
      </c>
    </row>
    <row r="43">
      <c r="A43" s="4" t="inlineStr">
        <is>
          <t>Long-lived assets</t>
        </is>
      </c>
      <c r="B43" s="5" t="n">
        <v>661</v>
      </c>
      <c r="F43" s="5" t="n">
        <v>729</v>
      </c>
      <c r="J43" s="5" t="n">
        <v>448</v>
      </c>
      <c r="N43" s="5" t="n">
        <v>661</v>
      </c>
      <c r="O43" s="5" t="n">
        <v>661</v>
      </c>
      <c r="P43" s="5" t="n">
        <v>661</v>
      </c>
      <c r="Q43" s="5" t="n">
        <v>729</v>
      </c>
      <c r="R43" s="5" t="n">
        <v>448</v>
      </c>
    </row>
    <row r="44">
      <c r="A44" s="4" t="inlineStr">
        <is>
          <t>United Arab Emirates</t>
        </is>
      </c>
    </row>
    <row r="45">
      <c r="A45" s="3" t="inlineStr">
        <is>
          <t>Revenues from External Customers and Long-Lived Assets [Line Items]</t>
        </is>
      </c>
    </row>
    <row r="46">
      <c r="A46" s="4" t="inlineStr">
        <is>
          <t>Operating revenue</t>
        </is>
      </c>
      <c r="N46" s="5" t="n">
        <v>3335</v>
      </c>
      <c r="Q46" s="5" t="n">
        <v>683</v>
      </c>
      <c r="R46" s="5" t="n">
        <v>1042</v>
      </c>
    </row>
    <row r="47">
      <c r="A47" s="4" t="inlineStr">
        <is>
          <t>Long-lived assets</t>
        </is>
      </c>
      <c r="B47" s="5" t="n">
        <v>54789</v>
      </c>
      <c r="F47" s="5" t="n">
        <v>54887</v>
      </c>
      <c r="J47" s="5" t="n">
        <v>54249</v>
      </c>
      <c r="N47" s="5" t="n">
        <v>54789</v>
      </c>
      <c r="O47" s="5" t="n">
        <v>54789</v>
      </c>
      <c r="P47" s="5" t="n">
        <v>54789</v>
      </c>
      <c r="Q47" s="5" t="n">
        <v>54887</v>
      </c>
      <c r="R47" s="5" t="n">
        <v>54249</v>
      </c>
    </row>
    <row r="48">
      <c r="A48" s="4" t="inlineStr">
        <is>
          <t>New Zealand</t>
        </is>
      </c>
    </row>
    <row r="49">
      <c r="A49" s="3" t="inlineStr">
        <is>
          <t>Revenues from External Customers and Long-Lived Assets [Line Items]</t>
        </is>
      </c>
    </row>
    <row r="50">
      <c r="A50" s="4" t="inlineStr">
        <is>
          <t>Operating revenue</t>
        </is>
      </c>
      <c r="N50" s="5" t="n">
        <v>1804</v>
      </c>
      <c r="Q50" s="5" t="n">
        <v>1955</v>
      </c>
      <c r="R50" s="5" t="n">
        <v>2015</v>
      </c>
    </row>
    <row r="51">
      <c r="A51" s="4" t="inlineStr">
        <is>
          <t>Long-lived assets</t>
        </is>
      </c>
      <c r="B51" s="5" t="n">
        <v>513</v>
      </c>
      <c r="F51" s="5" t="n">
        <v>578</v>
      </c>
      <c r="J51" s="5" t="n">
        <v>158</v>
      </c>
      <c r="N51" s="5" t="n">
        <v>513</v>
      </c>
      <c r="O51" s="5" t="n">
        <v>513</v>
      </c>
      <c r="P51" s="5" t="n">
        <v>513</v>
      </c>
      <c r="Q51" s="5" t="n">
        <v>578</v>
      </c>
      <c r="R51" s="5" t="n">
        <v>158</v>
      </c>
    </row>
    <row r="52">
      <c r="A52" s="4" t="inlineStr">
        <is>
          <t>Mauritius</t>
        </is>
      </c>
    </row>
    <row r="53">
      <c r="A53" s="3" t="inlineStr">
        <is>
          <t>Revenues from External Customers and Long-Lived Assets [Line Items]</t>
        </is>
      </c>
    </row>
    <row r="54">
      <c r="A54" s="4" t="inlineStr">
        <is>
          <t>Operating revenue</t>
        </is>
      </c>
      <c r="N54" s="5" t="n">
        <v>0</v>
      </c>
      <c r="Q54" s="5" t="n">
        <v>0</v>
      </c>
      <c r="R54" s="5" t="n">
        <v>3140</v>
      </c>
    </row>
    <row r="55">
      <c r="A55" s="4" t="inlineStr">
        <is>
          <t>Long-lived assets</t>
        </is>
      </c>
      <c r="B55" s="6" t="n">
        <v>4665</v>
      </c>
      <c r="F55" s="6" t="n">
        <v>4643</v>
      </c>
      <c r="J55" s="6" t="n">
        <v>0</v>
      </c>
      <c r="N55" s="5" t="n">
        <v>4665</v>
      </c>
      <c r="O55" s="6" t="n">
        <v>4665</v>
      </c>
      <c r="P55" s="6" t="n">
        <v>4665</v>
      </c>
      <c r="Q55" s="5" t="n">
        <v>4643</v>
      </c>
      <c r="R55" s="5" t="n">
        <v>0</v>
      </c>
    </row>
    <row r="56">
      <c r="A56" s="4" t="inlineStr">
        <is>
          <t>Primarily India</t>
        </is>
      </c>
    </row>
    <row r="57">
      <c r="A57" s="3" t="inlineStr">
        <is>
          <t>Revenues from External Customers and Long-Lived Assets [Line Items]</t>
        </is>
      </c>
    </row>
    <row r="58">
      <c r="A58" s="4" t="inlineStr">
        <is>
          <t>Operating revenue</t>
        </is>
      </c>
      <c r="N58" s="6" t="n">
        <v>388300</v>
      </c>
      <c r="Q58" s="6" t="n">
        <v>320000</v>
      </c>
      <c r="R58" s="6" t="n">
        <v>217500</v>
      </c>
    </row>
  </sheetData>
  <mergeCells count="3">
    <mergeCell ref="A1:A2"/>
    <mergeCell ref="B1:M1"/>
    <mergeCell ref="N1:R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4" t="inlineStr">
        <is>
          <t>Regions Bank</t>
        </is>
      </c>
    </row>
    <row r="4">
      <c r="A4" s="3" t="inlineStr">
        <is>
          <t>Related Party Transaction [Line Items]</t>
        </is>
      </c>
    </row>
    <row r="5">
      <c r="A5" s="4" t="inlineStr">
        <is>
          <t>Revenue from related party</t>
        </is>
      </c>
      <c r="B5" s="6" t="n">
        <v>190</v>
      </c>
      <c r="C5" s="6" t="n">
        <v>193</v>
      </c>
      <c r="D5" s="6" t="n">
        <v>221</v>
      </c>
    </row>
    <row r="6">
      <c r="A6" s="4" t="inlineStr">
        <is>
          <t>Receivable due from related party</t>
        </is>
      </c>
      <c r="B6" s="5" t="n">
        <v>24</v>
      </c>
      <c r="C6" s="5" t="n">
        <v>13</v>
      </c>
    </row>
    <row r="7">
      <c r="A7" s="4" t="inlineStr">
        <is>
          <t>BMO</t>
        </is>
      </c>
    </row>
    <row r="8">
      <c r="A8" s="3" t="inlineStr">
        <is>
          <t>Related Party Transaction [Line Items]</t>
        </is>
      </c>
    </row>
    <row r="9">
      <c r="A9" s="4" t="inlineStr">
        <is>
          <t>Revenue from related party</t>
        </is>
      </c>
      <c r="B9" s="5" t="n">
        <v>361</v>
      </c>
      <c r="C9" s="5" t="n">
        <v>351</v>
      </c>
    </row>
    <row r="10">
      <c r="A10" s="4" t="inlineStr">
        <is>
          <t>Receivable due from related party</t>
        </is>
      </c>
      <c r="B10" s="5" t="n">
        <v>43</v>
      </c>
      <c r="C10" s="5" t="n">
        <v>29</v>
      </c>
    </row>
    <row r="11">
      <c r="A11" s="4" t="inlineStr">
        <is>
          <t>Ebix Vayam JV | Vayam</t>
        </is>
      </c>
    </row>
    <row r="12">
      <c r="A12" s="3" t="inlineStr">
        <is>
          <t>Related Party Transaction [Line Items]</t>
        </is>
      </c>
    </row>
    <row r="13">
      <c r="A13" s="4" t="inlineStr">
        <is>
          <t>Revenue from related party</t>
        </is>
      </c>
      <c r="B13" s="5" t="n">
        <v>667</v>
      </c>
      <c r="C13" s="5" t="n">
        <v>1400</v>
      </c>
    </row>
    <row r="14">
      <c r="A14" s="4" t="inlineStr">
        <is>
          <t>Accounts receivable from related party</t>
        </is>
      </c>
      <c r="B14" s="6" t="n">
        <v>13600</v>
      </c>
      <c r="C14" s="6" t="n">
        <v>228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Disclosure [Abstract]</t>
        </is>
      </c>
    </row>
    <row r="4">
      <c r="A4" s="4" t="inlineStr">
        <is>
          <t>Total revenues</t>
        </is>
      </c>
      <c r="B4" s="6" t="n">
        <v>222116</v>
      </c>
      <c r="C4" s="6" t="n">
        <v>154305</v>
      </c>
      <c r="D4" s="6" t="n">
        <v>111312</v>
      </c>
      <c r="E4" s="6" t="n">
        <v>137876</v>
      </c>
      <c r="F4" s="6" t="n">
        <v>146183</v>
      </c>
      <c r="G4" s="6" t="n">
        <v>147233</v>
      </c>
      <c r="H4" s="6" t="n">
        <v>144275</v>
      </c>
      <c r="I4" s="6" t="n">
        <v>142924</v>
      </c>
      <c r="J4" s="6" t="n">
        <v>136327</v>
      </c>
      <c r="K4" s="6" t="n">
        <v>128643</v>
      </c>
      <c r="L4" s="6" t="n">
        <v>124626</v>
      </c>
      <c r="M4" s="6" t="n">
        <v>108230</v>
      </c>
      <c r="N4" s="6" t="n">
        <v>625609</v>
      </c>
      <c r="O4" s="6" t="n">
        <v>580615</v>
      </c>
      <c r="P4" s="6" t="n">
        <v>497826</v>
      </c>
    </row>
    <row r="5">
      <c r="A5" s="4" t="inlineStr">
        <is>
          <t>Gross Profit</t>
        </is>
      </c>
      <c r="B5" s="5" t="n">
        <v>71380</v>
      </c>
      <c r="C5" s="5" t="n">
        <v>68329</v>
      </c>
      <c r="D5" s="5" t="n">
        <v>62219</v>
      </c>
      <c r="E5" s="5" t="n">
        <v>80419</v>
      </c>
      <c r="F5" s="5" t="n">
        <v>93072</v>
      </c>
      <c r="G5" s="5" t="n">
        <v>92062</v>
      </c>
      <c r="H5" s="5" t="n">
        <v>93321</v>
      </c>
      <c r="I5" s="5" t="n">
        <v>96995</v>
      </c>
      <c r="J5" s="5" t="n">
        <v>94025</v>
      </c>
      <c r="K5" s="5" t="n">
        <v>85680</v>
      </c>
      <c r="L5" s="5" t="n">
        <v>81067</v>
      </c>
      <c r="M5" s="5" t="n">
        <v>68639</v>
      </c>
    </row>
    <row r="6">
      <c r="A6" s="4" t="inlineStr">
        <is>
          <t>Operating income</t>
        </is>
      </c>
      <c r="B6" s="5" t="n">
        <v>27740</v>
      </c>
      <c r="C6" s="5" t="n">
        <v>31899</v>
      </c>
      <c r="D6" s="5" t="n">
        <v>31850</v>
      </c>
      <c r="E6" s="5" t="n">
        <v>34313</v>
      </c>
      <c r="F6" s="5" t="n">
        <v>34253</v>
      </c>
      <c r="G6" s="5" t="n">
        <v>26007</v>
      </c>
      <c r="H6" s="5" t="n">
        <v>41282</v>
      </c>
      <c r="I6" s="5" t="n">
        <v>54131</v>
      </c>
      <c r="J6" s="5" t="n">
        <v>41530</v>
      </c>
      <c r="K6" s="5" t="n">
        <v>39238</v>
      </c>
      <c r="L6" s="5" t="n">
        <v>38315</v>
      </c>
      <c r="M6" s="5" t="n">
        <v>33896</v>
      </c>
      <c r="N6" s="5" t="n">
        <v>125802</v>
      </c>
      <c r="O6" s="5" t="n">
        <v>155673</v>
      </c>
      <c r="P6" s="5" t="n">
        <v>152979</v>
      </c>
    </row>
    <row r="7">
      <c r="A7" s="4" t="inlineStr">
        <is>
          <t>Net income from continuing operations</t>
        </is>
      </c>
      <c r="B7" s="6" t="n">
        <v>19497</v>
      </c>
      <c r="C7" s="6" t="n">
        <v>24682</v>
      </c>
      <c r="D7" s="6" t="n">
        <v>23475</v>
      </c>
      <c r="E7" s="6" t="n">
        <v>24723</v>
      </c>
      <c r="F7" s="6" t="n">
        <v>21650</v>
      </c>
      <c r="G7" s="6" t="n">
        <v>20509</v>
      </c>
      <c r="H7" s="6" t="n">
        <v>28851</v>
      </c>
      <c r="I7" s="6" t="n">
        <v>25710</v>
      </c>
      <c r="J7" s="6" t="n">
        <v>8509</v>
      </c>
      <c r="K7" s="6" t="n">
        <v>29242</v>
      </c>
      <c r="L7" s="6" t="n">
        <v>29180</v>
      </c>
      <c r="M7" s="6" t="n">
        <v>26208</v>
      </c>
      <c r="N7" s="6" t="n">
        <v>92377</v>
      </c>
      <c r="O7" s="6" t="n">
        <v>96720</v>
      </c>
      <c r="P7" s="6" t="n">
        <v>93139</v>
      </c>
    </row>
    <row r="8">
      <c r="A8" s="4" t="inlineStr">
        <is>
          <t>Basic (in dollars per share)</t>
        </is>
      </c>
      <c r="B8" s="7" t="n">
        <v>0.64</v>
      </c>
      <c r="C8" s="7" t="n">
        <v>0.8100000000000001</v>
      </c>
      <c r="D8" s="7" t="n">
        <v>0.77</v>
      </c>
      <c r="E8" s="7" t="n">
        <v>0.8100000000000001</v>
      </c>
      <c r="F8" s="7" t="n">
        <v>0.71</v>
      </c>
      <c r="G8" s="7" t="n">
        <v>0.67</v>
      </c>
      <c r="H8" s="7" t="n">
        <v>0.95</v>
      </c>
      <c r="I8" s="7" t="n">
        <v>0.84</v>
      </c>
      <c r="J8" s="7" t="n">
        <v>0.27</v>
      </c>
      <c r="K8" s="7" t="n">
        <v>0.93</v>
      </c>
      <c r="L8" s="7" t="n">
        <v>0.93</v>
      </c>
      <c r="M8" s="7" t="n">
        <v>0.83</v>
      </c>
      <c r="N8" s="7" t="n">
        <v>3.03</v>
      </c>
      <c r="O8" s="7" t="n">
        <v>3.17</v>
      </c>
      <c r="P8" s="7" t="n">
        <v>2.97</v>
      </c>
    </row>
    <row r="9">
      <c r="A9" s="4" t="inlineStr">
        <is>
          <t>Diluted (in dollars per share)</t>
        </is>
      </c>
      <c r="B9" s="7" t="n">
        <v>0.64</v>
      </c>
      <c r="C9" s="7" t="n">
        <v>0.8</v>
      </c>
      <c r="D9" s="7" t="n">
        <v>0.76</v>
      </c>
      <c r="E9" s="7" t="n">
        <v>0.8100000000000001</v>
      </c>
      <c r="F9" s="7" t="n">
        <v>0.71</v>
      </c>
      <c r="G9" s="7" t="n">
        <v>0.67</v>
      </c>
      <c r="H9" s="7" t="n">
        <v>0.9399999999999999</v>
      </c>
      <c r="I9" s="7" t="n">
        <v>0.84</v>
      </c>
      <c r="J9" s="7" t="n">
        <v>0.27</v>
      </c>
      <c r="K9" s="7" t="n">
        <v>0.92</v>
      </c>
      <c r="L9" s="7" t="n">
        <v>0.92</v>
      </c>
      <c r="M9" s="7" t="n">
        <v>0.83</v>
      </c>
      <c r="N9" s="7" t="n">
        <v>3.02</v>
      </c>
      <c r="O9" s="7" t="n">
        <v>3.16</v>
      </c>
      <c r="P9" s="7" t="n">
        <v>2.95</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Investment in Joint Ventures (Details) - USD ($)</t>
        </is>
      </c>
      <c r="B1" s="2" t="inlineStr">
        <is>
          <t>Feb. 07, 2016</t>
        </is>
      </c>
      <c r="C1" s="2" t="inlineStr">
        <is>
          <t>Sep. 01, 2015</t>
        </is>
      </c>
      <c r="D1" s="2" t="inlineStr">
        <is>
          <t>Dec. 31, 2020</t>
        </is>
      </c>
      <c r="E1" s="2" t="inlineStr">
        <is>
          <t>Dec. 31, 2019</t>
        </is>
      </c>
      <c r="F1" s="2" t="inlineStr">
        <is>
          <t>Dec. 31, 2018</t>
        </is>
      </c>
    </row>
    <row r="2">
      <c r="A2" s="3" t="inlineStr">
        <is>
          <t>Schedule of Equity Method Investments [Line Items]</t>
        </is>
      </c>
    </row>
    <row r="3">
      <c r="A3" s="4" t="inlineStr">
        <is>
          <t>Allowance for doubtful accounts</t>
        </is>
      </c>
      <c r="D3" s="6" t="n">
        <v>22691000</v>
      </c>
      <c r="E3" s="6" t="n">
        <v>21696000</v>
      </c>
    </row>
    <row r="4">
      <c r="A4" s="4" t="inlineStr">
        <is>
          <t>Impairment of intangible asset</t>
        </is>
      </c>
      <c r="D4" s="5" t="n">
        <v>6168000</v>
      </c>
      <c r="E4" s="5" t="n">
        <v>0</v>
      </c>
      <c r="F4" s="6" t="n">
        <v>0</v>
      </c>
    </row>
    <row r="5">
      <c r="A5" s="4" t="inlineStr">
        <is>
          <t>Ebix Vayam JV</t>
        </is>
      </c>
    </row>
    <row r="6">
      <c r="A6" s="3" t="inlineStr">
        <is>
          <t>Schedule of Equity Method Investments [Line Items]</t>
        </is>
      </c>
    </row>
    <row r="7">
      <c r="A7" s="4" t="inlineStr">
        <is>
          <t>Ownership percentage</t>
        </is>
      </c>
      <c r="B7" s="4" t="inlineStr">
        <is>
          <t>51.00%</t>
        </is>
      </c>
    </row>
    <row r="8">
      <c r="A8" s="4" t="inlineStr">
        <is>
          <t>Percentage of membership interest in joint venture by other party</t>
        </is>
      </c>
      <c r="B8" s="4" t="inlineStr">
        <is>
          <t>49.00%</t>
        </is>
      </c>
    </row>
    <row r="9">
      <c r="A9" s="4" t="inlineStr">
        <is>
          <t>EbixHealth JV</t>
        </is>
      </c>
    </row>
    <row r="10">
      <c r="A10" s="3" t="inlineStr">
        <is>
          <t>Schedule of Equity Method Investments [Line Items]</t>
        </is>
      </c>
    </row>
    <row r="11">
      <c r="A11" s="4" t="inlineStr">
        <is>
          <t>Ownership percentage</t>
        </is>
      </c>
      <c r="C11" s="4" t="inlineStr">
        <is>
          <t>51.00%</t>
        </is>
      </c>
    </row>
    <row r="12">
      <c r="A12" s="4" t="inlineStr">
        <is>
          <t>Percentage of membership interest in joint venture by other party</t>
        </is>
      </c>
      <c r="C12" s="4" t="inlineStr">
        <is>
          <t>49.00%</t>
        </is>
      </c>
    </row>
    <row r="13">
      <c r="A13" s="4" t="inlineStr">
        <is>
          <t>Impairment of intangible asset</t>
        </is>
      </c>
      <c r="D13" s="6" t="n">
        <v>6200000</v>
      </c>
    </row>
    <row r="14">
      <c r="A14" s="4" t="inlineStr">
        <is>
          <t>EbixHealth JV | Customer relationships</t>
        </is>
      </c>
    </row>
    <row r="15">
      <c r="A15" s="3" t="inlineStr">
        <is>
          <t>Schedule of Equity Method Investments [Line Items]</t>
        </is>
      </c>
    </row>
    <row r="16">
      <c r="A16" s="4" t="inlineStr">
        <is>
          <t>Finite-lived intangible asset, useful life</t>
        </is>
      </c>
      <c r="D16" s="4" t="inlineStr">
        <is>
          <t>10 years</t>
        </is>
      </c>
    </row>
    <row r="17">
      <c r="A17" s="4" t="inlineStr">
        <is>
          <t>Vayam | Ebix Vayam JV</t>
        </is>
      </c>
    </row>
    <row r="18">
      <c r="A18" s="3" t="inlineStr">
        <is>
          <t>Schedule of Equity Method Investments [Line Items]</t>
        </is>
      </c>
    </row>
    <row r="19">
      <c r="A19" s="4" t="inlineStr">
        <is>
          <t>Revenue from related party</t>
        </is>
      </c>
      <c r="D19" s="6" t="n">
        <v>667000</v>
      </c>
      <c r="E19" s="5" t="n">
        <v>1400000</v>
      </c>
    </row>
    <row r="20">
      <c r="A20" s="4" t="inlineStr">
        <is>
          <t>Accounts receivable from related party</t>
        </is>
      </c>
      <c r="D20" s="5" t="n">
        <v>13600000</v>
      </c>
      <c r="E20" s="5" t="n">
        <v>22800000</v>
      </c>
    </row>
    <row r="21">
      <c r="A21" s="4" t="inlineStr">
        <is>
          <t>Allowance for doubtful accounts</t>
        </is>
      </c>
      <c r="D21" s="5" t="n">
        <v>11700000</v>
      </c>
      <c r="E21" s="5" t="n">
        <v>12100000</v>
      </c>
    </row>
    <row r="22">
      <c r="A22" s="4" t="inlineStr">
        <is>
          <t>IHC</t>
        </is>
      </c>
    </row>
    <row r="23">
      <c r="A23" s="3" t="inlineStr">
        <is>
          <t>Schedule of Equity Method Investments [Line Items]</t>
        </is>
      </c>
    </row>
    <row r="24">
      <c r="A24" s="4" t="inlineStr">
        <is>
          <t>Revenue from related party</t>
        </is>
      </c>
      <c r="D24" s="5" t="n">
        <v>10000</v>
      </c>
      <c r="E24" s="5" t="n">
        <v>78000</v>
      </c>
    </row>
    <row r="25">
      <c r="A25" s="4" t="inlineStr">
        <is>
          <t>Accounts receivable from related party</t>
        </is>
      </c>
      <c r="D25" s="5" t="n">
        <v>2000</v>
      </c>
    </row>
    <row r="26">
      <c r="A26" s="4" t="inlineStr">
        <is>
          <t>Notes payable, related party</t>
        </is>
      </c>
      <c r="D26" s="5" t="n">
        <v>1800000</v>
      </c>
    </row>
    <row r="27">
      <c r="A27" s="4" t="inlineStr">
        <is>
          <t>IHC | EbixHealth JV</t>
        </is>
      </c>
    </row>
    <row r="28">
      <c r="A28" s="3" t="inlineStr">
        <is>
          <t>Schedule of Equity Method Investments [Line Items]</t>
        </is>
      </c>
    </row>
    <row r="29">
      <c r="A29" s="4" t="inlineStr">
        <is>
          <t>Revenue from related party</t>
        </is>
      </c>
      <c r="D29" s="5" t="n">
        <v>1900000</v>
      </c>
      <c r="E29" s="6" t="n">
        <v>2800000</v>
      </c>
    </row>
    <row r="30">
      <c r="A30" s="4" t="inlineStr">
        <is>
          <t>Accounts receivable from related party</t>
        </is>
      </c>
      <c r="D30" s="6" t="n">
        <v>63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apitalized Software Development Costs (Details) - USD ($) $ in Thousands</t>
        </is>
      </c>
      <c r="B1" s="2" t="inlineStr">
        <is>
          <t>12 Months Ended</t>
        </is>
      </c>
    </row>
    <row r="2">
      <c r="B2" s="2" t="inlineStr">
        <is>
          <t>Dec. 31, 2020</t>
        </is>
      </c>
      <c r="C2" s="2" t="inlineStr">
        <is>
          <t>Dec. 31, 2019</t>
        </is>
      </c>
      <c r="D2" s="2" t="inlineStr">
        <is>
          <t>Dec. 31, 2018</t>
        </is>
      </c>
    </row>
    <row r="3">
      <c r="A3" s="3" t="inlineStr">
        <is>
          <t>Capitalized Software Development Costs [Line Items]</t>
        </is>
      </c>
    </row>
    <row r="4">
      <c r="A4" s="4" t="inlineStr">
        <is>
          <t>Capitalized software development costs for software sold to customers</t>
        </is>
      </c>
      <c r="B4" s="6" t="n">
        <v>4200</v>
      </c>
      <c r="C4" s="6" t="n">
        <v>8000</v>
      </c>
    </row>
    <row r="5">
      <c r="A5" s="4" t="inlineStr">
        <is>
          <t>Capitalized software development costs, net</t>
        </is>
      </c>
      <c r="B5" s="5" t="n">
        <v>19389</v>
      </c>
      <c r="C5" s="5" t="n">
        <v>19183</v>
      </c>
    </row>
    <row r="6">
      <c r="A6" s="4" t="inlineStr">
        <is>
          <t>Amortization of capitalized software development costs</t>
        </is>
      </c>
      <c r="B6" s="6" t="n">
        <v>3367</v>
      </c>
      <c r="C6" s="6" t="n">
        <v>2696</v>
      </c>
      <c r="D6" s="6" t="n">
        <v>2233</v>
      </c>
    </row>
    <row r="7">
      <c r="A7" s="4" t="inlineStr">
        <is>
          <t>Property and Casualty Exchange</t>
        </is>
      </c>
    </row>
    <row r="8">
      <c r="A8" s="3" t="inlineStr">
        <is>
          <t>Capitalized Software Development Costs [Line Items]</t>
        </is>
      </c>
    </row>
    <row r="9">
      <c r="A9" s="4" t="inlineStr">
        <is>
          <t>Capitalized computer software, amortization period</t>
        </is>
      </c>
      <c r="B9" s="4" t="inlineStr">
        <is>
          <t>5 years</t>
        </is>
      </c>
    </row>
    <row r="10">
      <c r="A10" s="4" t="inlineStr">
        <is>
          <t>EbixCash Exchanges</t>
        </is>
      </c>
    </row>
    <row r="11">
      <c r="A11" s="3" t="inlineStr">
        <is>
          <t>Capitalized Software Development Costs [Line Items]</t>
        </is>
      </c>
    </row>
    <row r="12">
      <c r="A12" s="4" t="inlineStr">
        <is>
          <t>Capitalized computer software, amortization period</t>
        </is>
      </c>
      <c r="B12" s="4" t="inlineStr">
        <is>
          <t>5 years</t>
        </is>
      </c>
    </row>
    <row r="13">
      <c r="A13" s="4" t="inlineStr">
        <is>
          <t>Minimum | Continuing Medical Education Products</t>
        </is>
      </c>
    </row>
    <row r="14">
      <c r="A14" s="3" t="inlineStr">
        <is>
          <t>Capitalized Software Development Costs [Line Items]</t>
        </is>
      </c>
    </row>
    <row r="15">
      <c r="A15" s="4" t="inlineStr">
        <is>
          <t>Capitalized computer software, amortization period</t>
        </is>
      </c>
      <c r="B15" s="4" t="inlineStr">
        <is>
          <t>3 years</t>
        </is>
      </c>
    </row>
    <row r="16">
      <c r="A16" s="4" t="inlineStr">
        <is>
          <t>Maximum | Continuing Medical Education Products</t>
        </is>
      </c>
    </row>
    <row r="17">
      <c r="A17" s="3" t="inlineStr">
        <is>
          <t>Capitalized Software Development Costs [Line Items]</t>
        </is>
      </c>
    </row>
    <row r="18">
      <c r="A18" s="4" t="inlineStr">
        <is>
          <t>Capitalized computer software, amortization period</t>
        </is>
      </c>
      <c r="B18" s="4" t="inlineStr">
        <is>
          <t>5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Operating and Finance Lease Liability (Details) - USD ($)</t>
        </is>
      </c>
      <c r="B1" s="2" t="inlineStr">
        <is>
          <t>Dec. 31, 2020</t>
        </is>
      </c>
      <c r="C1" s="2" t="inlineStr">
        <is>
          <t>Dec. 31, 2019</t>
        </is>
      </c>
    </row>
    <row r="2">
      <c r="A2" s="3" t="inlineStr">
        <is>
          <t>Leases, Operating [Abstract]</t>
        </is>
      </c>
    </row>
    <row r="3">
      <c r="A3" s="4" t="inlineStr">
        <is>
          <t>2021</t>
        </is>
      </c>
      <c r="B3" s="6" t="n">
        <v>4667000</v>
      </c>
    </row>
    <row r="4">
      <c r="A4" s="4" t="inlineStr">
        <is>
          <t>2022</t>
        </is>
      </c>
      <c r="B4" s="5" t="n">
        <v>3462000</v>
      </c>
    </row>
    <row r="5">
      <c r="A5" s="4" t="inlineStr">
        <is>
          <t>2023</t>
        </is>
      </c>
      <c r="B5" s="5" t="n">
        <v>2993000</v>
      </c>
    </row>
    <row r="6">
      <c r="A6" s="4" t="inlineStr">
        <is>
          <t>2024</t>
        </is>
      </c>
      <c r="B6" s="5" t="n">
        <v>1605000</v>
      </c>
    </row>
    <row r="7">
      <c r="A7" s="4" t="inlineStr">
        <is>
          <t>2025</t>
        </is>
      </c>
      <c r="B7" s="5" t="n">
        <v>1001000</v>
      </c>
    </row>
    <row r="8">
      <c r="A8" s="4" t="inlineStr">
        <is>
          <t>Thereafter</t>
        </is>
      </c>
      <c r="B8" s="5" t="n">
        <v>519000</v>
      </c>
    </row>
    <row r="9">
      <c r="A9" s="4" t="inlineStr">
        <is>
          <t>Total</t>
        </is>
      </c>
      <c r="B9" s="5" t="n">
        <v>14247000</v>
      </c>
    </row>
    <row r="10">
      <c r="A10" s="4" t="inlineStr">
        <is>
          <t>Less: present value discount*</t>
        </is>
      </c>
      <c r="B10" s="5" t="n">
        <v>-1802000</v>
      </c>
    </row>
    <row r="11">
      <c r="A11" s="4" t="inlineStr">
        <is>
          <t>Present value of lease liabilities</t>
        </is>
      </c>
      <c r="B11" s="5" t="n">
        <v>12445000</v>
      </c>
    </row>
    <row r="12">
      <c r="A12" s="4" t="inlineStr">
        <is>
          <t>Less: current portion of lease liabilities</t>
        </is>
      </c>
      <c r="B12" s="5" t="n">
        <v>-3905000</v>
      </c>
      <c r="C12" s="6" t="n">
        <v>-5955000</v>
      </c>
    </row>
    <row r="13">
      <c r="A13" s="4" t="inlineStr">
        <is>
          <t>Total long-term lease liabilities</t>
        </is>
      </c>
      <c r="B13" s="5" t="n">
        <v>8540000</v>
      </c>
      <c r="C13" s="6" t="n">
        <v>13196000</v>
      </c>
    </row>
    <row r="14">
      <c r="A14" s="3" t="inlineStr">
        <is>
          <t>Lessee, Finance Lease, Description [Abstract]</t>
        </is>
      </c>
    </row>
    <row r="15">
      <c r="A15" s="4" t="inlineStr">
        <is>
          <t>2021</t>
        </is>
      </c>
      <c r="B15" s="5" t="n">
        <v>190000</v>
      </c>
    </row>
    <row r="16">
      <c r="A16" s="4" t="inlineStr">
        <is>
          <t>2022</t>
        </is>
      </c>
      <c r="B16" s="5" t="n">
        <v>160000</v>
      </c>
    </row>
    <row r="17">
      <c r="A17" s="4" t="inlineStr">
        <is>
          <t>2023</t>
        </is>
      </c>
      <c r="B17" s="5" t="n">
        <v>99000</v>
      </c>
    </row>
    <row r="18">
      <c r="A18" s="4" t="inlineStr">
        <is>
          <t>2024</t>
        </is>
      </c>
      <c r="B18" s="5" t="n">
        <v>77000</v>
      </c>
    </row>
    <row r="19">
      <c r="A19" s="4" t="inlineStr">
        <is>
          <t>2025</t>
        </is>
      </c>
      <c r="B19" s="5" t="n">
        <v>0</v>
      </c>
    </row>
    <row r="20">
      <c r="A20" s="4" t="inlineStr">
        <is>
          <t>Thereafter</t>
        </is>
      </c>
      <c r="B20" s="5" t="n">
        <v>0</v>
      </c>
    </row>
    <row r="21">
      <c r="A21" s="4" t="inlineStr">
        <is>
          <t>Total</t>
        </is>
      </c>
      <c r="B21" s="5" t="n">
        <v>526000</v>
      </c>
    </row>
    <row r="22">
      <c r="A22" s="4" t="inlineStr">
        <is>
          <t>Less: present value discount*</t>
        </is>
      </c>
      <c r="B22" s="5" t="n">
        <v>-49000</v>
      </c>
    </row>
    <row r="23">
      <c r="A23" s="4" t="inlineStr">
        <is>
          <t>Present value of lease liabilities</t>
        </is>
      </c>
      <c r="B23" s="5" t="n">
        <v>477000</v>
      </c>
    </row>
    <row r="24">
      <c r="A24" s="4" t="inlineStr">
        <is>
          <t>Less: current portion of lease liabilities</t>
        </is>
      </c>
      <c r="B24" s="5" t="n">
        <v>-164000</v>
      </c>
    </row>
    <row r="25">
      <c r="A25" s="4" t="inlineStr">
        <is>
          <t>Total long-term lease liabilities</t>
        </is>
      </c>
      <c r="B25" s="5" t="n">
        <v>313000</v>
      </c>
    </row>
    <row r="26">
      <c r="A26" s="3" t="inlineStr">
        <is>
          <t>Operating And Finance Lease Liabilities, Payments Due [Abstract]</t>
        </is>
      </c>
    </row>
    <row r="27">
      <c r="A27" s="4" t="inlineStr">
        <is>
          <t>2021</t>
        </is>
      </c>
      <c r="B27" s="5" t="n">
        <v>4857000</v>
      </c>
    </row>
    <row r="28">
      <c r="A28" s="4" t="inlineStr">
        <is>
          <t>2022</t>
        </is>
      </c>
      <c r="B28" s="5" t="n">
        <v>3622000</v>
      </c>
    </row>
    <row r="29">
      <c r="A29" s="4" t="inlineStr">
        <is>
          <t>2023</t>
        </is>
      </c>
      <c r="B29" s="5" t="n">
        <v>3092000</v>
      </c>
    </row>
    <row r="30">
      <c r="A30" s="4" t="inlineStr">
        <is>
          <t>2024</t>
        </is>
      </c>
      <c r="B30" s="5" t="n">
        <v>1682000</v>
      </c>
    </row>
    <row r="31">
      <c r="A31" s="4" t="inlineStr">
        <is>
          <t>2025</t>
        </is>
      </c>
      <c r="B31" s="5" t="n">
        <v>1001000</v>
      </c>
    </row>
    <row r="32">
      <c r="A32" s="4" t="inlineStr">
        <is>
          <t>Thereafter</t>
        </is>
      </c>
      <c r="B32" s="5" t="n">
        <v>519000</v>
      </c>
    </row>
    <row r="33">
      <c r="A33" s="4" t="inlineStr">
        <is>
          <t>Total</t>
        </is>
      </c>
      <c r="B33" s="5" t="n">
        <v>14773000</v>
      </c>
    </row>
    <row r="34">
      <c r="A34" s="4" t="inlineStr">
        <is>
          <t>Less: present value discount*</t>
        </is>
      </c>
      <c r="B34" s="5" t="n">
        <v>-1851000</v>
      </c>
    </row>
    <row r="35">
      <c r="A35" s="4" t="inlineStr">
        <is>
          <t>Present value of lease liabilities</t>
        </is>
      </c>
      <c r="B35" s="5" t="n">
        <v>12922000</v>
      </c>
    </row>
    <row r="36">
      <c r="A36" s="4" t="inlineStr">
        <is>
          <t>Less: current portion of lease liabilities</t>
        </is>
      </c>
      <c r="B36" s="5" t="n">
        <v>-4069000</v>
      </c>
    </row>
    <row r="37">
      <c r="A37" s="4" t="inlineStr">
        <is>
          <t>Total long-term lease liabilities</t>
        </is>
      </c>
      <c r="B37" s="6" t="n">
        <v>885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7051</v>
      </c>
      <c r="C4" s="6" t="n">
        <v>8613</v>
      </c>
    </row>
    <row r="5">
      <c r="A5" s="4" t="inlineStr">
        <is>
          <t>Amortization of Lease Assets</t>
        </is>
      </c>
      <c r="B5" s="5" t="n">
        <v>161</v>
      </c>
      <c r="C5" s="5" t="n">
        <v>121</v>
      </c>
    </row>
    <row r="6">
      <c r="A6" s="4" t="inlineStr">
        <is>
          <t>Interest on Lease liabilities</t>
        </is>
      </c>
      <c r="B6" s="5" t="n">
        <v>39</v>
      </c>
      <c r="C6" s="5" t="n">
        <v>36</v>
      </c>
    </row>
    <row r="7">
      <c r="A7" s="4" t="inlineStr">
        <is>
          <t>Finance Lease Cost</t>
        </is>
      </c>
      <c r="B7" s="5" t="n">
        <v>200</v>
      </c>
      <c r="C7" s="5" t="n">
        <v>157</v>
      </c>
    </row>
    <row r="8">
      <c r="A8" s="4" t="inlineStr">
        <is>
          <t>Sublease Income</t>
        </is>
      </c>
      <c r="B8" s="5" t="n">
        <v>-476</v>
      </c>
      <c r="C8" s="5" t="n">
        <v>-654</v>
      </c>
    </row>
    <row r="9">
      <c r="A9" s="4" t="inlineStr">
        <is>
          <t>Total Net Lease Cost</t>
        </is>
      </c>
      <c r="B9" s="6" t="n">
        <v>6775</v>
      </c>
      <c r="C9" s="6" t="n">
        <v>81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5" customWidth="1" min="2" max="2"/>
  </cols>
  <sheetData>
    <row r="1">
      <c r="A1" s="1" t="inlineStr">
        <is>
          <t>Leases - Other Operating and Finance Lease Information (Details)</t>
        </is>
      </c>
      <c r="B1" s="2" t="inlineStr">
        <is>
          <t>Dec. 31, 2020</t>
        </is>
      </c>
    </row>
    <row r="2">
      <c r="A2" s="3" t="inlineStr">
        <is>
          <t>Leases [Abstract]</t>
        </is>
      </c>
    </row>
    <row r="3">
      <c r="A3" s="4" t="inlineStr">
        <is>
          <t>Weighted Average Lease Term - Operating Leases</t>
        </is>
      </c>
      <c r="B3" s="4" t="inlineStr">
        <is>
          <t>3 years 7 months 17 days</t>
        </is>
      </c>
    </row>
    <row r="4">
      <c r="A4" s="4" t="inlineStr">
        <is>
          <t>Weighted Average Lease Term - Finance Leases</t>
        </is>
      </c>
      <c r="B4" s="4" t="inlineStr">
        <is>
          <t>3 years 2 months 4 days</t>
        </is>
      </c>
    </row>
    <row r="5">
      <c r="A5" s="4" t="inlineStr">
        <is>
          <t>Weighted Average Discount Rate - Operating Leases</t>
        </is>
      </c>
      <c r="B5" s="4" t="inlineStr">
        <is>
          <t>8.09%</t>
        </is>
      </c>
    </row>
    <row r="6">
      <c r="A6" s="4" t="inlineStr">
        <is>
          <t>Weighted Average Discount Rate - Finance Leases</t>
        </is>
      </c>
      <c r="B6" s="4" t="inlineStr">
        <is>
          <t>7.13%</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s, Future Minimum Payments Due, Fiscal Maturity (Details) $ in Thousands</t>
        </is>
      </c>
      <c r="B1" s="2" t="inlineStr">
        <is>
          <t>Dec. 31, 2020USD ($)</t>
        </is>
      </c>
    </row>
    <row r="2">
      <c r="A2" s="3" t="inlineStr">
        <is>
          <t>Other Commitment, Fiscal Year Maturity [Abstract]</t>
        </is>
      </c>
    </row>
    <row r="3">
      <c r="A3" s="4" t="inlineStr">
        <is>
          <t>2021</t>
        </is>
      </c>
      <c r="B3" s="6" t="n">
        <v>4667</v>
      </c>
    </row>
    <row r="4">
      <c r="A4" s="4" t="inlineStr">
        <is>
          <t>2022</t>
        </is>
      </c>
      <c r="B4" s="5" t="n">
        <v>3462</v>
      </c>
    </row>
    <row r="5">
      <c r="A5" s="4" t="inlineStr">
        <is>
          <t>2023</t>
        </is>
      </c>
      <c r="B5" s="5" t="n">
        <v>2993</v>
      </c>
    </row>
    <row r="6">
      <c r="A6" s="4" t="inlineStr">
        <is>
          <t>2024</t>
        </is>
      </c>
      <c r="B6" s="5" t="n">
        <v>1605</v>
      </c>
    </row>
    <row r="7">
      <c r="A7" s="4" t="inlineStr">
        <is>
          <t>2025</t>
        </is>
      </c>
      <c r="B7" s="5" t="n">
        <v>1001</v>
      </c>
    </row>
    <row r="8">
      <c r="A8" s="4" t="inlineStr">
        <is>
          <t>Thereafter</t>
        </is>
      </c>
      <c r="B8" s="5" t="n">
        <v>519</v>
      </c>
    </row>
    <row r="9">
      <c r="A9" s="4" t="inlineStr">
        <is>
          <t>Total</t>
        </is>
      </c>
      <c r="B9" s="5" t="n">
        <v>14247</v>
      </c>
    </row>
    <row r="10">
      <c r="A10" s="4" t="inlineStr">
        <is>
          <t>Less: sublease income</t>
        </is>
      </c>
      <c r="B10" s="5" t="n">
        <v>-476</v>
      </c>
    </row>
    <row r="11">
      <c r="A11" s="4" t="inlineStr">
        <is>
          <t>Net lease payments</t>
        </is>
      </c>
      <c r="B11" s="5" t="n">
        <v>13771</v>
      </c>
    </row>
    <row r="12">
      <c r="A12" s="3" t="inlineStr">
        <is>
          <t>Capital Leases, Future Minimum Payments Due, Fiscal Year Maturity [Abstract]</t>
        </is>
      </c>
    </row>
    <row r="13">
      <c r="A13" s="4" t="inlineStr">
        <is>
          <t>2021</t>
        </is>
      </c>
      <c r="B13" s="5" t="n">
        <v>190</v>
      </c>
    </row>
    <row r="14">
      <c r="A14" s="4" t="inlineStr">
        <is>
          <t>2022</t>
        </is>
      </c>
      <c r="B14" s="5" t="n">
        <v>160</v>
      </c>
    </row>
    <row r="15">
      <c r="A15" s="4" t="inlineStr">
        <is>
          <t>2023</t>
        </is>
      </c>
      <c r="B15" s="5" t="n">
        <v>99</v>
      </c>
    </row>
    <row r="16">
      <c r="A16" s="4" t="inlineStr">
        <is>
          <t>2024</t>
        </is>
      </c>
      <c r="B16" s="5" t="n">
        <v>77</v>
      </c>
    </row>
    <row r="17">
      <c r="A17" s="4" t="inlineStr">
        <is>
          <t>2025</t>
        </is>
      </c>
      <c r="B17" s="5" t="n">
        <v>0</v>
      </c>
    </row>
    <row r="18">
      <c r="A18" s="4" t="inlineStr">
        <is>
          <t>Thereafter</t>
        </is>
      </c>
      <c r="B18" s="5" t="n">
        <v>0</v>
      </c>
    </row>
    <row r="19">
      <c r="A19" s="4" t="inlineStr">
        <is>
          <t>Total</t>
        </is>
      </c>
      <c r="B19" s="5" t="n">
        <v>526</v>
      </c>
    </row>
    <row r="20">
      <c r="A20" s="4" t="inlineStr">
        <is>
          <t>Less: amount representing interest</t>
        </is>
      </c>
      <c r="B20" s="5" t="n">
        <v>-39</v>
      </c>
    </row>
    <row r="21">
      <c r="A21" s="4" t="inlineStr">
        <is>
          <t>Present value of obligations under financing leases</t>
        </is>
      </c>
      <c r="B21" s="5" t="n">
        <v>487</v>
      </c>
    </row>
    <row r="22">
      <c r="A22" s="4" t="inlineStr">
        <is>
          <t>Less: current portion</t>
        </is>
      </c>
      <c r="B22" s="5" t="n">
        <v>-164</v>
      </c>
    </row>
    <row r="23">
      <c r="A23" s="4" t="inlineStr">
        <is>
          <t>Long-term obligations</t>
        </is>
      </c>
      <c r="B23" s="6" t="n">
        <v>3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2:49:36Z</dcterms:created>
  <dcterms:modified xmlns:dcterms="http://purl.org/dc/terms/" xmlns:xsi="http://www.w3.org/2001/XMLSchema-instance" xsi:type="dcterms:W3CDTF">2021-04-27T12:49:36Z</dcterms:modified>
</cp:coreProperties>
</file>